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S" sheetId="5" r:id="rId5"/>
    <s:sheet name="Consolidated Balance Sheet (U.6" sheetId="6" r:id="rId6"/>
    <s:sheet name="Consolidated statement of share" sheetId="7" r:id="rId7"/>
    <s:sheet name="Consolidated Statement of Cash " sheetId="8" r:id="rId8"/>
    <s:sheet name="Consolidated Statement of Cash9" sheetId="9" r:id="rId9"/>
    <s:sheet name="Summary of significant accounti" sheetId="10" r:id="rId10"/>
    <s:sheet name="Business segments" sheetId="11" r:id="rId11"/>
    <s:sheet name="Income taxes" sheetId="12" r:id="rId12"/>
    <s:sheet name="Employee retirement benefits" sheetId="13" r:id="rId13"/>
    <s:sheet name="Other long-term obligations" sheetId="14" r:id="rId14"/>
    <s:sheet name="Derivatives and financial instr" sheetId="15" r:id="rId15"/>
    <s:sheet name="Share-based incentive compensat" sheetId="16" r:id="rId16"/>
    <s:sheet name="Investment and other income" sheetId="17" r:id="rId17"/>
    <s:sheet name="Litigation and other contingenc" sheetId="18" r:id="rId18"/>
    <s:sheet name="Common shares" sheetId="19" r:id="rId19"/>
    <s:sheet name="Miscellaneous financial informa" sheetId="20" r:id="rId20"/>
    <s:sheet name="Financing costs and additional " sheetId="21" r:id="rId21"/>
    <s:sheet name="Leased facilities" sheetId="22" r:id="rId22"/>
    <s:sheet name="Long-term debt" sheetId="23" r:id="rId23"/>
    <s:sheet name="Accounting for suspended explor" sheetId="24" r:id="rId24"/>
    <s:sheet name="Transactions with related parti" sheetId="25" r:id="rId25"/>
    <s:sheet name="Other comprehensive income info" sheetId="26" r:id="rId26"/>
    <s:sheet name="Summary of significant accoun27" sheetId="27" r:id="rId27"/>
    <s:sheet name="Business segments (Tables)" sheetId="28" r:id="rId28"/>
    <s:sheet name="Income taxes (Tables)" sheetId="29" r:id="rId29"/>
    <s:sheet name="Employee retirement benefits (T" sheetId="30" r:id="rId30"/>
    <s:sheet name="Other long-term obligations (Ta" sheetId="31" r:id="rId31"/>
    <s:sheet name="Share-based incentive compens32" sheetId="32" r:id="rId32"/>
    <s:sheet name="Investment and other income (Ta" sheetId="33" r:id="rId33"/>
    <s:sheet name="Litigation and other continge34" sheetId="34" r:id="rId34"/>
    <s:sheet name="Common shares (Tables)" sheetId="35" r:id="rId35"/>
    <s:sheet name="Miscellaneous financial infor36" sheetId="36" r:id="rId36"/>
    <s:sheet name="Financing costs and additiona37" sheetId="37" r:id="rId37"/>
    <s:sheet name="Leased facilities (Tables)" sheetId="38" r:id="rId38"/>
    <s:sheet name="Long-term debt (Tables)" sheetId="39" r:id="rId39"/>
    <s:sheet name="Accounting for suspended expl40" sheetId="40" r:id="rId40"/>
    <s:sheet name="Other comprehensive income in41" sheetId="41" r:id="rId41"/>
    <s:sheet name="Summary of Significant Accoun42" sheetId="42" r:id="rId42"/>
    <s:sheet name="Business Segments (Detail)" sheetId="43" r:id="rId43"/>
    <s:sheet name="Business Segments (Parenthetica" sheetId="44" r:id="rId44"/>
    <s:sheet name="Income Taxes (Detail)" sheetId="45" r:id="rId45"/>
    <s:sheet name="Income Taxes (Parenthetical) (D" sheetId="46" r:id="rId46"/>
    <s:sheet name="Components of Deferred Income T" sheetId="47" r:id="rId47"/>
    <s:sheet name="Unrecognized Tax Benefits (Deta" sheetId="48" r:id="rId48"/>
    <s:sheet name="Assumptions Used to Determine B" sheetId="49" r:id="rId49"/>
    <s:sheet name="Change in Projected Benefit Obl" sheetId="50" r:id="rId50"/>
    <s:sheet name="Employee Retirement Benefits - " sheetId="51" r:id="rId51"/>
    <s:sheet name="Change in Plan Assets and Plan " sheetId="52" r:id="rId52"/>
    <s:sheet name="Amounts Recorded in Consolidate" sheetId="53" r:id="rId53"/>
    <s:sheet name="Assumptions Used to Determine P" sheetId="54" r:id="rId54"/>
    <s:sheet name="Components of Net Periodic Bene" sheetId="55" r:id="rId55"/>
    <s:sheet name="Summary of Change in Accumulate" sheetId="56" r:id="rId56"/>
    <s:sheet name="Fair Value of Pension Plan Asse" sheetId="57" r:id="rId57"/>
    <s:sheet name="Changes in Fair Value of Level " sheetId="58" r:id="rId58"/>
    <s:sheet name="Pension Plan with Accumulated B" sheetId="59" r:id="rId59"/>
    <s:sheet name="Estimated 2016 Amortization fro" sheetId="60" r:id="rId60"/>
    <s:sheet name="Expected Benefit Payments (Deta" sheetId="61" r:id="rId61"/>
    <s:sheet name="Effect of One Percent Change in" sheetId="62" r:id="rId62"/>
    <s:sheet name="Effect of One Percent Change 63" sheetId="63" r:id="rId63"/>
    <s:sheet name="Other Long-Term Obligations (De" sheetId="64" r:id="rId64"/>
    <s:sheet name="Other Long-Term Obligations (Pa" sheetId="65" r:id="rId65"/>
    <s:sheet name="Schedule of Asset Retirement Ob" sheetId="66" r:id="rId66"/>
    <s:sheet name="Share-Based Incentive Compens67" sheetId="67" r:id="rId67"/>
    <s:sheet name="Summarized Information About In" sheetId="68" r:id="rId68"/>
    <s:sheet name="Gains and Losses on Asset Sales" sheetId="69" r:id="rId69"/>
    <s:sheet name="Gains and Losses on Asset Sal70" sheetId="70" r:id="rId70"/>
    <s:sheet name="Investment and Other Income - A" sheetId="71" r:id="rId71"/>
    <s:sheet name="Schedule of Unconditional Purch" sheetId="72" r:id="rId72"/>
    <s:sheet name="Schedule of Unconditional Pur73" sheetId="73" r:id="rId73"/>
    <s:sheet name="Summary of Common Shares (Detai" sheetId="74" r:id="rId74"/>
    <s:sheet name="Common Shares - Additional Info" sheetId="75" r:id="rId75"/>
    <s:sheet name="Common Share Activities (Detail" sheetId="76" r:id="rId76"/>
    <s:sheet name="Net Income Per Share (Detail)" sheetId="77" r:id="rId77"/>
    <s:sheet name="Miscellaneous Financial Infor78" sheetId="78" r:id="rId78"/>
    <s:sheet name="Inventories of Crude Oil and Pr" sheetId="79" r:id="rId79"/>
    <s:sheet name="Financing Costs and Additiona80" sheetId="80" r:id="rId80"/>
    <s:sheet name="Financing Costs and Additiona81" sheetId="81" r:id="rId81"/>
    <s:sheet name="Financing Costs and Additiona82" sheetId="82" r:id="rId82"/>
    <s:sheet name="Leased Facilities - Additional " sheetId="83" r:id="rId83"/>
    <s:sheet name="Schedule of Non Cancelable Oper" sheetId="84" r:id="rId84"/>
    <s:sheet name="Schedule of Non Cancelable Op85" sheetId="85" r:id="rId85"/>
    <s:sheet name="Long Term Debt (Detail)" sheetId="86" r:id="rId86"/>
    <s:sheet name="Long Term Debt (Parenthetical) " sheetId="87" r:id="rId87"/>
    <s:sheet name="Long Term Debt - Additional Inf" sheetId="88" r:id="rId88"/>
    <s:sheet name="Period End Capitalized Suspende" sheetId="89" r:id="rId89"/>
    <s:sheet name="Number of Projects with Suspend" sheetId="90" r:id="rId90"/>
    <s:sheet name="Transactions With related Par91" sheetId="91" r:id="rId91"/>
    <s:sheet name="Changes in Accumulated Other Co" sheetId="92" r:id="rId92"/>
    <s:sheet name="Amounts Reclassified Out of Acc" sheetId="93" r:id="rId93"/>
    <s:sheet name="Income Tax Expense_(Credit) for" sheetId="94" r:id="rId94"/>
  </s:sheets>
  <s:definedNames/>
  <s:calcPr calcId="124519" calcMode="auto" fullCalcOnLoad="1"/>
</s:workbook>
</file>

<file path=xl/sharedStrings.xml><?xml version="1.0" encoding="utf-8"?>
<sst xmlns="http://schemas.openxmlformats.org/spreadsheetml/2006/main" uniqueCount="762">
  <si>
    <t>Document and Entity Information - CAD</t>
  </si>
  <si>
    <t>12 Months Ended</t>
  </si>
  <si>
    <t>Dec. 31, 2015</t>
  </si>
  <si>
    <t>Feb.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IMO</t>
  </si>
  <si>
    <t>Entity Registrant Name</t>
  </si>
  <si>
    <t>IMPERIAL OIL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 GAAP) - CAD CAD in Millions</t>
  </si>
  <si>
    <t>Dec. 31, 2014</t>
  </si>
  <si>
    <t>Dec. 31, 2013</t>
  </si>
  <si>
    <t>Revenues and other income</t>
  </si>
  <si>
    <t>Operating revenues</t>
  </si>
  <si>
    <t>[1],[2],[3]</t>
  </si>
  <si>
    <t>Investment and other income (note 8)</t>
  </si>
  <si>
    <t>Total revenues and other income</t>
  </si>
  <si>
    <t>Expenses</t>
  </si>
  <si>
    <t>Exploration</t>
  </si>
  <si>
    <t>Purchases of crude oil and products</t>
  </si>
  <si>
    <t>[4]</t>
  </si>
  <si>
    <t>Production and manufacturing</t>
  </si>
  <si>
    <t>[5],[6]</t>
  </si>
  <si>
    <t>Selling and general</t>
  </si>
  <si>
    <t>Federal excise tax</t>
  </si>
  <si>
    <t>[3]</t>
  </si>
  <si>
    <t>Depreciation and depletion</t>
  </si>
  <si>
    <t>[5]</t>
  </si>
  <si>
    <t>Financing costs (note 12)</t>
  </si>
  <si>
    <t>[7]</t>
  </si>
  <si>
    <t>Total expenses</t>
  </si>
  <si>
    <t>Income before income taxes</t>
  </si>
  <si>
    <t>Income taxes (note 3)</t>
  </si>
  <si>
    <t>[8],[9]</t>
  </si>
  <si>
    <t>Net income</t>
  </si>
  <si>
    <t>Per-share information (Canadian dollars)</t>
  </si>
  <si>
    <t>Net income per common share - basic (note 10)</t>
  </si>
  <si>
    <t>Net income per common share - diluted (note 10)</t>
  </si>
  <si>
    <t>Dividends per common share</t>
  </si>
  <si>
    <t>[1]</t>
  </si>
  <si>
    <t>Includes export sales to the United States of $4,157 million (2014 - $5,940 million, 2013 - $5,217 million). Export sales to the United States were recorded in all operating segments, with the largest effects in the Upstream segment.</t>
  </si>
  <si>
    <t>[2]</t>
  </si>
  <si>
    <t>Operating revenues include amounts from related parties of $3,340 million (2014 - $3,752 million, 2013 - $2,385 million) (note 16).</t>
  </si>
  <si>
    <t>Operating revenues include federal excise tax of $1,568 million (2014 - $1,562 million, 2013 - $1,423 million).</t>
  </si>
  <si>
    <t>Purchases of crude oil and products include amounts to related parties of $3,383 million (2014 - $3,950 million, 2013 - $4,104 million), (note 16).</t>
  </si>
  <si>
    <t>A 2013 charge in the Downstream segment of $377 million ($280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32 million, reported as part of production and manufacturing expenses. By the end of 2015, amounts incurred associated with decommissioning, environmental and employee-related costs totaled $98 million (2014 - $90 million).</t>
  </si>
  <si>
    <t>[6]</t>
  </si>
  <si>
    <t>Production and manufacturing expenses include amounts to related parties of $442 million (2014 - $366 million, 2013 - $319 million), (note 16).</t>
  </si>
  <si>
    <t>Cash interest payments in 2015 were $74 million (2014 - $82 million, 2013 - $69 million). The weighted average interest rate on short-term borrowings in 2015 was 0.8 percent (2014 - 1.1 percent).</t>
  </si>
  <si>
    <t>[8]</t>
  </si>
  <si>
    <t>Cash outflow from income taxes, plus investment credits earned, was $202 million in 2015 (2014 - $811 million, 2013 - $911 million).</t>
  </si>
  <si>
    <t>[9]</t>
  </si>
  <si>
    <t>On June 30, 2015 the Alberta government enacted a 2 percent increase in the provincial tax rate, from 10 percent to 12 percent.</t>
  </si>
  <si>
    <t>Consolidated Statement Of Income (U.S. GAAP) (Parenthetical) - CAD CAD in Millions</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expenses</t>
  </si>
  <si>
    <t>Consolidated Statement of Comprehensive Income (U.S. GAAP) - CAD CAD in Millions</t>
  </si>
  <si>
    <t>Other comprehensive income, net of income taxes</t>
  </si>
  <si>
    <t>Post-retirement benefits liability adjustment (excluding amortization)</t>
  </si>
  <si>
    <t>Amortization of post-retirement benefits liability adjustment included in net periodic benefit costs</t>
  </si>
  <si>
    <t>Total other comprehensive income/(loss)</t>
  </si>
  <si>
    <t>Comprehensive income</t>
  </si>
  <si>
    <t>Consolidated Balance Sheet (U.S. GAAP) - CAD CAD in Millions</t>
  </si>
  <si>
    <t>Current Assets</t>
  </si>
  <si>
    <t>Cash</t>
  </si>
  <si>
    <t>Accounts receivable, less estimated doubtful accounts</t>
  </si>
  <si>
    <t>Inventories of crude oil and products (note 11)</t>
  </si>
  <si>
    <t>Materials, supplies and prepaid expenses</t>
  </si>
  <si>
    <t>Deferred income tax assets (note 3)</t>
  </si>
  <si>
    <t>Total current assets</t>
  </si>
  <si>
    <t>Long-term receivables, investments and other long-term assets</t>
  </si>
  <si>
    <t>Property, plant and equipment, less accumulated depreciation and depletion (note 2)</t>
  </si>
  <si>
    <t>Goodwill</t>
  </si>
  <si>
    <t>Other intangible assets, net</t>
  </si>
  <si>
    <t>Total assets (note 2)</t>
  </si>
  <si>
    <t>Current liabilities</t>
  </si>
  <si>
    <t>Notes and loans payable (note 12)</t>
  </si>
  <si>
    <t>Accounts payable and accrued liabilities (note 11)</t>
  </si>
  <si>
    <t>Income taxes payable</t>
  </si>
  <si>
    <t>Total current liabilities</t>
  </si>
  <si>
    <t>Long-term debt (note 14)</t>
  </si>
  <si>
    <t>Other long-term obligations (note 5)</t>
  </si>
  <si>
    <t>Deferred income tax liabilities (note 3)</t>
  </si>
  <si>
    <t>Total liabilities</t>
  </si>
  <si>
    <t>Commitments and contingent liabilities (note 9)</t>
  </si>
  <si>
    <t xml:space="preserve"> </t>
  </si>
  <si>
    <t>Shareholders' equity</t>
  </si>
  <si>
    <t>Common shares at stated value(note 10)</t>
  </si>
  <si>
    <t>Earnings reinvested</t>
  </si>
  <si>
    <t>Accumulated other comprehensive income</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amounts receivable from related parties of $129 million (2014 - accounts payable and accrued liabilities included amounts payable to related parties of $174 million), (note 16).</t>
  </si>
  <si>
    <t>Includes property, plant and equipment under construction of $3,719 million (2014 - $12,535 million).</t>
  </si>
  <si>
    <t>Notes and loans payable includes amounts to related parties of $75 million (2014 - $75 million), (note 16).</t>
  </si>
  <si>
    <t>Long-term debt includes amounts to related parties of $5,952 million (2014 - $4,746 million), (note 16).</t>
  </si>
  <si>
    <t>Other long-term obligations include amounts to related parties of $146 million (2014 - $96 million), (note 16).</t>
  </si>
  <si>
    <t>Number of common shares authorized and outstanding were 1,100 million and 848 million, respectively (2014 - 1,100 million and 848 million, respectively), (note 10).</t>
  </si>
  <si>
    <t>Consolidated Balance Sheet (U.S. GAAP) (Parenthetical) - CAD CAD in Millions</t>
  </si>
  <si>
    <t>Amounts receivable (payable) from (to) related parties</t>
  </si>
  <si>
    <t>Due to related parties, current</t>
  </si>
  <si>
    <t>Common shares authorized</t>
  </si>
  <si>
    <t>Common shares outstanding</t>
  </si>
  <si>
    <t>Long-term debt</t>
  </si>
  <si>
    <t>Due to related parties</t>
  </si>
  <si>
    <t>Other long-term obligations</t>
  </si>
  <si>
    <t>Consolidated statement of shareholders' equity (U.S. GAAP) - CAD CAD in Millions</t>
  </si>
  <si>
    <t>Total</t>
  </si>
  <si>
    <t>Common shares at stated value (note 10)</t>
  </si>
  <si>
    <t>At beginning of year at Dec. 31, 2012</t>
  </si>
  <si>
    <t>Net income for the year</t>
  </si>
  <si>
    <t>Issued under the stock option plan</t>
  </si>
  <si>
    <t>Other comprehensive income</t>
  </si>
  <si>
    <t>Share purchases in excess of stated value</t>
  </si>
  <si>
    <t>Share purchases at stated value</t>
  </si>
  <si>
    <t>Dividends</t>
  </si>
  <si>
    <t>At end of year at Dec. 31, 2013</t>
  </si>
  <si>
    <t>At end of year at Dec. 31, 2014</t>
  </si>
  <si>
    <t>At end of year at Dec. 31, 2015</t>
  </si>
  <si>
    <t>Consolidated Statement of Cash Flows (U.S. GAAP) - CAD CAD in Millions</t>
  </si>
  <si>
    <t>Operating activities</t>
  </si>
  <si>
    <t>Adjustments for non-cash items:</t>
  </si>
  <si>
    <t>(Gain)/loss on asset sales (note 8)</t>
  </si>
  <si>
    <t>Inventory write-down to current market value (note 11)</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Acquisition</t>
  </si>
  <si>
    <t>Additional investments</t>
  </si>
  <si>
    <t>Proceeds from asset sales (note 8)</t>
  </si>
  <si>
    <t>Repayment of loan from equity company</t>
  </si>
  <si>
    <t>Cash flows from (used in) investing activities</t>
  </si>
  <si>
    <t>Financing activities</t>
  </si>
  <si>
    <t>Short-term debt - net</t>
  </si>
  <si>
    <t>Long-term debt issued (note 14)</t>
  </si>
  <si>
    <t>Reduction in capitalized lease obligations</t>
  </si>
  <si>
    <t>Dividends paid</t>
  </si>
  <si>
    <t>Cash flows from (used in) financing activities</t>
  </si>
  <si>
    <t>Increase (decrease) in cash</t>
  </si>
  <si>
    <t>Cash at beginning of year</t>
  </si>
  <si>
    <t>Cash at end of year</t>
  </si>
  <si>
    <t>2014 included a gain of $638 million ($478 million, after tax) for the sale of the company's interest in producing conventional assets located in Boundary Lake, Cynthia/West Pembina and Rocky Mountain House.</t>
  </si>
  <si>
    <t>2013 included a gain of $85 million ($73 million, after tax) for the sale of non-operating assets.</t>
  </si>
  <si>
    <t>Includes contribution to registered pension plans of $225 million (2014 - $362 million, 2013 - $600 million).</t>
  </si>
  <si>
    <t>Consolidated Statement of Cash Flows (U.S. GAAP) (Parenthetical) - CAD CAD in Millions</t>
  </si>
  <si>
    <t>Included contribution to registered pension plans</t>
  </si>
  <si>
    <t>Long-term capital lease obligation</t>
  </si>
  <si>
    <t>Summary of significant accounting policies</t>
  </si>
  <si>
    <t>1. Summary of significant accounting policies
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Significant subsidiaries included in the
consolidated financial statements include Imperial Oil Resources
Limited, Imperial Oil Resources Ventures Limited and
McColl-Frontenac Petroleum Inc. All of the above companies are
wholly own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
Inventories
Inventories are recorded at the lower of cost or current market
value. The cost of crude oil and products is determined primarily
using the last-in, first-out (LIFO) method. LIFO was selected over
the alternative first-in, first-out and average cost methods
because it provides a better matching of current costs with the
revenues generated in the period.
Inventory costs include expenditures and other charges, including
depreciation, directly or indirectly incurred in bringing the
inventory to its existing condition and final storage prior to
delivery to a customer. Selling and general expenses are reported
as period costs and excluded from inventory cost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Other
investments are recorded at cost. Dividends from these other
investments are included in “investment and other
income.”
These investments represent interests in non-publicly traded
pipeline companies and a rail loading joint venture that facilitate
the sale and purchase of liquids in the conduct of company
operations. Other parties who also have an equity interest in these
investments share in the risks and rewards according to their
percentage of ownership. Imperial does not invest in these
investments in order to remove liabilities from its balance
sheet.
Property, plant and equipment
Property, plant and equipment are recorded at cost. Investment tax
credits and other similar grants are treated as a reduction of the
capitalized cost of the asset to which they apply.
The company uses the successful-efforts method to account for its
exploration and development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holes are capitalized.
Maintenance and repair costs, including planned major maintenance,
are expensed as incurred. Improvements that increase or prolong the
service life or capacity of an asset are capitalized.
Acquisition costs of proved properties are amortized using a
unit-of-production method, computed on the basis of total proved
oil and gas reserves.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Unit-of-production depreciation is applied to those wells, plant
and equipment assets associated with productive depletable
properties, and the unit-of-production rates are based on the
amount of proved developed reserves of oil and gas. Investments in
extraction and upgrading facilities at oil sands mining properties
are depreciated on a unit-of-production method based on proved
developed reserves. In the event that the unit-of-production method
does not result in an equitable allocation of cost over the
economic life of an upstream asset, an alternative such as the
straight-line method is used. Investments in mining and
transportation systems at oil sands mining properties are
depreciated on a straight-line basis over a maximum of 15 years.
Depreciation of other plant and equipment is calculated using the
straight-line method, based on the estimated service life of the
asset. In general, refineries are depreciated over 25 years; other
major assets, including chemical plants and service stations, are
depreciated over 20 years.
Production involves open pit mining and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mpany’s wells, mines, and related equipment
and facilities and are expensed as incurred. They become part of
the cost of oil and gas produced. These costs, sometimes referred
to as lifting costs, include such items as labour cost to operate
the wells, mines, and related equipment; repair and maintenance
costs on the wells and equipment; materials, supplies and energy
costs required to operate the wells, mines, and related equipment;
and administrative expenses related to the production activity.
The company performs impairment assessments whenever events or
circumstances indicate that the carrying amounts of its long-lived
assets (or group of assets) may not be recoverable through future
operations or disposition. Assets are grouped at the lowest level
for which there are identifiable cash flows that are largely
independent of the cash flows of other groups of assets for this
assessment.
Potential trigger events for impairment evaluation include: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performs asset valuation analyses on an ongoing basis
as a part of its asset management program. These analyses and other
profitability reviews assist the company in assessing whether the
carrying amounts of any of its assets may not be recoverable.
In general, the company does not view temporarily low prices or
margins as a trigger event for conducting the impairment tests. The
markets for crude oil, natural gas and petroleum products, have a
history of significant price volatility. Although prices will
occasionally drop significantly, industry prices over the long term
will continue to be driven by market supply and demand. On the
supply side, industry production from mature fields is declining,
but this is being offset by production from new discoveries and
field developments. OPEC production policies also have an impact on
world oil supplies. The demand side is largely a function of global
economic growth. The relative growth/decline in supply versus
demand will determine industry prices over the long term, and these
cannot be accurately predicted.
If there is a trigger event, the company estimates the future
undiscounted cash flows of the affected properties to judge the
recoverability of carrying amounts. Cash flows used in impairment
evaluations are developed using estimates for future crude oil and
natural gas commodity prices, refining and chemical margins, and
foreign currency exchange rates. Volumes are based on projected
field and facility production profiles. These evaluations make use
of the company’s price, margin, volume, and cost assumptions
developed in the annual planning and budgeting process, and are
consistent with the criteria management uses to evaluate investment
opportunities. Where probable reserves exist, an appropriately
risk-adjusted amount of these reserves may be included in the
evaluation.
An asset group would be impaired if its undiscounted cash flows
were less than the asset’s carrying value. Impairments are
measured by the amount by which the carrying value exceeds fair
value.
Significant unproved properties are assessed for impairment
individually, and valuation allowances against the capitalized
costs are recorded based on the estimated economic chance of
success and the length of time that the company expects to hold the
properties. Properties that are not individually significant are
aggregated by groups and amortized based on development risk and
average holding period. The valuation allowances are reviewed at
least annually.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
Interest capitalization
Interest costs relating to major capital projects under
construction are capitalized as part of property, plant and
equipment. The project construction phase commences with the
development of the detailed engineering design and ends when the
constructed assets are ready for their intended use.
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
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and marketing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liabilities are not discounted.
Foreign-currency translation
Monetary assets and liabilities in foreign currencies have been
translated at the rates of exchange prevailing on December 31.
Any exchange gains or losses are recognized in income.
Fair value
Fair value is the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Revenues
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Purchases and sales of inventory with the same counterparty that
are entered into in contemplation of one another are combined and
recorded as exchanges measured at the book value of the item
sold.
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69 for further details.
Consumer taxes
Taxes levied on the consumer and collected by the company are
excluded from the consolidated statement of income. These are
primarily provincial taxes on motor fuels, the federal goods and
services tax and the federal/provincial harmonized sales tax.
Recently issued accounting standards
In May 2014, the FASB issued a new standard, Revenue from
Contracts with Customers
“Operating Revenue” on the Consolidated statement of
income includes sales and excise taxes on sales transactions. When
the company adopts the standard, revenue will exclude sales-based
taxes collected on behalf of third parties. This change in
reporting will not impact earnings. Imperial continues to evaluate
other areas of the standard and its effect on the company’s
financial statements.</t>
  </si>
  <si>
    <t>Business segments</t>
  </si>
  <si>
    <t>2.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and
post-retirement benefits liability adjustment. Net income in this
segment primarily includes debt-related financing costs, interest
income and share-based incentive compensation expenses.
Segment accounting policies are the same as those described in the
summary of significant accounting policies. Upstream, Downstream
and Chemical expenses include amounts allocated from the Corporate
and Other segment. The allocation is based on a combination of fee
for service, proportional segment expenses and a three-year average
of capital expenditures. Transfers of assets between segments are
recorded at book amounts. Intersegment sales are made essentially
at prevailing market prices. Assets and liabilities that are not
identifiable by segment are allocated.
Upstream Downstream Chemical
millions of dollars
2015
2014
2013
2015
2014
2013
2015
2014
2013
Revenues and other income
Operating revenues (a) 5,776 8,408 6,016 19,796 26,400 25,450 1,184 1,423 1,256
Intersegment sales 2,486 4,087 4,026 1,019 1,359 1,978 234 381 318
Investment and other income
22
667
145
104
65
59
-
-
-
8,284
13,162
10,187
20,919
27,824
27,487
1,418
1,804
1,574
Expenses
Exploration 73 67 123 - - - - - -
Purchases of crude oil and products 3,768 5,628 3,778 14,526 21,476 21,628 725 1,196 1,065
Production and manufacturing (b) 3,766 3,882 3,389 1,461 1,564 1,695 207 216 210
Selling and general (2 ) 3 5 986 887 886 87 70 66
Federal excise tax - - - 1,568 1,562 1,423 - - -
Depreciation and depletion (b) 1,193 857 636 233 216 452 11 12 12
Financing costs (note 12)
5
4
9
-
-
2
-
-
-
Total expenses
8,803
10,441
7,940
18,774
25,705
26,086
1,030
1,494
1,353
Income before income taxes
(519 )
2,721
2,247
2,145
2,119
1,401
388
310
221
Income taxes
Current (77 ) (219 ) (14 ) 476 296 395 97 76 62
Deferred
262
881
549
83
229
(46 )
4
5
(3 )
Total income tax expense
185
662
535
559
525
349
101
81
59
Net income
(704 )
2,059
1,712
1,586
1,594
1,052
287
229
162
Cash flows from (used in) operating activities
224
2,519
1,690
1,686
1,666
1,453
383
250
198
Capital and exploration expenditures
3,135
4,974
7,755
340
572
187
52
26
9
Property, plant and equipment
Cost 45,171 42,142 38,819 7,596 7,460 7,146 857 798 771
Accumulated depreciation and depletion
(11,016 )
(10,103 )
(10,749 )
(4,584 )
(4,459 )
(4,347 )
(616 )
(601 )
(586 )
Net property, plant and equipment
34,155
32,039
28,070
3,012
3,001
2,799
241
197
185
Total assets
36,971
34,421
30,553
5,574
5,823
5,732
394
372
397
Corporate and
Other Eliminations Consolidated
millions of dollars
2015
2014
2013
2015
2014
2013
2015
2014
2013
Revenues and other income
Operating revenues (a) - - - - - - 26,756 36,231 32,722
Intersegment sales - - - (3,739 ) (5,827 ) (6,322 ) - - -
Investment and other income
6
3
3
-
-
-
132
735
207
6
3
3
(3,739 )
(5,827 )
(6,322 )
26,888
36,966
32,929
Expenses
Exploration - - - - - - 73 67 123
Purchases of crude oil and products - - - (3,735 ) (5,821 ) (6,316 ) 15,284 22,479 20,155
Production and manufacturing (b) - - - - - (6 ) 5,434 5,662 5,288
Selling and general 50 121 125 (4 ) (6 ) - 1,117 1,075 1,082
Federal excise tax - - - - - - 1,568 1,562 1,423
Depreciation and depletion (b) 13 11 10 - - - 1,450 1,096 1,110
Financing costs (note 12)
34
-
-
-
-
-
39
4
11
Total expenses
97
132
135
(3,739 )
(5,827 )
(6,322 )
24,965
31,945
29,192
Income before income taxes
(91 )
(129 )
(132 )
-
-
-
1,923
5,021
3,737
Income taxes
Current (45 ) (47 ) (18 ) - - - 451 106 425
Deferred
1
15
(16 )
-
-
-
350
1,130
484
Total income tax expense
(44 )
(32 )
(34 )
-
-
-
801
1,236
909
Net income
(47 )
(97 )
(98 )
-
-
-
1,122
3,785
2,828
Cash flows from (used in) operating activities
(124 )
(30 )
(49 )
(2 )
-
-
2,167
4,405
3,292
Capital and exploration expenditures
68
82
69
-
-
-
3,595
5,654
8,020
Property, plant and equipment
Cost 579 511 429 - - - 54,203 50,911 47,165
Accumulated depreciation and depletion
(188 )
(174 )
(163 )
-
-
-
(16,404 )
(15,337 )
(15,845 )
Net property, plant and equipment
391
337
266
-
-
-
37,799
35,574
31,320
Total assets
579
565
581
(348 )
(351 )
(45 )
43,170
40,830
37,218
(a) Includes export sales to the United
States of $4,157 million (2014 - $5,940 million, 2013 - $5,217
million). Export sales to the United States were recorded in all
operating segments, with the largest effects in the Upstream
segment.
(b) A 2013 charge in the Downstream
segment of $377 million ($280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32
million, reported as part of production and manufacturing expenses.
By the end of 2015, amounts incurred associated with
decommissioning, environmental and employee-related costs totaled
$98 million (2014 - $90 million).
(c) Capital and exploration expenditures
(CAPEX) include exploration expenses, additions to property, plant
and equipment, additions to capital leases, additional investments
and acquisitions.
(d) Includes property, plant and
equipment under construction of $3,719 million (2014 - $12,535
million).</t>
  </si>
  <si>
    <t>Income taxes</t>
  </si>
  <si>
    <t>3. Income taxes
millions of dollars
2015
2014
2013
Current income tax expense (a) 451 106 425
Deferred income tax expense (a) (b)
350
1,130
484
Total income tax expense (a) (c)
801
1,236
909
Statutory corporate tax rate (percent) 27.2 25.5 25.4
Increase/(decrease) resulting from:
Enacted tax rate change (a) 16.1 - -
Other
(1.6 )
(0.9 )
(1.1 )
Effective income tax rate
41.7
24.6
24.3
(a) On June 30, 2015 the Alberta
government enacted a 2 percent increase in the provincial tax rate,
from 10 percent to 12 percent.
(b) There were no material net
(charges)/credits for the effect of changes in tax laws and rates
included in the provisions for deferred income taxes in 2014 and
2013.
(c) Cash outflow from income taxes, plus
investment credits earned, was $202 million in 2015 (2014 –
$811 million, 2013 – $911 million).
Deferred income taxes are based on differences between the
accounting and tax values of assets and liabilities. These
differences in value are re-measured at each year-end using the tax
rates and tax laws expected to apply when those differences are
realized or settled in the future. Components of deferred income
tax liabilities and assets as at December 31 were:
millions of dollars
2015
2014
2013
Depreciation and amortization 4,677 3,777 2,949
Successful drilling and land acquisitions 922 827 815
Pension and benefits (396 ) (438 ) (376 )
Asset retirement obligation (406 ) (304 ) (287 )
Capitalized interest 104 82 69
Other
(710 )
(103 )
(99 )
Net long-term deferred income tax liabilities
4,191
3,841
3,071
LIFO inventory valuation (112 ) (201 ) (450 )
Other
(160 )
(113 )
(109 )
Net current deferred income tax assets
(272 )
(314 )
(559 )
Net current deferred income tax liabilities
41
-
-
Valuation allowance
-
-
-
Net deferred income tax liabilities
3,960
3,527
2,512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dollars
2015
2014
2013
Balance as at January 1 151 151 143
Additions based on current year’s tax position - 4 10
Additions for prior years’ tax positions 10 - 2
Reductions for prior years’ tax positions (29 ) (4 ) (4 )
Reductions due to lapse of the statute of limitations
-
-
-
Balance as at December 31
132
151
151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15, 2014 and 2013 changes in
unrecognized tax benefits did not have a material effect on the
company’s net income or cash flow. The company’s tax
filings from 2008 to 2015 are subject to examination by the tax
authorities. The Canada Revenue Agency has proposed certain
adjustments to the company’s filings. Management is currently
evaluating those proposed adjustments and believes that a number of
outstanding matters are expected to be resolved in 2016. The impact
on unrecognized tax benefits and the company’s effective
income tax rate from these matters is not expected to be
material.
Resolution of the related tax positions will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t>
  </si>
  <si>
    <t>Employee retirement benefits</t>
  </si>
  <si>
    <t xml:space="preserve">4. Employee retirement benefits
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nited States generally accepted accounting principles.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retirement benefits
2015
2014
2015
2014
Assumptions used to determine benefit obligations at
December 31 (percent)
Discount rate 4.00 3.75 4.00 3.75
Long-term rate of compensation increase
4.50
4.50
4.50
4.50
millions of dollars
Change in projected benefit obligation
Projected benefit obligation at January 1 7,970 6,870 634 503
Current service cost 211 152 15 9
Interest cost 307 322 25 26
Actuarial loss/(gain) 114 1,083 (2 ) 123
Amendments
—
—
—
—
Benefits paid (a)
(455 )
(457 )
(30 )
(27 )
Projected benefit obligation at December 31
8,147
7,970
642
634
Accumulated benefit obligation at December 31 7,506 7,292
The discount rate for calculating year-end post-retirement
liabilities is based on the yield for high-quality, long-term
Canadian corporate bonds at year-end with an average maturity (or
duration) approximately that of the liabilities. The measurement of
the accumulated post-retirement benefit obligation assumes a health
care cost trend rate of 4.50 percent in 2016 and subsequent
years.
Pension benefits
Other post-retirement benefits
millions of dollars
2015
2014
2015
2014
Change in plan assets
Fair value at January 1 6,807 5,872
Actual return/(loss) on plan assets 592 923
Company contributions 225 362
Benefits paid (b)
(364 )
(350 )
Fair value at December 31
7,260
6,807
Plan assets in excess of/(less than) projected benefit obligation
at
December 31
Funded plans (300 ) (589 )
Unfunded plans (587 ) (574 ) (642 ) (634 )
Total (c) (887 ) (1,163 ) (642 ) (634 )
(a) Benefit payments for funded and
unfunded plans.
(b) Benefit payments for funded plans
only.
(c)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underfunded status of the company’s defined benefit
post-retirement plans was recorded as a liability in the balance
sheet, and the changes in that funded status in the year in which
the changes occurred was recognized through other comprehensive
income.
Pension benefits
Other post-retirement
millions of dollars
2015
2014
2015
2014
Amounts recorded in the consolidated balance sheet consist of:
Current liabilities (30 ) (29 ) (29 ) (29 )
Other long-term obligations
(857 )
(1,134 )
(613 )
(605 )
Total recorded
(887 )
(1,163 )
(642 )
(634 )
Amounts recorded in accumulated other comprehensive income consist
of:
Net actuarial loss/(gain) 2,382 2,666 164 180
Prior service cost
23
39
-
-
Total recorded in accumulated other comprehensive income, before
tax
2,405
2,705
164
180
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15
long-term expected return of 5.75 percent used in the calculations
of pension expense compares to an actual rate of return of 6.60
percent and 8.30 percent over the last 10- and 20-year periods
ending December 31, 2015.
Pension benefits
Other post-retirement benefits
2015
2014
2013
2015
2014
2013
Assumptions used to determine net periodic benefit cost for years
ended
December 31 (percent)
Discount rate 3.75 4.75 3.75 3.75 4.75 3.75
Long-term rate of return on funded assets 5.75 6.25 6.25 - - -
Long-term rate of compensation increase
4.50
4.50
4.50
4.50
4.50
4.50
millions of dollars
Components of net periodic benefit cost
Current service cost 211 152 181 15 9 11
Interest cost 307 322 281 25 26 21
Expected return on plan assets (392 ) (369 ) (331 ) - - -
Amortization of prior service cost 16 23 23 - - -
Amortization of actuarial loss/(gain)
198
166
243
14
7
10
Net periodic benefit cost
340
294
397
54
42
42
Changes in amounts recorded in accumulated other comprehensive
income
Net actuarial loss/(gain) (86 ) 529 (664 ) (2 ) 123 (50 )
Amortization of net actuarial (loss)/gain included in net periodic
benefit cost (198 ) (166 ) (243 ) (14 ) (7 ) (10 )
Amortization of prior service cost included in net periodic benefit
cost
(16 )
(23 )
(23 )
-
-
-
Total recorded in other comprehensive income
(300 )
340
(930 )
(16 )
116
(60 )
Total recorded in net periodic benefit cost and other comprehensive
income, before tax
40
634
(533 )
38
158
(18 )
Costs for defined contribution plans, primarily the employee
savings plan, were $43 million in 2015 (2014 - $40 million, 2013 -
$37 million).
A summary of the change in accumulated other comprehensive income
is shown in the table below:
Total pension and other post-retirement benefits
millions of dollars
2015
2014
2013
(Charge)/credit to other comprehensive income, before tax 316 (456 ) 990
Deferred income tax (charge)/credit (note 17)
(85 )
118
(256 )
(Charge)/credit to other comprehensive income, after tax
231
(338 )
734
The company’s investment strategy for pension plan assets
reflects a long-term view, a careful assessment of the risks
inherent in various asset classes and broad diversification to
reduce the risk of the portfolio. Consistent with the long-term
nature of the liability, the plan assets are primarily invested in
global, market-cap-weighted indexed equity and domestic indexed
bond funds to diversify risk while minimizing costs. The equity
funds hold Imperial Oil Limited stock only to the extent necessary
to replicate the relevant equity index. The balance of the plan
assets is largely invested in high-quality corporate and government
debt securities. Studies are periodically conducted to establish
the preferred target asset allocation. The target asset allocation
for equity securities is 37 percent. The target allocation for debt
securities is 58 percent. Plan assets for the remaining 5 percent
are invested in venture capital partnerships that pursue a strategy
of investment in U.S. and international early stage ventures.
The 2015 fair value of the pension plan assets, including the level
within the fair value hierarchy, is shown in the table below:
Fair value measurements at December 31, 2015, using:
millions of dollars
Total
Level 1
Level 2
Level 3
Asset class
Equity securities
Canadian 469 469 (a)
Non-Canadian 2,267
2,267 (a)
Debt securities - Canadian
Corporate 984 984 (b)
Government 3,251
3,251 (b)
Asset backed 4 4 (b)
Equities – Venture capital 272 272 (c)
Cash
13
13
Total plan assets at fair value
7,260
13
6,975
272
(a) For company equity securities held in
the form of fund units that are redeemable at the measurement date,
the unit value is treated as a Level 2 input. The fair value of the
securities owned by the funds is based on observable quoted prices
on active exchanges, which are Level 1 inputs.
(b) For corporate, government and
asset-backed debt securities, fair value is based on observable
inputs of comparable market transactions.
(c) For venture capital partnership
investments, fair value is generally established by using revenue
or earnings multiples or other relevant market data including
initial public offerings.
The change in the fair value of Level 3 assets, which use
significant unobservable inputs to measure fair value, is shown in
the table below:
millions of dollars
Venture capital
Fair value at January 1, 2015 211
Net realized gains/(losses) (34 )
Net unrealized gains/(losses) 95
Net purchases/(sales)
-
Fair value at December 31, 2015
272
The 2014 fair value of the pension plan assets, including the level
within the fair value hierarchy, is shown in the table below:
Fair value measurements at December 31, 2014, using:
millions of dollars
Total
Level 1
Level 2
Level 3
Asset class
Equity securities
Canadian 460 460 (a)
Non-Canadian 2,153
2,153 (a)
Debt securities - Canadian
Corporate 922 922 (b)
Government 3,033
3,033 (b)
Asset backed 5 5 (b)
Equities – Venture capital 211 211 (c)
Cash
23
8
15 (d)
Total plan assets at fair value
6,807
8
6,588
211
(a) For company equity securities held in
the form of fund units that are redeemable at the measurement date,
the unit value is treated as a Level 2 input. The fair value of the
securities owned by the funds is based on observable quoted prices
on active exchanges, which are Level 1 inputs.
(b) For corporate, government and
asset-backed debt securities, fair value is based on observable
inputs of comparable market transactions.
(c) For venture capital partnership
investments, fair value is generally established by using revenue
or earnings multiples or other relevant market data including
initial public offerings.
(d) For cash balances that are held in
Level 2 funds prior to investment in those fund units, the cash
value is treated as a Level 2 input.
The change in the fair value of Level 3 assets, which use
significant unobservable inputs to measure fair value, is shown in
the table below:
millions of dollars
Mortgage funds
Venture capital
Fair value at January 1, 2014 1 188
Net realized gains/(losses) - (16)
Net unrealized gains/(losses) - 40
Net purchases/(sales)
(1 )
(1)
Fair value at December 31, 2014
-
211
A summary of pension plans with accumulated benefit obligations in
excess of plan assets is shown in the table below:
Pension benefits
millions of dollars
2015
2014
For
funded pension plans with accumulated benefit obligations in excess
of plan assets:
Projected benefit obligation
- -
Accumulated benefit obligation
- -
Fair value of plan assets
- -
Accumulated benefit obligation less fair value of plan assets
- -
For unfunded plans covered by book reserves:
Projected benefit obligation 587 574
Accumulated benefit obligation
560
542
Estimated 2016 amortization from accumulated other comprehensive
income
millions of dollars
Pension benefits
Other post-retirement
Net actuarial loss/(gain) (a) 164 11
Prior service cost (b)
9
-
(a) The company amortizes the net balance of
actuarial loss/(gain) as a component of net periodic benefit cost
over the average remaining service period of active plan
participants.
(b) The company amortizes prior service cost on a
straight-line basis.
Cash flows
Benefit payments expected in:
millions of dollars
Pension benefits
Other post-retirement
2016 405 29
2017 415 30
2018 425 31
2019 435 31
2020 440 32
2021 - 2025
2,225
170
In 2016, the company expects to make cash contributions of about
$166 million to its pension plans.
Sensitivities
A one percent change in the assumptions at which retirement
liabilities could be effectively settled is as follows:
Increase/(decrease)
millions of dollars
One percent
One percent
Rate of return on plan assets:
Effect on net benefit cost, before tax (65 ) 65
Discount rate:
Effect on net benefit cost, before tax (95 ) 125
Effect on benefit obligation (1,060 ) 1,350
Rate of pay increases:
Effect on net benefit cost, before tax 50 (45 )
Effect on benefit obligation
195
(165 )
A one percent change in the assumed health-care cost trend rate
would have the following effects:
Increase/(decrease)
millions of dollars
One percent
One percent
Effect on service and interest cost components 7 (5 )
Effect on benefit obligation
75
(60 ) </t>
  </si>
  <si>
    <t xml:space="preserve">5. Other long-term obligations
millions of dollars
2015
2014
Employee retirement benefits (a) (note 4)
1,470 1,739
Asset retirement obligations and other environmental liabilities
(b)
1,628 1,325
Share-based incentive compensation liabilities (note 7)
134 154
Other obligations (note 16)
365
347
Total other long-term obligations
3,597
3,565
(a) Total recorded employee retirement
benefit obligations also include $59 million in current liabilities
(2014 – $58 million).
(b) Total asset retirement obligations
and other environmental liabilities also include $116 million in
current liabilities (2014 – $143 million).
Asset retirement obligations incurred in the current period were
Level 3 fair value measurements. The following table summarizes the
activity in the liability for asset retirement obligations:
millions of dollars
2015
2014
Balance as at January 1
1,292 1,237
Additions
250 184
Reductions due to property sales
(12) (153 )
Accretion
84 105
Settlement
(43)
(81 )
Balance as at December 31
1,571
1,292 </t>
  </si>
  <si>
    <t>Derivatives and financial instruments</t>
  </si>
  <si>
    <t>6. Derivatives and financial instruments
The company did not enter into any derivative instruments to offset
exposures associated with hydrocarbon prices, foreign currency
exchange rates and interest rates that arose from existing assets,
liabilities and transactions in the past three years. The company
did not engage in speculative derivative activities or derivative
trading activities nor did it use derivatives with leveraged
features. The company maintains a system of controls that includes
a policy covering the authorization, reporting and monitoring of
derivative activity.
The fair value of the company’s financial instruments is
determined by reference to various market data and other
appropriate valuation techniques. There are no material differences
between the fair values of the company’s financial
instruments and the recorded book value. The fair value hierarchy
for long-term debt is primarily Level 2.</t>
  </si>
  <si>
    <t>Share-based incentive compensation programs</t>
  </si>
  <si>
    <t>7.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Restricted stock units and deferred share units
Under the restricted stock unit plan, each unit entitles the
recipient to the conditional right to receive from the company,
upon exercise, an amount equal to the five-day average of the
closing price of the company’s common shares on the Toronto
Stock Exchange on and immediately prior to the exercise dates.
Fifty percent of the units are exercised three years following the
grant date, and the remainder is exercised seven years following
the grant date. The company may also issue units where 50 percent
of the units are exercisable five years following the grant date
and the remainder is exercisable on the later of ten years
following the grant date or the retirement date of the
recipient.
The deferred share unit plan is made available to nonemployee
directors. The nonemployee directors can elect to receive all or
part of their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immediately prior to the last
day of the calendar quarter. Additional units are granted based on
the cash dividend payable on the company’s shares divided by
the average closing price immediately prior to the payment date for
that dividend and multiplying the resulting number by the number of
deferred share units held by the recipient, as adjusted for any
share splits. Deferred share units cannot be exercised until after
resignation as a director and must be exercised no later than
December 31 of the year following resignation. On the exercise
date, the cash value to be received for the units is determined
based on the average closing price of the company’s shares
for the five consecutive trading days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o be exercised in the seventh year following
the grant date. For units where 50 percent are exercisable five
years following the grant date and the remainder exercisable on the
later of ten years following the grant date or the retirement date
of the recipient, the recipient may receive one common share of the
company per unit or elect to receive cash payment for all units to
be exercised.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15:
Restricted stock
Deferred share units
Outstanding at January 1, 2015 8,377,485 107,199
Granted 884,080 14,170
Exercised (1,710,721 ) -
Forfeited and cancelled
(46,351 )
-
Outstanding at December 31, 2015
7,504,493
121,369
In 2015, the compensation expense charged against income for these
programs was $35 million (2014 - $90 million, 2013 - $92 million).
Income tax benefit recognized in income related to compensation
expense for the year was $13 million (2014 - $31 million, 2013 -
$33 million). Cash payments of $78 million were made for these
programs in 2015 (2014 - $94 million, 2013 - $88 million).
As of December 31, 2015, there was $141 million of total
before-tax unrecognized compensation expense related to non-vested
restricted stock units based on the company’s share price at
the end of the current reporting period. The weighted average
vesting period of non-vested restricted stock units is 3.4 years.
All units under the deferred share programs have vested as of
December 31, 2015.</t>
  </si>
  <si>
    <t>Investment and other income</t>
  </si>
  <si>
    <t>8. Investment and other income
Investment and other income includes gains and losses on asset
sales as follows:
millions of dollars
2015
2014
2013
Proceeds from asset sales 142 851 160
Book value of assets sold
45
155
10
Gain/(loss) on asset sales, before tax (a) (b)
97
696
150
Gain/(loss) on asset sales, after tax (a) (b)
79
526
120
(a) 2014 included a gain of $638 million
($478 million, after tax) for the sale of the company’s
interest in producing conventional assets located in Boundary Lake,
Cynthia/West Pembina and Rocky Mountain House.
(b) 2013 included a gain of $85 million
($73 million, after tax) for the sale of non-operating assets.
On February 10, 2016, the company entered into an agreement
which will result in the sale and transition of its general
aviation business to a branded wholesaler operating model for
approximately US$135 million, having an approximate book value of
US$16 million. The sale is subject to final closing adjustments,
foreign exchange and other closing conditions. The transaction will
be subject to a review by Canada’s Competition Bureau and the
sale is expected to close late 2016.</t>
  </si>
  <si>
    <t>Litigation and other contingencies</t>
  </si>
  <si>
    <t>9.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and services.
Payments due by period
millions of dollars
2016
2017
2018
2019
2020
After
Total
Unconditional purchase obligations (a)
100
87
88
101
106
154
636
(a) Undiscounted obligations of $636
million mainly pertain to pipeline throughput agreements. Total
payments under unconditional purchase obligations were $125 million
(2014 - $112 million, 2013 - $95 million). The present value of
these commitments, excluding imputed interest of $108 million,
totaled $528 million.</t>
  </si>
  <si>
    <t>Common shares</t>
  </si>
  <si>
    <t xml:space="preserve">10. Common shares
thousands of shares
As at Dec. 31 2015
As at Dec. 31 2014
Authorized
1,100,000
1,100,000
From 1995 through 2015 the company purchased shares under twenty
12-month normal course issuer bid share repurchase programs, as
well as an auction tender. Cumulative purchases to date under these
programs totaled 906,544 thousand shares and $15,708 million.
ExxonMobil’s participation in these programs maintained its
ownership interest in Imperial at 69.6 percent. On June 22,
2015, another 12-month normal course issuer bid program was
implemented with an allowable purchase of up to a maximum of one
million shares.
The excess of the purchase cost over the stated value of shares
purchased has been recorded as a distribution of earnings
reinvested.
The company’s common share activities are summarized
below:
Thousands of
Millions of
Balance as at January 1, 2013 847,599 1,566
Issued under employee share-based awards - -
Purchases at stated value
-
-
Balance as at December 31, 2013 847,599 1,566
Issued under employee share-based awards 2 -
Purchases at stated value
(2 )
-
Balance as at December 31, 2014 847,599 1,566
Issued under employee share-based awards 1 -
Purchases at stated value
(1 )
-
Balance as at December 31, 2015
847,599
1,566
The following table provides the calculation of basic and diluted
earnings per share:
2015
2014
2013
Net income per common share - basic
Net income (millions of dollars)
1,122
3,785 2,828
Weighted average number of common shares outstanding (millions of
shares)
847.6
847.6 847.6
Net income per common share (dollars)
1.32
4.47
3.34
Net income per common share - diluted
Net income (millions of dollars)
1,122
3,785 2,828
Weighted average number of common shares outstanding (millions of
shares)
847.6
847.6 847.6
Effect of employee share-based awards (millions of shares)
3.0
3.0
3.0
Weighted average number of common shares outstanding, assuming
dilution (millions of shares)
850.6
850.6 850.6
Net income per common share (dollars)
1.32
4.45
3.32 </t>
  </si>
  <si>
    <t>Miscellaneous financial information</t>
  </si>
  <si>
    <t>11. Miscellaneous financial information
In 2015, net income included an after-tax loss of $39 million (2014
– $29 million gain, 2013 – $24 million gain)
attributable to the effect of changes in last-in, first-out (LIFO)
inventories and a non-cash charge of $59 million associated with
the carrying value of inventory exceeding the current market value.
The replacement cost of inventories was estimated to exceed their
LIFO carrying values at December 31, 2015 by $427 million
(2014 – $857 million). Inventories of crude oil and products
at year-end consisted of the following:
millions of dollars
2015
2014
Crude oil 690 650
Petroleum products 443 409
Chemical products 51 53
Natural gas and other
6
9
Total inventories of crude oil and products
1,190
1,121
Net research and development costs charged to expenses in 2015 were
$149 million (2014 – $128 million, 2013 – $154
million). These costs are included in expenses due to the
uncertainty of future benefits.
Accounts payable and accrued liabilities included accrued taxes
other than income taxes of $378 million at December 31, 2015
(2014 – $408 million).</t>
  </si>
  <si>
    <t>Financing costs and additional notes and loans payable information</t>
  </si>
  <si>
    <t>12. Financing costs and additional notes and loans payable
information
millions of dollars
2015
2014
2013
Debt-related interest 102 82 69
Capitalized interest
(68 )
(82 )
(69 )
Net interest expense 34 - -
Other interest
5
4
11
Total financing costs (a)
39
4
11
(a) Cash interest payments in 2015 were
$74 million (2014 – $82 million, 2013 – $69 million).
The weighted average interest rate on short-term borrowings in 2015
was 0.8 percent (2014 – 1.1 percent).
As at December 31, 2015, the company had borrowed $75 million
under an arrangement with an affiliated company of ExxonMobil that
provides for a non-interest bearing, revolving demand loan from
ExxonMobil to the company of up to $75 million. The loan represents
ExxonMobil’s share of a working capital facility required to
support purchasing, marketing and transportation arrangements for
crude oil and diluent products undertaken by Imperial on behalf of
ExxonMobil.
In the first quarter of 2015, the company extended the maturity
date of its existing $500 million 364-day short-term unsecured
committed bank credit facility to March 2016. The company has not
drawn on the facility.</t>
  </si>
  <si>
    <t>Leased facilities</t>
  </si>
  <si>
    <t>13. Leased facilities
At December 31, 2015, the company held non-cancelable
operating leases covering office buildings, rail cars, service
stations and other properties with minimum undiscounted lease
commitments totaling $455 million as indicated in the following
table:
Payments
due by period
millions of dollars
2016
2017
2018
2019
2020
After
Total
Lease payments under
185
129
71
29
8
33
455
(a) Net rental cost under cancelable and
non-cancelable operating leases incurred in 2015 was $311 million
(2014 – $315 million, 2013 – $287 million). Related
rental income was not material.</t>
  </si>
  <si>
    <t>14. Long-term debt
millions of dollars
As at Dec. 31 2015
As at
Dec. 31 2014
Long-term debt (a) 5,952 4,746
Capital leases (b)
612
167
Total long-term debt
6,564
4,913
(a) Borrowed under an existing agreement
with an affiliated company of ExxonMobil that provides for a
long-term, variable-rate loan from ExxonMobil to the company of up
to $7.75 billion at interest equivalent to Canadian market rates.
The agreement is effective until July 31, 2020, cancelable if
ExxonMobil provides at least 370 days advance written notice.
Average effective rate for the loan was 1.0 percent in 2015.
(b) Capital leases are primarily
associated with transportation facilities and services agreements.
The average imputed rate was 5.8 percent in 2015 (2014 – 7.0
percent). Total capitalized lease obligations also include $28
million in current liabilities (2014 - $22 million). Principal
payments on capital leases of approximately $25 million per year
are due in each of the next four years after December 31,
2016.
During 2015, the company increased its long-term debt by $1,206
million by drawing on an existing facility with an affiliated
company of Exxon Mobil Corporation. The increased debt was used to
finance normal operations and capital projects.
In July 2015, the company increased the capacity of its existing
floating rate loan facility with an affiliated company of
ExxonMobil from $6.25 billion to $7.75 billion. All terms and
conditions of the agreement remained unchanged.
In 2015, the company entered into a long-term capital lease related
to the Woodland pipeline for approximately $480 million. A
commitment related to this obligation was previously reported as a
firm capital commitment in the company’s 2014 Form 10-K.
In the third quarter of 2015, the company extended the maturity
date of its existing $500 million long-term bank credit facility to
August 2017. The company has not drawn on the facility.
Subsequent to December 31, 2015 and up to February 10,
2016, the company increased its total debt by $328 million by
drawing on an existing facility. The increased debt was used to
supplement normal operations and capital projects.</t>
  </si>
  <si>
    <t>Accounting for suspended exploratory well costs</t>
  </si>
  <si>
    <t>15.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millions of dollars
2015
2014
2013
Balance as at January 1
167 173 167
Additions pending the determination of proved reserves
- 5 12
Charged to expense
-
-
-
Reclassification to wells, facilities and equipment
-
(11)
(6)
Balance as at December 31
167
167
173
Period end capitalized suspended exploratory well
costs:
millions of dollars
2015
2014
2013
Capitalized for a period of one year or less
- - 6
Capitalized for a period of between one and five years
167
167
167
Capitalized for a period of greater than one year
167
167
167
Total
167
167
173
Exploration activity often involves drilling multiple wells, over a
number of years, to fully evaluate a project. The table below
provides a numerical breakdown of the number of projects with
suspended exploratory well costs which had their first capitalized
well drilled in the preceding 12 months and those that have had
exploratory well costs capitalized for a period greater than 12
months.
2015
2014
2013
Number of projects with first capitalized well drilled in the
preceding 12 months
- -
-
Number of projects that have exploratory well costs capitalized for
a period of greater than 12 months
1
1
1
Total
1
1
1
Exploration activity on the Horn River project with suspended well
costs has been completed and further development options are being
evaluated.</t>
  </si>
  <si>
    <t>Transactions with related parties</t>
  </si>
  <si>
    <t>16. Transactions with related parties
Revenues and expenses of the company also include the results of
transactions with Exxon Mobil Corporation and affiliated companies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to:
a) provide computer and customer support
services to the company and to share common business and
operational support services that allow the companies to
consolidate duplicate work and systems;
b)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provide for the delivery of
management, business and technical services to Syncrude Canada Ltd.
by ExxonMobil; and
d) provide for the option of equal
participation in new upstream opportunities.
Certain charges from ExxonMobil have been capitalized; they are not
material in the aggregate.
As at December 31, 2015, the company had outstanding long-term
loans of $5,952 million (2014 – $4,746 million) and
short-term loans of $75 million (2014 – $75 million) from
ExxonMobil (see note 14, long-term debt, on page 74 and note 12,
financing costs and additional notes and loans payable information,
on page 73 for further details).
As at December 31, 2015, the company had outstanding
obligations of $187 million (2014 - $123 million) due to a rail
loading joint venture, in which the company has a 50% ownership
interest, for financing the capital expenditure programs and
capital requirements.</t>
  </si>
  <si>
    <t>Other comprehensive income information</t>
  </si>
  <si>
    <t xml:space="preserve">17. Other comprehensive income information
Changes in accumulated other comprehensive income:
millions of dollars
2015
2014
2013
Balance as at January 1 (2,059) (1,721) (2,455)
Post-retirement benefits liability adjustment:
Current period change excluding amounts reclassified from
accumulated other comprehensive income 64 (483) 529
Amounts reclassified from accumulated other comprehensive
income
167
145
205
Balance as at December 31
(1,828)
(2,059)
(1,721)
Amounts reclassified out of accumulated other comprehensive
income – before tax income/(expense)
millions of dollars
2015
2014
2013
Amortization of post-retirement benefits liability adjustment
included in net periodic benefit cost (a)
(228)
(196)
(276)
(a) This accumulated other comprehensive
income component is included in the computation of net periodic
benefit cost (note 4).
Income tax expense/(credit) for components of other
comprehensive income
millions of dollars
2015
2014
2013
Post-retirement benefits adjustments:
Post-retirement benefits liability adjustment (excluding
amortization) 24 (169) 185
Amortization of post-retirement benefits liability adjustment
included in net periodic benefit cost
61
51
71
Total
85
(118)
256 </t>
  </si>
  <si>
    <t>Summary of significant accounting policies (Policies)</t>
  </si>
  <si>
    <t>Principles of consolidation</t>
  </si>
  <si>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Significant subsidiaries included in the
consolidated financial statements include Imperial Oil Resources
Limited, Imperial Oil Resources Ventures Limited and
McColl-Frontenac Petroleum Inc. All of the above companies are
wholly own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t>
  </si>
  <si>
    <t>Inventories</t>
  </si>
  <si>
    <t>Inventories
Inventories are recorded at the lower of cost or current market
value. The cost of crude oil and products is determined primarily
using the last-in, first-out (LIFO) method. LIFO was selected over
the alternative first-in, first-out and average cost methods
because it provides a better matching of current costs with the
revenues generated in the period.
Inventory costs include expenditures and other charges, including
depreciation, directly or indirectly incurred in bringing the
inventory to its existing condition and final storage prior to
delivery to a customer. Selling and general expenses are reported
as period costs and excluded from inventory costs.</t>
  </si>
  <si>
    <t>Investments</t>
  </si>
  <si>
    <t>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Other
investments are recorded at cost. Dividends from these other
investments are included in “investment and other
income.”
These investments represent interests in non-publicly traded
pipeline companies and a rail loading joint venture that facilitate
the sale and purchase of liquids in the conduct of company
operations. Other parties who also have an equity interest in these
investments share in the risks and rewards according to their
percentage of ownership. Imperial does not invest in these
investments in order to remove liabilities from its balance
sheet.</t>
  </si>
  <si>
    <t>Property, plant and equipment</t>
  </si>
  <si>
    <t>Property, plant and equipment
Property, plant and equipment are recorded at cost. Investment tax
credits and other similar grants are treated as a reduction of the
capitalized cost of the asset to which they apply.
The company uses the successful-efforts method to account for its
exploration and development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holes are capitalized.
Maintenance and repair costs, including planned major maintenance,
are expensed as incurred. Improvements that increase or prolong the
service life or capacity of an asset are capitalized.
Acquisition costs of proved properties are amortized using a
unit-of-production method, computed on the basis of total proved
oil and gas reserves.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Unit-of-production depreciation is applied to those wells, plant
and equipment assets associated with productive depletable
properties, and the unit-of-production rates are based on the
amount of proved developed reserves of oil and gas. Investments in
extraction and upgrading facilities at oil sands mining properties
are depreciated on a unit-of-production method based on proved
developed reserves. In the event that the unit-of-production method
does not result in an equitable allocation of cost over the
economic life of an upstream asset, an alternative such as the
straight-line method is used. Investments in mining and
transportation systems at oil sands mining properties are
depreciated on a straight-line basis over a maximum of 15 years.
Depreciation of other plant and equipment is calculated using the
straight-line method, based on the estimated service life of the
asset. In general, refineries are depreciated over 25 years; other
major assets, including chemical plants and service stations, are
depreciated over 20 years.
Production involves open pit mining and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the company’s wells, mines, and related equipment
and facilities and are expensed as incurred. They become part of
the cost of oil and gas produced. These costs, sometimes referred
to as lifting costs, include such items as labour cost to operate
the wells, mines, and related equipment; repair and maintenance
costs on the wells and equipment; materials, supplies and energy
costs required to operate the wells, mines, and related equipment;
and administrative expenses related to the production activity.
The company performs impairment assessments whenever events or
circumstances indicate that the carrying amounts of its long-lived
assets (or group of assets) may not be recoverable through future
operations or disposition. Assets are grouped at the lowest level
for which there are identifiable cash flows that are largely
independent of the cash flows of other groups of assets for this
assessment.
Potential trigger events for impairment evaluation include: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performs asset valuation analyses on an ongoing basis
as a part of its asset management program. These analyses and other
profitability reviews assist the company in assessing whether the
carrying amounts of any of its assets may not be recoverable.
In general, the company does not view temporarily low prices or
margins as a trigger event for conducting the impairment tests. The
markets for crude oil, natural gas and petroleum products, have a
history of significant price volatility. Although prices will
occasionally drop significantly, industry prices over the long term
will continue to be driven by market supply and demand. On the
supply side, industry production from mature fields is declining,
but this is being offset by production from new discoveries and
field developments. OPEC production policies also have an impact on
world oil supplies. The demand side is largely a function of global
economic growth. The relative growth/decline in supply versus
demand will determine industry prices over the long term, and these
cannot be accurately predicted.
If there is a trigger event, the company estimates the future
undiscounted cash flows of the affected properties to judge the
recoverability of carrying amounts. Cash flows used in impairment
evaluations are developed using estimates for future crude oil and
natural gas commodity prices, refining and chemical margins, and
foreign currency exchange rates. Volumes are based on projected
field and facility production profiles. These evaluations make use
of the company’s price, margin, volume, and cost assumptions
developed in the annual planning and budgeting process, and are
consistent with the criteria management uses to evaluate investment
opportunities. Where probable reserves exist, an appropriately
risk-adjusted amount of these reserves may be included in the
evaluation.
An asset group would be impaired if its undiscounted cash flows
were less than the asset’s carrying value. Impairments are
measured by the amount by which the carrying value exceeds fair
value.
Significant unproved properties are assessed for impairment
individually, and valuation allowances against the capitalized
costs are recorded based on the estimated economic chance of
success and the length of time that the company expects to hold the
properties. Properties that are not individually significant are
aggregated by groups and amortized based on development risk and
average holding period. The valuation allowances are reviewed at
least annually.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t>
  </si>
  <si>
    <t>Interest capitalization</t>
  </si>
  <si>
    <t>Interest capitalization
Interest costs relating to major capital projects under
construction are capitalized as part of property, plant and
equipment. The project construction phase commences with the
development of the detailed engineering design and ends when the
constructed assets are ready for their intended use.</t>
  </si>
  <si>
    <t>Goodwill and other intangible assets</t>
  </si>
  <si>
    <t>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t>
  </si>
  <si>
    <t>Asset retirement obligations and other environmental liabilities</t>
  </si>
  <si>
    <t>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and marketing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liabilities are not discounted.</t>
  </si>
  <si>
    <t>Foreign-currency translation</t>
  </si>
  <si>
    <t>Foreign-currency translation
Monetary assets and liabilities in foreign currencies have been
translated at the rates of exchange prevailing on December 31.
Any exchange gains or losses are recognized in income.</t>
  </si>
  <si>
    <t>Fair value</t>
  </si>
  <si>
    <t>Fair value
Fair value is the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Revenues</t>
  </si>
  <si>
    <t>Revenues
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Purchases and sales of inventory with the same counterparty that
are entered into in contemplation of one another are combined and
recorded as exchanges measured at the book value of the item
sold.</t>
  </si>
  <si>
    <t>Share-based compensation</t>
  </si>
  <si>
    <t>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69 for further details.</t>
  </si>
  <si>
    <t>Consumer taxes</t>
  </si>
  <si>
    <t>Consumer taxes
Taxes levied on the consumer and collected by the company are
excluded from the consolidated statement of income. These are
primarily provincial taxes on motor fuels, the federal goods and
services tax and the federal/provincial harmonized sales tax.</t>
  </si>
  <si>
    <t>Recently issued accounting standards</t>
  </si>
  <si>
    <t>Recently issued accounting standards
In May 2014, the FASB issued a new standard, Revenue from
Contracts with Customers
“Operating Revenue” on the Consolidated statement of
income includes sales and excise taxes on sales transactions. When
the company adopts the standard, revenue will exclude sales-based
taxes collected on behalf of third parties. This change in
reporting will not impact earnings. Imperial continues to evaluate
other areas of the standard and its effect on the company’s
financial statements.</t>
  </si>
  <si>
    <t>Business segments (Tables)</t>
  </si>
  <si>
    <t>Business Segments</t>
  </si>
  <si>
    <t>Assets and liabilities that are not identifiable by segment are
allocated.
Upstream Downstream Chemical
millions of dollars
2015
2014
2013
2015
2014
2013
2015
2014
2013
Revenues and other income
Operating revenues (a) 5,776 8,408 6,016 19,796 26,400 25,450 1,184 1,423 1,256
Intersegment sales 2,486 4,087 4,026 1,019 1,359 1,978 234 381 318
Investment and other income
22
667
145
104
65
59
-
-
-
8,284
13,162
10,187
20,919
27,824
27,487
1,418
1,804
1,574
Expenses
Exploration 73 67 123 - - - - - -
Purchases of crude oil and products 3,768 5,628 3,778 14,526 21,476 21,628 725 1,196 1,065
Production and manufacturing (b) 3,766 3,882 3,389 1,461 1,564 1,695 207 216 210
Selling and general (2 ) 3 5 986 887 886 87 70 66
Federal excise tax - - - 1,568 1,562 1,423 - - -
Depreciation and depletion (b) 1,193 857 636 233 216 452 11 12 12
Financing costs (note 12)
5
4
9
-
-
2
-
-
-
Total expenses
8,803
10,441
7,940
18,774
25,705
26,086
1,030
1,494
1,353
Income before income taxes
(519 )
2,721
2,247
2,145
2,119
1,401
388
310
221
Income taxes
Current (77 ) (219 ) (14 ) 476 296 395 97 76 62
Deferred
262
881
549
83
229
(46 )
4
5
(3 )
Total income tax expense
185
662
535
559
525
349
101
81
59
Net income
(704 )
2,059
1,712
1,586
1,594
1,052
287
229
162
Cash flows from (used in) operating activities
224
2,519
1,690
1,686
1,666
1,453
383
250
198
Capital and exploration expenditures
3,135
4,974
7,755
340
572
187
52
26
9
Property, plant and equipment
Cost 45,171 42,142 38,819 7,596 7,460 7,146 857 798 771
Accumulated depreciation and depletion
(11,016 )
(10,103 )
(10,749 )
(4,584 )
(4,459 )
(4,347 )
(616 )
(601 )
(586 )
Net property, plant and equipment
34,155
32,039
28,070
3,012
3,001
2,799
241
197
185
Total assets
36,971
34,421
30,553
5,574
5,823
5,732
394
372
397
Corporate and
Other Eliminations Consolidated
millions of dollars
2015
2014
2013
2015
2014
2013
2015
2014
2013
Revenues and other income
Operating revenues (a) - - - - - - 26,756 36,231 32,722
Intersegment sales - - - (3,739 ) (5,827 ) (6,322 ) - - -
Investment and other income
6
3
3
-
-
-
132
735
207
6
3
3
(3,739 )
(5,827 )
(6,322 )
26,888
36,966
32,929
Expenses
Exploration - - - - - - 73 67 123
Purchases of crude oil and products - - - (3,735 ) (5,821 ) (6,316 ) 15,284 22,479 20,155
Production and manufacturing (b) - - - - - (6 ) 5,434 5,662 5,288
Selling and general 50 121 125 (4 ) (6 ) - 1,117 1,075 1,082
Federal excise tax - - - - - - 1,568 1,562 1,423
Depreciation and depletion (b) 13 11 10 - - - 1,450 1,096 1,110
Financing costs (note 12)
34
-
-
-
-
-
39
4
11
Total expenses
97
132
135
(3,739 )
(5,827 )
(6,322 )
24,965
31,945
29,192
Income before income taxes
(91 )
(129 )
(132 )
-
-
-
1,923
5,021
3,737
Income taxes
Current (45 ) (47 ) (18 ) - - - 451 106 425
Deferred
1
15
(16 )
-
-
-
350
1,130
484
Total income tax expense
(44 )
(32 )
(34 )
-
-
-
801
1,236
909
Net income
(47 )
(97 )
(98 )
-
-
-
1,122
3,785
2,828
Cash flows from (used in) operating activities
(124 )
(30 )
(49 )
(2 )
-
-
2,167
4,405
3,292
Capital and exploration expenditures
68
82
69
-
-
-
3,595
5,654
8,020
Property, plant and equipment
Cost 579 511 429 - - - 54,203 50,911 47,165
Accumulated depreciation and depletion
(188 )
(174 )
(163 )
-
-
-
(16,404 )
(15,337 )
(15,845 )
Net property, plant and equipment
391
337
266
-
-
-
37,799
35,574
31,320
Total assets
579
565
581
(348 )
(351 )
(45 )
43,170
40,830
37,218
(a) Includes export sales to the United
States of $4,157 million (2014 - $5,940 million, 2013 - $5,217
million). Export sales to the United States were recorded in all
operating segments, with the largest effects in the Upstream
segment.
(b) A 2013 charge in the Downstream
segment of $377 million ($280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32
million, reported as part of production and manufacturing expenses.
By the end of 2015, amounts incurred associated with
decommissioning, environmental and employee-related costs totaled
$98 million (2014 - $90 million).
(c) Capital and exploration expenditures
(CAPEX) include exploration expenses, additions to property, plant
and equipment, additions to capital leases, additional investments
and acquisitions.
(d) Includes property, plant and
equipment under construction of $3,719 million (2014 - $12,535
million).</t>
  </si>
  <si>
    <t>Income taxes (Tables)</t>
  </si>
  <si>
    <t>Summary of Income Tax Expense (Benefit)</t>
  </si>
  <si>
    <t>millions of dollars
2015
2014
2013
Current income tax expense (a) 451 106 425
Deferred income tax expense (a) (b)
350
1,130
484
Total income tax expense (a) (c)
801
1,236
909
Statutory corporate tax rate (percent) 27.2 25.5 25.4
Increase/(decrease) resulting from:
Enacted tax rate change (a) 16.1 - -
Other
(1.6 )
(0.9 )
(1.1 )
Effective income tax rate
41.7
24.6
24.3
(a) On June 30, 2015 the Alberta
government enacted a 2 percent increase in the provincial tax rate,
from 10 percent to 12 percent.
(b) There were no material net
(charges)/credits for the effect of changes in tax laws and rates
included in the provisions for deferred income taxes in 2014 and
2013.
(c) Cash outflow from income taxes, plus
investment credits earned, was $202 million in 2015 (2014 –
$811 million, 2013 – $911 million).</t>
  </si>
  <si>
    <t>Components of Deferred Income Tax Liabilities and Assets</t>
  </si>
  <si>
    <t xml:space="preserve">Components of deferred income tax liabilities and assets as at
December 31 were:
millions of dollars
2015
2014
2013
Depreciation and amortization 4,677 3,777 2,949
Successful drilling and land acquisitions 922 827 815
Pension and benefits (396 ) (438 ) (376 )
Asset retirement obligation (406 ) (304 ) (287 )
Capitalized interest 104 82 69
Other
(710 )
(103 )
(99 )
Net long-term deferred income tax liabilities
4,191
3,841
3,071
LIFO inventory valuation (112 ) (201 ) (450 )
Other
(160 )
(113 )
(109 )
Net current deferred income tax assets
(272 )
(314 )
(559 )
Net current deferred income tax liabilities
41
-
-
Valuation allowance
-
-
-
Net deferred income tax liabilities
3,960
3,527
2,512 </t>
  </si>
  <si>
    <t>Unrecognized Tax Benefits</t>
  </si>
  <si>
    <t xml:space="preserve">The following table summarizes the movement in unrecognized tax
benefits:
millions of dollars
2015
2014
2013
Balance as at January 1 151 151 143
Additions based on current year’s tax position - 4 10
Additions for prior years’ tax positions 10 - 2
Reductions for prior years’ tax positions (29 ) (4 ) (4 )
Reductions due to lapse of the statute of limitations
-
-
-
Balance as at December 31
132
151
151 </t>
  </si>
  <si>
    <t>Employee retirement benefits (Tables)</t>
  </si>
  <si>
    <t>Assumptions Used to Determine Benefit Obligations</t>
  </si>
  <si>
    <t xml:space="preserve">The benefit obligations and plan assets associated with the
company’s defined benefit plans are measured on
December 31.
Pension benefits
Other post-retirement benefits
2015
2014
2015
2014
Assumptions used to determine benefit obligations at
December 31 (percent)
Discount rate 4.00 3.75 4.00 3.75
Long-term rate of compensation increase
4.50
4.50
4.50
4.50
millions of dollars
Change in projected benefit obligation
Projected benefit obligation at January 1 7,970 6,870 634 503
Current service cost 211 152 15 9
Interest cost 307 322 25 26
Actuarial loss/(gain) 114 1,083 (2 ) 123
Amendments
—
—
—
—
Benefits paid (a)
(455 )
(457 )
(30 )
(27 )
Projected benefit obligation at December 31
8,147
7,970
642
634
Accumulated benefit obligation at December 31 7,506 7,292 </t>
  </si>
  <si>
    <t>Change in Plan Assets of Pension and Other Postretirement Benefits</t>
  </si>
  <si>
    <t>Pension benefits
Other post-retirement benefits
millions of dollars
2015
2014
2015
2014
Change in plan assets
Fair value at January 1 6,807 5,872
Actual return/(loss) on plan assets 592 923
Company contributions 225 362
Benefits paid (b)
(364 )
(350 )
Fair value at December 31
7,260
6,807
Plan assets in excess of/(less than) projected benefit obligation
at
December 31
Funded plans (300 ) (589 )
Unfunded plans (587 ) (574 ) (642 ) (634 )
Total (c) (887 ) (1,163 ) (642 ) (634 )
(a) Benefit payments for funded and
unfunded plans.
(b) Benefit payments for funded plans
only.
(c) Fair value of assets less projected
benefit obligation shown above.</t>
  </si>
  <si>
    <t>Amounts Recorded in Consolidated Balance Sheet and Accumulated Other Comprehensive Income</t>
  </si>
  <si>
    <t xml:space="preserve">Pension benefits
Other post-retirement
millions of dollars
2015
2014
2015
2014
Amounts recorded in the consolidated balance sheet consist of:
Current liabilities (30 ) (29 ) (29 ) (29 )
Other long-term obligations
(857 )
(1,134 )
(613 )
(605 )
Total recorded
(887 )
(1,163 )
(642 )
(634 )
Amounts recorded in accumulated other comprehensive income consist
of:
Net actuarial loss/(gain) 2,382 2,666 164 180
Prior service cost
23
39
-
-
Total recorded in accumulated other comprehensive income, before
tax
2,405
2,705
164
180 </t>
  </si>
  <si>
    <t>Assumptions Used to Determine Periodic Benefit Cost</t>
  </si>
  <si>
    <t xml:space="preserve">Pension benefits
Other post-retirement benefits
2015
2014
2013
2015
2014
2013
Assumptions used to determine net periodic benefit cost for years
ended
December 31 (percent)
Discount rate 3.75 4.75 3.75 3.75 4.75 3.75
Long-term rate of return on funded assets 5.75 6.25 6.25 - - -
Long-term rate of compensation increase
4.50
4.50
4.50
4.50
4.50
4.50
millions of dollars
Components of net periodic benefit cost
Current service cost 211 152 181 15 9 11
Interest cost 307 322 281 25 26 21
Expected return on plan assets (392 ) (369 ) (331 ) - - -
Amortization of prior service cost 16 23 23 - - -
Amortization of actuarial loss/(gain)
198
166
243
14
7
10
Net periodic benefit cost
340
294
397
54
42
42
Changes in amounts recorded in accumulated other comprehensive
income
Net actuarial loss/(gain) (86 ) 529 (664 ) (2 ) 123 (50 )
Amortization of net actuarial (loss)/gain included in net periodic
benefit cost (198 ) (166 ) (243 ) (14 ) (7 ) (10 )
Amortization of prior service cost included in net periodic benefit
cost
(16 )
(23 )
(23 )
-
-
-
Total recorded in other comprehensive income
(300 )
340
(930 )
(16 )
116
(60 )
Total recorded in net periodic benefit cost and other comprehensive
income, before tax
40
634
(533 )
38
158
(18 ) </t>
  </si>
  <si>
    <t>Summary of Change in Accumulated Other Comprehensive Income</t>
  </si>
  <si>
    <t xml:space="preserve">A summary of the change in accumulated other comprehensive income
is shown in the table below:
Total pension and other post-retirement benefits
millions of dollars
2015
2014
2013
(Charge)/credit to other comprehensive income, before tax 316 (456 ) 990
Deferred income tax (charge)/credit (note 17)
(85 )
118
(256 )
(Charge)/credit to other comprehensive income, after tax
231
(338 )
734 </t>
  </si>
  <si>
    <t>Fair Value of Pension Plan Assets Including Level within Fair Value Hierarchy</t>
  </si>
  <si>
    <t>The 2015 fair value of the pension plan assets, including the level
within the fair value hierarchy, is shown in the table below:
Fair value measurements at December 31, 2015, using:
millions of dollars
Total
Level 1
Level 2
Level 3
Asset class
Equity securities
Canadian 469 469 (a)
Non-Canadian 2,267
2,267 (a)
Debt securities - Canadian
Corporate 984 984 (b)
Government 3,251
3,251 (b)
Asset backed 4 4 (b)
Equities – Venture capital 272 272 (c)
Cash
13
13
Total plan assets at fair value
7,260
13
6,975
272
(a) For company equity securities held in
the form of fund units that are redeemable at the measurement date,
the unit value is treated as a Level 2 input. The fair value of the
securities owned by the funds is based on observable quoted prices
on active exchanges, which are Level 1 inputs.
(b) For corporate, government and
asset-backed debt securities, fair value is based on observable
inputs of comparable market transactions.
(c) For venture capital partnership
investments, fair value is generally established by using revenue
or earnings multiples or other relevant market data including
initial public offerings.
The 2014 fair value of the pension plan assets, including the level
within the fair value hierarchy, is shown in the table below:
Fair value measurements at December 31, 2014, using:
millions of dollars
Total
Level 1
Level 2
Level 3
Asset class
Equity securities
Canadian 460 460 (a)
Non-Canadian 2,153
2,153 (a)
Debt securities - Canadian
Corporate 922 922 (b)
Government 3,033
3,033 (b)
Asset backed 5 5 (b)
Equities – Venture capital 211 211 (c)
Cash
23
8
15 (d)
Total plan assets at fair value
6,807
8
6,588
211
(a) For company equity securities held in
the form of fund units that are redeemable at the measurement date,
the unit value is treated as a Level 2 input. The fair value of the
securities owned by the funds is based on observable quoted prices
on active exchanges, which are Level 1 inputs.
(b) For corporate, government and
asset-backed debt securities, fair value is based on observable
inputs of comparable market transactions.
(c) For venture capital partnership
investments, fair value is generally established by using revenue
or earnings multiples or other relevant market data including
initial public offerings.
(d) For cash balances that are held in
Level 2 funds prior to investment in those fund units, the cash
value is treated as a Level 2 input.</t>
  </si>
  <si>
    <t>Change in Fair Value of Level 3 Assets</t>
  </si>
  <si>
    <t xml:space="preserve">The change in the fair value of Level 3 assets, which use
significant unobservable inputs to measure fair value, is shown in
the table below:
millions of dollars
Venture capital
Fair value at January 1, 2015 211
Net realized gains/(losses) (34 )
Net unrealized gains/(losses) 95
Net purchases/(sales)
-
Fair value at December 31, 2015
272
The change in the fair value of Level 3 assets, which use
significant unobservable inputs to measure fair value, is shown in
the table below:
millions of dollars
Mortgage funds
Venture capital
Fair value at January 1, 2014 1 188
Net realized gains/(losses) - (16)
Net unrealized gains/(losses) - 40
Net purchases/(sales)
(1 )
(1)
Fair value at December 31, 2014
-
211 </t>
  </si>
  <si>
    <t>Pension Plans with Accumulated Benefit Obligations in Excess of Plan Assets</t>
  </si>
  <si>
    <t>A summary of pension plans with accumulated benefit obligations in
excess of plan assets is shown in the table below:
Pension benefits
millions of dollars
2015
2014
For
funded pension plans with accumulated benefit obligations in excess
of plan assets:
Projected benefit obligation
- -
Accumulated benefit obligation
- -
Fair value of plan assets
- -
Accumulated benefit obligation less fair value of plan assets
- -
For unfunded plans covered by book reserves:
Projected benefit obligation 587 574
Accumulated benefit obligation
560
542</t>
  </si>
  <si>
    <t>Estimated 2016 Amortization from Accumulated Other Comprehensive Income</t>
  </si>
  <si>
    <t>Estimated 2016 amortization from accumulated other comprehensive
income
millions of dollars
Pension benefits
Other post-retirement
Net actuarial loss/(gain) (a) 164 11
Prior service cost (b)
9
-
(a) The company amortizes the net balance of
actuarial loss/(gain) as a component of net periodic benefit cost
over the average remaining service period of active plan
participants.
(b) The company amortizes prior service cost on a
straight-line basis.</t>
  </si>
  <si>
    <t>Benefit Payments Expected</t>
  </si>
  <si>
    <t>Benefit payments expected in:
millions of dollars
Pension benefits
Other post-retirement
2016 405 29
2017 415 30
2018 425 31
2019 435 31
2020 440 32
2021 - 2025
2,225
170</t>
  </si>
  <si>
    <t>Effect of One Percent Change in Assumptions at Which Retirement Liabilities Could be Effectively Settled</t>
  </si>
  <si>
    <t>A one percent change in the assumptions at which retirement
liabilities could be effectively settled is as follows:
Increase/(decrease)
millions of dollars
One percent
One percent
Rate of return on plan assets:
Effect on net benefit cost, before tax (65 ) 65
Discount rate:
Effect on net benefit cost, before tax (95 ) 125
Effect on benefit obligation (1,060 ) 1,350
Rate of pay increases:
Effect on net benefit cost, before tax 50 (45 )
Effect on benefit obligation
195
(165 )</t>
  </si>
  <si>
    <t>Effect of One Percent Change in Assumed Health-Care Cost Trend Rate</t>
  </si>
  <si>
    <t xml:space="preserve">A one percent change in the assumed health-care cost trend rate
would have the following effects:
Increase/(decrease)
millions of dollars
One percent
One percent
Effect on service and interest cost components 7 (5 )
Effect on benefit obligation
75
(60 ) </t>
  </si>
  <si>
    <t>Other long-term obligations (Tables)</t>
  </si>
  <si>
    <t>Other Long-Term Obligations</t>
  </si>
  <si>
    <t>millions of dollars
2015
2014
Employee retirement benefits (a) (note 4)
1,470 1,739
Asset retirement obligations and other environmental liabilities
(b)
1,628 1,325
Share-based incentive compensation liabilities (note 7)
134 154
Other obligations (note 16)
365
347
Total other long-term obligations
3,597
3,565
(a) Total recorded employee retirement
benefit obligations also include $59 million in current liabilities
(2014 – $58 million).
(b) Total asset retirement obligations
and other environmental liabilities also include $116 million in
current liabilities (2014 – $143 million).</t>
  </si>
  <si>
    <t>Schedule of Asset Retirement Obligations</t>
  </si>
  <si>
    <t xml:space="preserve">The following table summarizes the activity in the liability for
asset retirement obligations:
millions of dollars
2015
2014
Balance as at January 1
1,292 1,237
Additions
250 184
Reductions due to property sales
(12) (153 )
Accretion
84 105
Settlement
(43)
(81 )
Balance as at December 31
1,571
1,292 </t>
  </si>
  <si>
    <t>Share-based incentive compensation programs (Tables)</t>
  </si>
  <si>
    <t>Summarized Information about Incentive Share, Deferred Share and Restricted Stock Units</t>
  </si>
  <si>
    <t xml:space="preserve">The following table summarizes information about these units for
the year ended December 31, 2015:
Restricted stock
Deferred share units
Outstanding at January 1, 2015 8,377,485 107,199
Granted 884,080 14,170
Exercised (1,710,721 ) -
Forfeited and cancelled
(46,351 )
-
Outstanding at December 31, 2015
7,504,493
121,369 </t>
  </si>
  <si>
    <t>Investment and other income (Tables)</t>
  </si>
  <si>
    <t>Gains and Losses on Asset Sales</t>
  </si>
  <si>
    <t>Investment and other income includes gains and losses on asset
sales as follows:
millions of dollars
2015
2014
2013
Proceeds from asset sales 142 851 160
Book value of assets sold
45
155
10
Gain/(loss) on asset sales, before tax (a) (b)
97
696
150
Gain/(loss) on asset sales, after tax (a) (b)
79
526
120
(a) 2014 included a gain of $638 million
($478 million, after tax) for the sale of the company’s
interest in producing conventional assets located in Boundary Lake,
Cynthia/West Pembina and Rocky Mountain House.
(b) 2013 included a gain of $85 million
($73 million, after tax) for the sale of non-operating assets.</t>
  </si>
  <si>
    <t>Litigation and other contingencies (Tables)</t>
  </si>
  <si>
    <t>Schedule of Unconditional Purchase Obligations</t>
  </si>
  <si>
    <t>Payments due by period
millions of dollars
2016
2017
2018
2019
2020
After
Total
Unconditional purchase obligations (a)
100
87
88
101
106
154
636
(a) Undiscounted obligations of $636
million mainly pertain to pipeline throughput agreements. Total
payments under unconditional purchase obligations were $125 million
(2014 - $112 million, 2013 - $95 million). The present value of
these commitments, excluding imputed interest of $108 million,
totaled $528 million.</t>
  </si>
  <si>
    <t>Common shares (Tables)</t>
  </si>
  <si>
    <t>Summary of Common Shares</t>
  </si>
  <si>
    <t xml:space="preserve">thousands of shares
As at Dec. 31 2015
As at Dec. 31 2014
Authorized
1,100,000
1,100,000 </t>
  </si>
  <si>
    <t>Common Share Activities</t>
  </si>
  <si>
    <t xml:space="preserve">The company’s common share activities are summarized
below:
Thousands of
Millions of
Balance as at January 1, 2013 847,599 1,566
Issued under employee share-based awards - -
Purchases at stated value
-
-
Balance as at December 31, 2013 847,599 1,566
Issued under employee share-based awards 2 -
Purchases at stated value
(2 )
-
Balance as at December 31, 2014 847,599 1,566
Issued under employee share-based awards 1 -
Purchases at stated value
(1 )
-
Balance as at December 31, 2015
847,599
1,566 </t>
  </si>
  <si>
    <t>Calculation of Basic and Diluted Earnings Per Share</t>
  </si>
  <si>
    <t xml:space="preserve">The following table provides the calculation of basic and diluted
earnings per share:
2015
2014
2013
Net income per common share - basic
Net income (millions of dollars)
1,122
3,785 2,828
Weighted average number of common shares outstanding (millions of
shares)
847.6
847.6 847.6
Net income per common share (dollars)
1.32
4.47
3.34
Net income per common share - diluted
Net income (millions of dollars)
1,122
3,785 2,828
Weighted average number of common shares outstanding (millions of
shares)
847.6
847.6 847.6
Effect of employee share-based awards (millions of shares)
3.0
3.0
3.0
Weighted average number of common shares outstanding, assuming
dilution (millions of shares)
850.6
850.6 850.6
Net income per common share (dollars)
1.32
4.45
3.32 </t>
  </si>
  <si>
    <t>Miscellaneous financial information (Tables)</t>
  </si>
  <si>
    <t>Inventories of Crude Oil and Products</t>
  </si>
  <si>
    <t xml:space="preserve">Inventories of crude oil and products at year-end consisted of the
following:
millions of dollars
2015
2014
Crude oil 690 650
Petroleum products 443 409
Chemical products 51 53
Natural gas and other
6
9
Total inventories of crude oil and products
1,190
1,121 </t>
  </si>
  <si>
    <t>Financing costs and additional notes and loans payable information (Tables)</t>
  </si>
  <si>
    <t>Schedule Of Financing Costs</t>
  </si>
  <si>
    <t>millions of dollars
2015
2014
2013
Debt-related interest 102 82 69
Capitalized interest
(68 )
(82 )
(69 )
Net interest expense 34 - -
Other interest
5
4
11
Total financing costs (a)
39
4
11
(a) Cash interest payments in 2015 were
$74 million (2014 – $82 million, 2013 – $69 million).
The weighted average interest rate on short-term borrowings in 2015
was 0.8 percent (2014 – 1.1 percent).</t>
  </si>
  <si>
    <t>Leased facilities (Tables)</t>
  </si>
  <si>
    <t>Schedule of Operating Leases</t>
  </si>
  <si>
    <t>At December 31, 2015, the company held non-cancelable
operating leases covering office buildings, rail cars, service
stations and other properties with minimum undiscounted lease
commitments totaling $455 million as indicated in the following
table:
Payments
due by period
millions of dollars
2016
2017
2018
2019
2020
After
Total
Lease payments under
185
129
71
29
8
33
455
(a) Net rental cost under cancelable and
non-cancelable operating leases incurred in 2015 was $311 million
(2014 – $315 million, 2013 – $287 million). Related
rental income was not material.</t>
  </si>
  <si>
    <t>Long-term debt (Tables)</t>
  </si>
  <si>
    <t>Long-Term Debt</t>
  </si>
  <si>
    <t>millions of dollars
As at Dec. 31 2015
As at
Dec. 31 2014
Long-term debt (a) 5,952 4,746
Capital leases (b)
612
167
Total long-term debt
6,564
4,913
(a) Borrowed under an existing agreement
with an affiliated company of ExxonMobil that provides for a
long-term, variable-rate loan from ExxonMobil to the company of up
to $7.75 billion at interest equivalent to Canadian market rates.
The agreement is effective until July 31, 2020, cancelable if
ExxonMobil provides at least 370 days advance written notice.
Average effective rate for the loan was 1.0 percent in 2015.
(b) Capital leases are primarily
associated with transportation facilities and services agreements.
The average imputed rate was 5.8 percent in 2015 (2014 – 7.0
percent). Total capitalized lease obligations also include $28
million in current liabilities (2014 - $22 million). Principal
payments on capital leases of approximately $25 million per year
are due in each of the next four years after December 31,
2016.</t>
  </si>
  <si>
    <t>Accounting for suspended exploratory well costs (Tables)</t>
  </si>
  <si>
    <t>Change in capitalized suspended exploratory well costs</t>
  </si>
  <si>
    <t>Change in capitalized suspended exploratory well costs:
millions of dollars
2015
2014
2013
Balance as at January 1
167 173 167
Additions pending the determination of proved reserves
- 5 12
Charged to expense
-
-
-
Reclassification to wells, facilities and equipment
-
(11)
(6)
Balance as at December 31
167
167
173</t>
  </si>
  <si>
    <t>Schedule of Aging of Capitalized Exploratory Well Costs</t>
  </si>
  <si>
    <t>Period end capitalized suspended exploratory well
costs:
millions of dollars
2015
2014
2013
Capitalized for a period of one year or less
- - 6
Capitalized for a period of between one and five years
167
167
167
Capitalized for a period of greater than one year
167
167
167
Total
167
167
173</t>
  </si>
  <si>
    <t>Number of Projects With Suspended Exploratory Well Costs</t>
  </si>
  <si>
    <t xml:space="preserve">Exploration activity often involves drilling multiple wells, over a
number of years, to fully evaluate a project. The table below
provides a numerical breakdown of the number of projects with
suspended exploratory well costs which had their first capitalized
well drilled in the preceding 12 months and those that have had
exploratory well costs capitalized for a period greater than 12
months.
2015
2014
2013
Number of projects with first capitalized well drilled in the
preceding 12 months
- -
-
Number of projects that have exploratory well costs capitalized for
a period of greater than 12 months
1
1
1
Total
1
1
1 </t>
  </si>
  <si>
    <t>Other comprehensive income information (Tables)</t>
  </si>
  <si>
    <t>Changes in accumulated other comprehensive income</t>
  </si>
  <si>
    <t xml:space="preserve">Changes in accumulated other comprehensive income:
millions of dollars
2015
2014
2013
Balance as at January 1 (2,059) (1,721) (2,455)
Post-retirement benefits liability adjustment:
Current period change excluding amounts reclassified from
accumulated other comprehensive income 64 (483) 529
Amounts reclassified from accumulated other comprehensive
income
167
145
205
Balance as at December 31
(1,828)
(2,059)
(1,721) </t>
  </si>
  <si>
    <t>Amounts reclassified out of accumulated other comprehensive income - before tax income/(expense)</t>
  </si>
  <si>
    <t>Amounts reclassified out of accumulated other comprehensive
income – before tax income/(expense)
millions of dollars
2015
2014
2013
Amortization of post-retirement benefits liability adjustment
included in net periodic benefit cost (a)
(228)
(196)
(276)
(a) This accumulated other comprehensive
income component is included in the computation of net periodic
benefit cost (note 4).</t>
  </si>
  <si>
    <t>Schedule of Income Tax Expense/(Credit) for Components of Other Comprehensive Income</t>
  </si>
  <si>
    <t xml:space="preserve">Income tax expense/(credit) for components of other
comprehensive income
millions of dollars
2015
2014
2013
Post-retirement benefits adjustments:
Post-retirement benefits liability adjustment (excluding
amortization) 24 (169) 185
Amortization of post-retirement benefits liability adjustment
included in net periodic benefit cost
61
51
71
Total
85
(118)
256 </t>
  </si>
  <si>
    <t>Summary of Significant Accounting Policies - Additional Information (Detail)</t>
  </si>
  <si>
    <t>Significant Accounting Policies [Line Items]</t>
  </si>
  <si>
    <t>Estimated service life of the asset refineries, in years</t>
  </si>
  <si>
    <t>25 years</t>
  </si>
  <si>
    <t>Estimated service life of other major assets, in years</t>
  </si>
  <si>
    <t>20 years</t>
  </si>
  <si>
    <t>Amortization of computer software development costs, in years</t>
  </si>
  <si>
    <t>15 years</t>
  </si>
  <si>
    <t>Amortization of customer lists, in years</t>
  </si>
  <si>
    <t>10 years</t>
  </si>
  <si>
    <t>Maximum</t>
  </si>
  <si>
    <t>Investments in mining and transportation systems at oil sands mining properties, useful life</t>
  </si>
  <si>
    <t>Syncrude Joint Venture</t>
  </si>
  <si>
    <t>Undivided interest in oil and gas activities</t>
  </si>
  <si>
    <t>25.00%</t>
  </si>
  <si>
    <t>Kearl Joint Venture</t>
  </si>
  <si>
    <t>70.96%</t>
  </si>
  <si>
    <t>Business Segments (Detail) - CAD CAD in Millions</t>
  </si>
  <si>
    <t>Current</t>
  </si>
  <si>
    <t>Deferred</t>
  </si>
  <si>
    <t>Total income tax expense</t>
  </si>
  <si>
    <t>[8],[10]</t>
  </si>
  <si>
    <t>Capital and exploration expenditures</t>
  </si>
  <si>
    <t>[11]</t>
  </si>
  <si>
    <t>Property, plant and equipment Cost</t>
  </si>
  <si>
    <t>Accumulated depreciation and depletion</t>
  </si>
  <si>
    <t>Net property, plant and equipment</t>
  </si>
  <si>
    <t>[12]</t>
  </si>
  <si>
    <t>Total assets</t>
  </si>
  <si>
    <t>Upstream</t>
  </si>
  <si>
    <t>Intersegment sales</t>
  </si>
  <si>
    <t>TOTAL OPERATING REVENUES, INTERSEGMENT SALES, INVESTMENT AND OTHER INCOME</t>
  </si>
  <si>
    <t>Downstream</t>
  </si>
  <si>
    <t>Chemical</t>
  </si>
  <si>
    <t>Corporate and Other</t>
  </si>
  <si>
    <t>Consolidation, Eliminations</t>
  </si>
  <si>
    <t>There were no material net (charges)/credits for the effect of changes in tax laws and rates included in the provisions for deferred income taxes in 2014 and 2013.</t>
  </si>
  <si>
    <t>[10]</t>
  </si>
  <si>
    <t>Capital and exploration expenditures (CAPEX) include exploration expenses, additions to property, plant and equipment, additions to capital leases, additional investments and acquisitions.</t>
  </si>
  <si>
    <t>Business Segments (Parenthetical) (Detail) - CAD CAD in Millions</t>
  </si>
  <si>
    <t>Segment Reporting Information [Line Items]</t>
  </si>
  <si>
    <t>Charges related to conversion of refinery to terminal</t>
  </si>
  <si>
    <t>Charges related to conversion of refinery to terminal, after tax</t>
  </si>
  <si>
    <t>Write-down of refinery plant and equipment reported as depreciation and depletion expenses</t>
  </si>
  <si>
    <t>Decommissioning, environmental and employee-related costs reported as production and manufacturing expenses</t>
  </si>
  <si>
    <t>Amount incurred related to decommissioning, environmental and employee related cost</t>
  </si>
  <si>
    <t>Property plant and equipment under construction</t>
  </si>
  <si>
    <t>United States Exports</t>
  </si>
  <si>
    <t>Income Taxes (Detail) - CAD CAD in Millions</t>
  </si>
  <si>
    <t>Schedule Of Income Tax [Line Items]</t>
  </si>
  <si>
    <t>Current income tax expense</t>
  </si>
  <si>
    <t>Deferred income tax expense</t>
  </si>
  <si>
    <t>[1],[2]</t>
  </si>
  <si>
    <t>[1],[3]</t>
  </si>
  <si>
    <t>Statutory corporate tax rate (percent)</t>
  </si>
  <si>
    <t>27.20%</t>
  </si>
  <si>
    <t>25.50%</t>
  </si>
  <si>
    <t>25.40%</t>
  </si>
  <si>
    <t>Enacted tax rate change</t>
  </si>
  <si>
    <t>2.00%</t>
  </si>
  <si>
    <t>16.10%</t>
  </si>
  <si>
    <t>Other</t>
  </si>
  <si>
    <t>(1.60%)</t>
  </si>
  <si>
    <t>(0.90%)</t>
  </si>
  <si>
    <t>(1.10%)</t>
  </si>
  <si>
    <t>Effective income tax rate</t>
  </si>
  <si>
    <t>41.70%</t>
  </si>
  <si>
    <t>24.60%</t>
  </si>
  <si>
    <t>24.30%</t>
  </si>
  <si>
    <t>Income Taxes (Parenthetical) (Detail) - CAD CAD in Millions</t>
  </si>
  <si>
    <t>Increase in the provincial tax rate</t>
  </si>
  <si>
    <t>Cash outflow from income taxes, plus investment credits earned</t>
  </si>
  <si>
    <t>Minimum</t>
  </si>
  <si>
    <t>Provincial tax rate</t>
  </si>
  <si>
    <t>10.00%</t>
  </si>
  <si>
    <t>12.00%</t>
  </si>
  <si>
    <t>Components of Deferred Income Tax Liabilities and Assets (Detail) - CAD CAD in Millions</t>
  </si>
  <si>
    <t>Components Of Deferred Tax Assets And Liabilities [Line Items]</t>
  </si>
  <si>
    <t>Depreciation and amortization</t>
  </si>
  <si>
    <t>Successful drilling and land acquisitions</t>
  </si>
  <si>
    <t>Pension and benefits</t>
  </si>
  <si>
    <t>Asset retirement obligation</t>
  </si>
  <si>
    <t>Capitalized interest</t>
  </si>
  <si>
    <t>Net long-term deferred income tax liabilities</t>
  </si>
  <si>
    <t>LIFO inventory valuation</t>
  </si>
  <si>
    <t>Net current deferred income tax assets</t>
  </si>
  <si>
    <t>Net current deferred income tax liabilities</t>
  </si>
  <si>
    <t>Valuation allowance</t>
  </si>
  <si>
    <t>Net deferred income tax liabilities</t>
  </si>
  <si>
    <t>Unrecognized Tax Benefits (Detail) - CAD CAD in Millions</t>
  </si>
  <si>
    <t>Schedule of Unrecognized Tax Benefits [Line Items]</t>
  </si>
  <si>
    <t>January 1 balance</t>
  </si>
  <si>
    <t>Additions based on current year's tax position</t>
  </si>
  <si>
    <t>Additions for prior years' tax positions</t>
  </si>
  <si>
    <t>Reductions for prior years' tax positions</t>
  </si>
  <si>
    <t>Reductions due to lapse of the statute of limitations</t>
  </si>
  <si>
    <t>December 31 balance</t>
  </si>
  <si>
    <t>Assumptions Used to Determine Benefit Obligations (Detail)</t>
  </si>
  <si>
    <t>Pension benefits</t>
  </si>
  <si>
    <t>Defined Benefit Plan Disclosure [Line Items]</t>
  </si>
  <si>
    <t>Discount rate</t>
  </si>
  <si>
    <t>4.00%</t>
  </si>
  <si>
    <t>3.75%</t>
  </si>
  <si>
    <t>Long-term rate of compensation increase</t>
  </si>
  <si>
    <t>4.50%</t>
  </si>
  <si>
    <t>Other post-retirement benefits</t>
  </si>
  <si>
    <t>Change in Projected Benefit Obligation (Detail) - CAD CAD in Millions</t>
  </si>
  <si>
    <t>Projected benefit obligation at January 1</t>
  </si>
  <si>
    <t>Current service cost</t>
  </si>
  <si>
    <t>Interest cost</t>
  </si>
  <si>
    <t>Actuarial loss/(gain)</t>
  </si>
  <si>
    <t>Amendments</t>
  </si>
  <si>
    <t>Benefits paid</t>
  </si>
  <si>
    <t>Projected benefit obligation at December 31</t>
  </si>
  <si>
    <t>Accumulated benefit obligation at December 31</t>
  </si>
  <si>
    <t>Benefit payments for funded and unfunded plans.</t>
  </si>
  <si>
    <t>Employee Retirement Benefits - Additional Information (Detail) - CAD CAD in Millions</t>
  </si>
  <si>
    <t>Feb. 24, 2016</t>
  </si>
  <si>
    <t>Long-term expected return</t>
  </si>
  <si>
    <t>5.75%</t>
  </si>
  <si>
    <t>Actual rate of return</t>
  </si>
  <si>
    <t>6.60%</t>
  </si>
  <si>
    <t>8.30%</t>
  </si>
  <si>
    <t>Cost for defined contributions plans</t>
  </si>
  <si>
    <t>Plan assets invested in venture capital partnerships</t>
  </si>
  <si>
    <t>5.00%</t>
  </si>
  <si>
    <t>Cash contributions to pension plans in 2016</t>
  </si>
  <si>
    <t>Equity Securities</t>
  </si>
  <si>
    <t>Target allocation securities</t>
  </si>
  <si>
    <t>37.00%</t>
  </si>
  <si>
    <t>Debt Securities</t>
  </si>
  <si>
    <t>58.00%</t>
  </si>
  <si>
    <t>Subsequent Event</t>
  </si>
  <si>
    <t>Health care cost trend rate assumed in 2015</t>
  </si>
  <si>
    <t>Change in Plan Assets and Plan Assets in Excess of Less Than Projected Benefit Obligation (Detail) - CAD CAD in Millions</t>
  </si>
  <si>
    <t>Fair value at January 1</t>
  </si>
  <si>
    <t>Fair value at December 31</t>
  </si>
  <si>
    <t>Actual return/(loss) on plan assets</t>
  </si>
  <si>
    <t>Company contributions</t>
  </si>
  <si>
    <t>Funded plans</t>
  </si>
  <si>
    <t>Unfunded plans</t>
  </si>
  <si>
    <t>Benefit payments for funded plans only.</t>
  </si>
  <si>
    <t>Fair value of assets less projected benefit obligation shown above.</t>
  </si>
  <si>
    <t>Amounts Recorded in Consolidated Balance Sheet and Accumulated Other Comprehensive Income (Detail) - CAD CAD in Millions</t>
  </si>
  <si>
    <t>Total recorded</t>
  </si>
  <si>
    <t>Net actuarial loss/(gain)</t>
  </si>
  <si>
    <t>Prior service cost</t>
  </si>
  <si>
    <t>Total recorded in accumulated other comprehensive income, before tax</t>
  </si>
  <si>
    <t>Total recorded employee retirement benefit obligations also include $59 million in current liabilities (2014 - $58 million).</t>
  </si>
  <si>
    <t>Assumptions Used to Determine Periodic Benefit Cost (Detail)</t>
  </si>
  <si>
    <t>Long-term rate of return on funded assets</t>
  </si>
  <si>
    <t>4.75%</t>
  </si>
  <si>
    <t>6.25%</t>
  </si>
  <si>
    <t>Components of Net Periodic Benefit Cost and Changes in Amounts Recorded in Accumulated Other Comprehensive Income (Detail) - CAD CAD in Millions</t>
  </si>
  <si>
    <t>Total recorded in other comprehensive income</t>
  </si>
  <si>
    <t>Expected return on plan assets</t>
  </si>
  <si>
    <t>Amortization of prior service cost</t>
  </si>
  <si>
    <t>Amortization of actuarial loss/(gain)</t>
  </si>
  <si>
    <t>Net periodic benefit cost</t>
  </si>
  <si>
    <t>Amortization of net actuarial (loss)/gain included in net periodic benefit cost</t>
  </si>
  <si>
    <t>Amortization of prior service cost included in net periodic benefit cost</t>
  </si>
  <si>
    <t>Total recorded in net periodic benefit cost and other comprehensive income, before tax</t>
  </si>
  <si>
    <t>Summary of Change in Accumulated Other Comprehensive Income (Detail) - CAD CAD in Millions</t>
  </si>
  <si>
    <t>(Charge)/credit to other comprehensive income, before tax</t>
  </si>
  <si>
    <t>Deferred income tax (charge)/credit (note 17)</t>
  </si>
  <si>
    <t>(Charge)/credit to other comprehensive income, after tax</t>
  </si>
  <si>
    <t>Fair Value of Pension Plan Assets Including Level Within Fair Value Hierarchy (Detail) - CAD CAD in Millions</t>
  </si>
  <si>
    <t>Total plan assets at fair value</t>
  </si>
  <si>
    <t>Canadian Equity Securities</t>
  </si>
  <si>
    <t>Non-Canadian Equity Securities</t>
  </si>
  <si>
    <t>Corporate Debt Securities</t>
  </si>
  <si>
    <t>Government Debt Securities</t>
  </si>
  <si>
    <t>Asset Backed Debt Securities</t>
  </si>
  <si>
    <t>Equities - Venture Capital</t>
  </si>
  <si>
    <t>Level 1 | Cash</t>
  </si>
  <si>
    <t>Level 2 | Canadian Equity Securities</t>
  </si>
  <si>
    <t>Level 2 | Non-Canadian Equity Securities</t>
  </si>
  <si>
    <t>Level 2 | Corporate Debt Securities</t>
  </si>
  <si>
    <t>Level 2 | Government Debt Securities</t>
  </si>
  <si>
    <t>Level 2 | Asset Backed Debt Securities</t>
  </si>
  <si>
    <t>Level 2 | Cash</t>
  </si>
  <si>
    <t>(Level 3</t>
  </si>
  <si>
    <t>(Level 3 | Equities - Venture Capital</t>
  </si>
  <si>
    <t>For company equity securities held in the form of fund units that are redeemable at the measurement date, the unit value is treated as a Level 2 input. The fair value of the securities owned by the funds is based on observable quoted prices on active exchanges, which are Level 1 inputs.</t>
  </si>
  <si>
    <t>For corporate, government and asset-backed debt securities, fair value is based on observable inputs of comparable market transactions.</t>
  </si>
  <si>
    <t>For cash balances that are held in Level 2 funds prior to investment in those fund units, the cash value is treated as a Level 2 input.</t>
  </si>
  <si>
    <t>For venture capital partnership investments, fair value is generally established by using revenue or earnings multiples or other relevant market data including initial public offerings.</t>
  </si>
  <si>
    <t>Changes in Fair Value of Level 3 Assets (Detail) - CAD CAD in Millions</t>
  </si>
  <si>
    <t>Mortgage Funds</t>
  </si>
  <si>
    <t>Fair value at beginning</t>
  </si>
  <si>
    <t>Net purchases/(sales)</t>
  </si>
  <si>
    <t>Venture Capital</t>
  </si>
  <si>
    <t>Net realized gains/(losses)</t>
  </si>
  <si>
    <t>Net unrealized gains/(losses)</t>
  </si>
  <si>
    <t>Fair value at ending</t>
  </si>
  <si>
    <t>Pension Plan with Accumulated Benefit Obligation in Excess of Plan Assets (Detail) - CAD CAD in Millions</t>
  </si>
  <si>
    <t>Fair value of plan assets</t>
  </si>
  <si>
    <t>Funded Pension Plans</t>
  </si>
  <si>
    <t>Accumulated benefit obligation less fair value of plan assets</t>
  </si>
  <si>
    <t>Unfunded Pension Plans</t>
  </si>
  <si>
    <t>Projected benefit obligation</t>
  </si>
  <si>
    <t>Accumulated benefit obligation</t>
  </si>
  <si>
    <t>Estimated 2016 Amortization from Accumulated Other Comprehensive Income (Detail) CAD in Millions</t>
  </si>
  <si>
    <t>Dec. 31, 2015CAD</t>
  </si>
  <si>
    <t>The company amortizes the net balance of actuarial loss/(gain) as a component of net periodic benefit cost over the average remaining service period of active plan participants.</t>
  </si>
  <si>
    <t>The company amortizes prior service cost on a straight-line basis.</t>
  </si>
  <si>
    <t>Expected Benefit Payments (Detail) CAD in Millions</t>
  </si>
  <si>
    <t>2021 - 2025</t>
  </si>
  <si>
    <t>Effect of One Percent Change in Assumptions at Which Retirement Liabilities Could be Effectively Settled (Detail) CAD in Millions</t>
  </si>
  <si>
    <t>Effect on net benefit cost, before tax, One percent increase - Rate of return on plan assets</t>
  </si>
  <si>
    <t>Effect on net benefit cost, before tax, One percent increase - Discount rate</t>
  </si>
  <si>
    <t>Effect on benefit obligation, One percent increase - Discount rate</t>
  </si>
  <si>
    <t>Effect on net benefit cost, before tax, One percent increase- Rate of pay increases</t>
  </si>
  <si>
    <t>Effect on benefit obligation, One percent increase - Rate of pay increases</t>
  </si>
  <si>
    <t>Effect on net benefit cost, before tax, One percent decrease - Rate of return on plan assets</t>
  </si>
  <si>
    <t>Effect on net benefit cost, before tax, One percent decrease - Discount rate</t>
  </si>
  <si>
    <t>Effect on benefit obligation, One percent decrease - Discount rate</t>
  </si>
  <si>
    <t>Effect on net benefit cost, before tax, One percent decrease- Rate of pay increases</t>
  </si>
  <si>
    <t>Effect on benefit obligation, One percent decrease - Rate of pay increases</t>
  </si>
  <si>
    <t>Effect of One Percent Change in Assumed Health-Care Cost Trend Rate (Detail) CAD in Millions</t>
  </si>
  <si>
    <t>Effect on service and interest cost components, One percent increase</t>
  </si>
  <si>
    <t>Effect on service and interest cost components, One percent decrease</t>
  </si>
  <si>
    <t>Effect on benefit obligation, One percent increase</t>
  </si>
  <si>
    <t>Effect on benefit obligation, One percent decrease</t>
  </si>
  <si>
    <t>Other Long-Term Obligations (Detail) - CAD CAD in Millions</t>
  </si>
  <si>
    <t>Schedule of Other Liabilities [Line Items]</t>
  </si>
  <si>
    <t>Share-based incentive compensation liabilities</t>
  </si>
  <si>
    <t>Other obligations</t>
  </si>
  <si>
    <t>Total other long-term obligations</t>
  </si>
  <si>
    <t>Total asset retirement obligations and other environmental liabilities also include $116 million in current liabilities (2014 - $143 million).</t>
  </si>
  <si>
    <t>Other Long-Term Obligations (Parenthetical) (Detail) - CAD CAD in Millions</t>
  </si>
  <si>
    <t>Employee retirement benefits obligations in current liabilities</t>
  </si>
  <si>
    <t>Asset retirement obligations and other environmental liabilities in current liabilities</t>
  </si>
  <si>
    <t>Schedule of Asset Retirement Obligations (Detail) - CAD CAD in Millions</t>
  </si>
  <si>
    <t>Reconciliation of Changes in Asset Retirement Obligations [Line Items]</t>
  </si>
  <si>
    <t>Balance as at January 1</t>
  </si>
  <si>
    <t>Additions</t>
  </si>
  <si>
    <t>Reductions due to property sales</t>
  </si>
  <si>
    <t>Accretion</t>
  </si>
  <si>
    <t>Settlement</t>
  </si>
  <si>
    <t>Balance as at December 31</t>
  </si>
  <si>
    <t>Share-Based Incentive Compensation Programs - Additional Information (Detail) - CAD CAD in Millions</t>
  </si>
  <si>
    <t>Share-based Compensation Arrangement by Share-based Payment Award [Line Items]</t>
  </si>
  <si>
    <t>Compensation expense charged against income</t>
  </si>
  <si>
    <t>Income tax benefit recognized in income related to compensation expense</t>
  </si>
  <si>
    <t>Cash payment for compensation expense</t>
  </si>
  <si>
    <t>Restricted Stock Unit Plan 1 And 2</t>
  </si>
  <si>
    <t>Number of consecutive trading days of share price to average prior to exercise date</t>
  </si>
  <si>
    <t>5 days</t>
  </si>
  <si>
    <t>Restricted Stock Units</t>
  </si>
  <si>
    <t>Before-tax unrecognized compensation expense related to non-vested restricted stock</t>
  </si>
  <si>
    <t>Weighted average vesting period of nonvested restricted stock</t>
  </si>
  <si>
    <t>3 years 4 months 24 days</t>
  </si>
  <si>
    <t>Restricted Stock Units | Restricted Stock Unit Plan 1</t>
  </si>
  <si>
    <t>Percentage restricted stock units exercisable three years following grant date</t>
  </si>
  <si>
    <t>50.00%</t>
  </si>
  <si>
    <t>Percentage restricted stock units exercisable seven years following grant date</t>
  </si>
  <si>
    <t>Restricted Stock Units | Restricted Stock Unit Plan 2</t>
  </si>
  <si>
    <t>Percentage restricted stock units exercisable five years following grant date</t>
  </si>
  <si>
    <t>Percentage restricted stock units exercisable ten years following grant date</t>
  </si>
  <si>
    <t>Summarized Information About Incentive Share, Deferred Share and Restricted Stock Units (Detail)</t>
  </si>
  <si>
    <t>Dec. 31, 2015shares</t>
  </si>
  <si>
    <t>Outstanding at January 1, 2015</t>
  </si>
  <si>
    <t>Granted</t>
  </si>
  <si>
    <t>Exercised</t>
  </si>
  <si>
    <t>Forfeited and cancelled</t>
  </si>
  <si>
    <t>Outstanding at December 31, 2015</t>
  </si>
  <si>
    <t>Deferred Share Units</t>
  </si>
  <si>
    <t>Gains and Losses on Asset Sales (Detail) - CAD CAD in Millions</t>
  </si>
  <si>
    <t>Investment And Other Income [Line Items]</t>
  </si>
  <si>
    <t>Proceeds from asset sales</t>
  </si>
  <si>
    <t>Book value of assets sold</t>
  </si>
  <si>
    <t>Gain/(loss) on asset sales, before tax</t>
  </si>
  <si>
    <t>Gain/(loss) on asset sales, after tax</t>
  </si>
  <si>
    <t>Gains and Losses on Asset Sales (Parenthetical) (Detail) - CAD CAD in Millions</t>
  </si>
  <si>
    <t>Conventional Assets</t>
  </si>
  <si>
    <t>Non-Operating Assets</t>
  </si>
  <si>
    <t>Investment and Other Income - Additional Information (Detail) - Subsequent Event $ in Millions</t>
  </si>
  <si>
    <t>Feb. 10, 2016USD ($)</t>
  </si>
  <si>
    <t>Proceeds from sale and transition of business</t>
  </si>
  <si>
    <t>Book value of business sold</t>
  </si>
  <si>
    <t>Schedule of Unconditional Purchase Obligations (Detail) CAD in Millions</t>
  </si>
  <si>
    <t>Unrecorded Unconditional Purchase Obligation [Line Items]</t>
  </si>
  <si>
    <t>Unconditional purchase obligations payments due 2016</t>
  </si>
  <si>
    <t>Unconditional purchase obligations payments due 2017</t>
  </si>
  <si>
    <t>Unconditional purchase obligations payments due 2018</t>
  </si>
  <si>
    <t>Unconditional purchase obligations payments due 2019</t>
  </si>
  <si>
    <t>Unconditional purchase obligations payments due 2020</t>
  </si>
  <si>
    <t>Unconditional purchase obligations payments due after 2020</t>
  </si>
  <si>
    <t>Unconditional Purchase Obligation, Total</t>
  </si>
  <si>
    <t>Undiscounted obligations of $636 million mainly pertain to pipeline throughput agreements. Total payments under unconditional purchase obligations were $125 million (2014 - $112 million, 2013 - $95 million). The present value of these commitments, excluding imputed interest of $108 million, totaled $528 million.</t>
  </si>
  <si>
    <t>Schedule of Unconditional Purchase Obligations (Parenthetical) (Detail) - CAD CAD in Millions</t>
  </si>
  <si>
    <t>Undiscounted obligations mainly pertaining to pipeline throughput agreements</t>
  </si>
  <si>
    <t>Total payments under unconditional purchase obligations</t>
  </si>
  <si>
    <t>Imputed interest on commitments</t>
  </si>
  <si>
    <t>Total present value of commitments excluding imputed interest</t>
  </si>
  <si>
    <t>Summary of Common Shares (Detail) - shares</t>
  </si>
  <si>
    <t>Class of Stock [Line Items]</t>
  </si>
  <si>
    <t>Authorized</t>
  </si>
  <si>
    <t>Common Shares - Additional Information (Detail) CAD in Millions</t>
  </si>
  <si>
    <t>240 Months Ended</t>
  </si>
  <si>
    <t>Dec. 31, 2015Repurchase_Planshares</t>
  </si>
  <si>
    <t>Dec. 31, 2014shares</t>
  </si>
  <si>
    <t>Dec. 31, 2015CADRepurchase_Planshares</t>
  </si>
  <si>
    <t>Normal course issuer bid share repurchase programs | Repurchase_Plan</t>
  </si>
  <si>
    <t>Normal course issuer bid share repurchase term, months</t>
  </si>
  <si>
    <t>12 months</t>
  </si>
  <si>
    <t>Exxon Mobil Corporation's ownership interest in Imperial</t>
  </si>
  <si>
    <t>69.60%</t>
  </si>
  <si>
    <t>Cumulative purchases to date, shares</t>
  </si>
  <si>
    <t>Cumulative purchases to date, value | CAD</t>
  </si>
  <si>
    <t>Normal course issuer bid share repurchase shares authorized</t>
  </si>
  <si>
    <t>Common Share Activities (Detail) - CAD shares in Thousands, CAD in Millions</t>
  </si>
  <si>
    <t>Common stock beginning balance, shares</t>
  </si>
  <si>
    <t>Issued under employee share-based awards</t>
  </si>
  <si>
    <t>Purchases at stated value, shares</t>
  </si>
  <si>
    <t>Common stock, ending balance, shares</t>
  </si>
  <si>
    <t>Common stock beginning balance, value</t>
  </si>
  <si>
    <t>Issued under employee share-based awards, value</t>
  </si>
  <si>
    <t>Purchases at stated value, value</t>
  </si>
  <si>
    <t>Common stock, ending balance, value</t>
  </si>
  <si>
    <t>Common Stock</t>
  </si>
  <si>
    <t>Net Income Per Share (Detail) - CAD CAD / shares in Units, shares in Millions, CAD in Millions</t>
  </si>
  <si>
    <t>Net income per common share - basic</t>
  </si>
  <si>
    <t>Weighted average number of common shares outstanding (millions of shares)</t>
  </si>
  <si>
    <t>Net income per common share (dollars)</t>
  </si>
  <si>
    <t>Net income per common share - diluted</t>
  </si>
  <si>
    <t>Effect of employee share-based awards (millions of shares)</t>
  </si>
  <si>
    <t>Weighted average number of common shares outstanding, assuming dilution (millions of shares)</t>
  </si>
  <si>
    <t>Miscellaneous Financial Information - Additional Information (Detail) - CAD CAD in Millions</t>
  </si>
  <si>
    <t>Additional Financial Information [Line Items]</t>
  </si>
  <si>
    <t>Effect of LIFO inventory liquidation on income</t>
  </si>
  <si>
    <t>Difference between LIFO carrying values and replacement cost of inventories</t>
  </si>
  <si>
    <t>Inventory write-down to current market value</t>
  </si>
  <si>
    <t>Research and development costs charged to expenses</t>
  </si>
  <si>
    <t>Accounts payable and accrued liabilities included accrued taxes other than income taxes</t>
  </si>
  <si>
    <t>Inventories of Crude Oil and Products (Detail) - CAD CAD in Millions</t>
  </si>
  <si>
    <t>Product Information [Line Items]</t>
  </si>
  <si>
    <t>Crude oil</t>
  </si>
  <si>
    <t>Petroleum products</t>
  </si>
  <si>
    <t>Chemical products</t>
  </si>
  <si>
    <t>Natural gas and other</t>
  </si>
  <si>
    <t>Total inventories of crude oil and products</t>
  </si>
  <si>
    <t>Financing Costs and Additional Notes and Loans Payable Information (Detail) - CAD CAD in Millions</t>
  </si>
  <si>
    <t>Debt-related interest</t>
  </si>
  <si>
    <t>Net interest expense</t>
  </si>
  <si>
    <t>Other interest</t>
  </si>
  <si>
    <t>Total financing costs</t>
  </si>
  <si>
    <t>Financing Costs and Additional Notes and Loans Payable Information (Parenthetical) (Detail) - CAD CAD in Millions</t>
  </si>
  <si>
    <t>Cash interest payments</t>
  </si>
  <si>
    <t>Weighted average interest rate on short-term borrowings</t>
  </si>
  <si>
    <t>0.80%</t>
  </si>
  <si>
    <t>1.10%</t>
  </si>
  <si>
    <t>Financing Costs and Additional Notes and Loans Payable Information - Additional Information (Detail) - CAD</t>
  </si>
  <si>
    <t>3 Months Ended</t>
  </si>
  <si>
    <t>Sep. 30, 2015</t>
  </si>
  <si>
    <t>Mar. 31, 2015</t>
  </si>
  <si>
    <t>Unsecured committed bank credit facility</t>
  </si>
  <si>
    <t>Financing Activities [Line Items]</t>
  </si>
  <si>
    <t>Line of credit maximum borrowing capacity</t>
  </si>
  <si>
    <t>Non-interest bearing, revolving demand loan, outstanding amount</t>
  </si>
  <si>
    <t>Debt instrument, maturity date</t>
  </si>
  <si>
    <t>Mar. 31,
		2016</t>
  </si>
  <si>
    <t>Revolving demand loan</t>
  </si>
  <si>
    <t>Aug. 31,
		2017</t>
  </si>
  <si>
    <t>Exxon Mobil | Revolving demand loan</t>
  </si>
  <si>
    <t>Leased Facilities - Additional Information (Detail) CAD in Millions</t>
  </si>
  <si>
    <t>Operating Leased Assets [Line Items]</t>
  </si>
  <si>
    <t>Minimum undiscounted lease commitments</t>
  </si>
  <si>
    <t>Net rental cost under cancelable and non-cancelable operating leases incurred in 2015 was $311 million (2014 - $315 million, 2013 - $287 million). Related rental income was not material.</t>
  </si>
  <si>
    <t>Schedule of Non Cancelable Operating Leases (Detail) CAD in Millions</t>
  </si>
  <si>
    <t>Lease payments under minimum commitments, 2016</t>
  </si>
  <si>
    <t>Lease payments under minimum commitments, 2017</t>
  </si>
  <si>
    <t>Lease payments under minimum commitments, 2018</t>
  </si>
  <si>
    <t>Lease payments under minimum commitments, 2019</t>
  </si>
  <si>
    <t>Lease payments under minimum commitments, 2020</t>
  </si>
  <si>
    <t>Lease payments under minimum commitments, After 2020</t>
  </si>
  <si>
    <t>Total lease payments under minimum commitments</t>
  </si>
  <si>
    <t>Schedule of Non Cancelable Operating Leases (Parenthetical) (Detail) - CAD CAD in Millions</t>
  </si>
  <si>
    <t>Net rental cost incurred for operating leases</t>
  </si>
  <si>
    <t>Long Term Debt (Detail) - CAD CAD in Millions</t>
  </si>
  <si>
    <t>Debt Instrument [Line Items]</t>
  </si>
  <si>
    <t>Capital leases</t>
  </si>
  <si>
    <t>Total long-term debt</t>
  </si>
  <si>
    <t>Borrowed under an existing agreement with an affiliated company of ExxonMobil that provides for a long-term, variable-rate loan from ExxonMobil to the company of up to $7.75 billion at interest equivalent to Canadian market rates. The agreement is effective until July 31, 2020, cancelable if ExxonMobil provides at least 370 days advance written notice. Average effective rate for the loan was 1.0 percent in 2015.</t>
  </si>
  <si>
    <t>Capital leases are primarily associated with transportation facilities and services agreements. The average imputed rate was 5.8 percent in 2015 (2014 - 7.0 percent). Total capitalized lease obligations also include $28 million in current liabilities (2014 - $22 million). Principal payments on capital leases of approximately $25 million per year are due in each of the next four years after December 31, 2016.</t>
  </si>
  <si>
    <t>Long Term Debt (Parenthetical) (Detail) - CAD</t>
  </si>
  <si>
    <t>Maximum long-term borrowing from affiliate</t>
  </si>
  <si>
    <t>Cancellation period long-term borrowing from affiliate, days</t>
  </si>
  <si>
    <t>370 days</t>
  </si>
  <si>
    <t>Average effective rate for affiliate long-term borrowing</t>
  </si>
  <si>
    <t>1.00%</t>
  </si>
  <si>
    <t>Capitalized lease obligations for marine services, average imputed rate</t>
  </si>
  <si>
    <t>5.80%</t>
  </si>
  <si>
    <t>7.00%</t>
  </si>
  <si>
    <t>Total capitalized lease obligations in current liabilities</t>
  </si>
  <si>
    <t>Principal payments on capital leases, in two years</t>
  </si>
  <si>
    <t>Principal payments on capital leases, in three years</t>
  </si>
  <si>
    <t>Principal payments on capital leases, in four years</t>
  </si>
  <si>
    <t>Principal payments on capital leases, in five years</t>
  </si>
  <si>
    <t>Long Term Debt - Additional Information (Detail) - CAD</t>
  </si>
  <si>
    <t>1 Months Ended</t>
  </si>
  <si>
    <t>Jul. 31, 2015</t>
  </si>
  <si>
    <t>Line of Credit Facility [Line Items]</t>
  </si>
  <si>
    <t>Drawing from existing facility</t>
  </si>
  <si>
    <t>Floating Rate Loan Facility | Exxon Mobil</t>
  </si>
  <si>
    <t>Increase in long-term debt drawn from credit facility</t>
  </si>
  <si>
    <t>Revolving demand loan | Exxon Mobil</t>
  </si>
  <si>
    <t>Period End Capitalized Suspended Exploratory Well Costs (Detail) - CAD CAD in Millions</t>
  </si>
  <si>
    <t>Projects with Exploratory Well Costs Capitalized for More than One Year [Line Items]</t>
  </si>
  <si>
    <t>Capitalized suspended exploratory well costs, total</t>
  </si>
  <si>
    <t>Beginning Balance</t>
  </si>
  <si>
    <t>Additions pending the determination of proved reserves</t>
  </si>
  <si>
    <t>Charged to expense</t>
  </si>
  <si>
    <t>Reclassification to wells, facilities and equipment based on the determination of proved reserves</t>
  </si>
  <si>
    <t>Ending Balance</t>
  </si>
  <si>
    <t>Capitalized for a period of one year or less</t>
  </si>
  <si>
    <t>Capitalized For A Period Of Between One And Five Years</t>
  </si>
  <si>
    <t>Capitalized suspended exploratory well costs</t>
  </si>
  <si>
    <t>Capitalized For A Period Of Greater Than One Year</t>
  </si>
  <si>
    <t>Number of Projects with Suspended Exploratory Well Costs (Detail) - Project</t>
  </si>
  <si>
    <t>Exploratory Wells Drilled [Line Items]</t>
  </si>
  <si>
    <t>Number of projects with first capitalized well drilled in the preceding 12 months</t>
  </si>
  <si>
    <t>Number of projects that have exploratory well costs capitalized for a period of greater than 12 months</t>
  </si>
  <si>
    <t>Total projects</t>
  </si>
  <si>
    <t>Transactions With related Parties - Additional Information (Detail) - CAD CAD in Millions</t>
  </si>
  <si>
    <t>Rail Loading Joint Venture</t>
  </si>
  <si>
    <t>Related Party Transaction [Line Items]</t>
  </si>
  <si>
    <t>Outstanding obligations due to a rail loading joint venture</t>
  </si>
  <si>
    <t>Interest ownership percentage</t>
  </si>
  <si>
    <t>Long-Term Loans</t>
  </si>
  <si>
    <t>Outstanding loans from an affiliate</t>
  </si>
  <si>
    <t>Short-Term Loans</t>
  </si>
  <si>
    <t>Changes in Accumulated Other Comprehensive Income (Detail) - CAD CAD in Millions</t>
  </si>
  <si>
    <t>Accumulated Other Comprehensive Income (Loss) [Line Items]</t>
  </si>
  <si>
    <t>Current period change excluding amounts reclassified from accumulated other comprehensive income</t>
  </si>
  <si>
    <t>Amounts reclassified from accumulated other comprehensive income</t>
  </si>
  <si>
    <t>Amounts Reclassified Out of Accumulated Other Comprehensive Income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Credit) for Components of Other Comprehensive Income (Detail) - CAD CAD in Millions</t>
  </si>
</sst>
</file>

<file path=xl/styles.xml><?xml version="1.0" encoding="utf-8"?>
<styleSheet xmlns="http://schemas.openxmlformats.org/spreadsheetml/2006/main">
  <numFmts count="5">
    <numFmt formatCode="_(&quot;CAD &quot;#,##0_);_(&quot;CAD &quot;(#,##0)" numFmtId="165"/>
    <numFmt formatCode="_(&quot;CAD &quot;#,##0.00_);_(&quot;CAD &quot;(#,##0.00)" numFmtId="166"/>
    <numFmt formatCode="_(&quot;Level &quot;#,##0_);_(&quot;Level &quot;(#,##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8"/>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4993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847599011</v>
      </c>
    </row>
    <row spans="1:4" r="18">
      <c t="s" s="4" r="A18">
        <v>30</v>
      </c>
      <c t="n" s="7" r="D18">
        <v>12432611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30</v>
      </c>
      <c t="s" s="2" r="B1">
        <v>1</v>
      </c>
    </row>
    <row spans="1:2" r="2">
      <c t="s" s="2" r="B2">
        <v>2</v>
      </c>
    </row>
    <row spans="1:2" r="3">
      <c t="s" s="4" r="A3">
        <v>130</v>
      </c>
      <c t="s" s="4" r="B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4" r="A3">
        <v>189</v>
      </c>
      <c t="s" s="4" r="B3">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91</v>
      </c>
      <c t="s" s="2" r="B1">
        <v>1</v>
      </c>
    </row>
    <row spans="1:2" r="2">
      <c t="s" s="2" r="B2">
        <v>2</v>
      </c>
    </row>
    <row spans="1:2" r="3">
      <c t="s" s="4" r="A3">
        <v>191</v>
      </c>
      <c t="s" s="4" r="B3">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31</v>
      </c>
      <c t="s" s="2" r="C1">
        <v>1</v>
      </c>
    </row>
    <row spans="1:5" r="2">
      <c t="s" s="2" r="C2">
        <v>2</v>
      </c>
      <c t="s" s="2" r="D2">
        <v>32</v>
      </c>
      <c t="s" s="2" r="E2">
        <v>33</v>
      </c>
    </row>
    <row spans="1:5" r="3">
      <c t="s" s="3" r="A3">
        <v>34</v>
      </c>
    </row>
    <row spans="1:5" r="4">
      <c t="s" s="4" r="A4">
        <v>35</v>
      </c>
      <c t="s" s="4" r="B4">
        <v>36</v>
      </c>
      <c t="n" s="7" r="C4">
        <v>26756</v>
      </c>
      <c t="n" s="7" r="D4">
        <v>36231</v>
      </c>
      <c t="n" s="7" r="E4">
        <v>32722</v>
      </c>
    </row>
    <row spans="1:5" r="5">
      <c t="s" s="4" r="A5">
        <v>37</v>
      </c>
      <c t="n" s="6" r="C5">
        <v>132</v>
      </c>
      <c t="n" s="6" r="D5">
        <v>735</v>
      </c>
      <c t="n" s="6" r="E5">
        <v>207</v>
      </c>
    </row>
    <row spans="1:5" r="6">
      <c t="s" s="4" r="A6">
        <v>38</v>
      </c>
      <c t="n" s="6" r="C6">
        <v>26888</v>
      </c>
      <c t="n" s="6" r="D6">
        <v>36966</v>
      </c>
      <c t="n" s="6" r="E6">
        <v>32929</v>
      </c>
    </row>
    <row spans="1:5" r="7">
      <c t="s" s="3" r="A7">
        <v>39</v>
      </c>
    </row>
    <row spans="1:5" r="8">
      <c t="s" s="4" r="A8">
        <v>40</v>
      </c>
      <c t="n" s="6" r="C8">
        <v>73</v>
      </c>
      <c t="n" s="6" r="D8">
        <v>67</v>
      </c>
      <c t="n" s="6" r="E8">
        <v>123</v>
      </c>
    </row>
    <row spans="1:5" r="9">
      <c t="s" s="4" r="A9">
        <v>41</v>
      </c>
      <c t="s" s="4" r="B9">
        <v>42</v>
      </c>
      <c t="n" s="6" r="C9">
        <v>15284</v>
      </c>
      <c t="n" s="6" r="D9">
        <v>22479</v>
      </c>
      <c t="n" s="6" r="E9">
        <v>20155</v>
      </c>
    </row>
    <row spans="1:5" r="10">
      <c t="s" s="4" r="A10">
        <v>43</v>
      </c>
      <c t="s" s="4" r="B10">
        <v>44</v>
      </c>
      <c t="n" s="6" r="C10">
        <v>5434</v>
      </c>
      <c t="n" s="6" r="D10">
        <v>5662</v>
      </c>
      <c t="n" s="6" r="E10">
        <v>5288</v>
      </c>
    </row>
    <row spans="1:5" r="11">
      <c t="s" s="4" r="A11">
        <v>45</v>
      </c>
      <c t="n" s="6" r="C11">
        <v>1117</v>
      </c>
      <c t="n" s="6" r="D11">
        <v>1075</v>
      </c>
      <c t="n" s="6" r="E11">
        <v>1082</v>
      </c>
    </row>
    <row spans="1:5" r="12">
      <c t="s" s="4" r="A12">
        <v>46</v>
      </c>
      <c t="s" s="4" r="B12">
        <v>47</v>
      </c>
      <c t="n" s="6" r="C12">
        <v>1568</v>
      </c>
      <c t="n" s="6" r="D12">
        <v>1562</v>
      </c>
      <c t="n" s="6" r="E12">
        <v>1423</v>
      </c>
    </row>
    <row spans="1:5" r="13">
      <c t="s" s="4" r="A13">
        <v>48</v>
      </c>
      <c t="s" s="4" r="B13">
        <v>49</v>
      </c>
      <c t="n" s="6" r="C13">
        <v>1450</v>
      </c>
      <c t="n" s="6" r="D13">
        <v>1096</v>
      </c>
      <c t="n" s="6" r="E13">
        <v>1110</v>
      </c>
    </row>
    <row spans="1:5" r="14">
      <c t="s" s="4" r="A14">
        <v>50</v>
      </c>
      <c t="s" s="4" r="B14">
        <v>51</v>
      </c>
      <c t="n" s="6" r="C14">
        <v>39</v>
      </c>
      <c t="n" s="6" r="D14">
        <v>4</v>
      </c>
      <c t="n" s="6" r="E14">
        <v>11</v>
      </c>
    </row>
    <row spans="1:5" r="15">
      <c t="s" s="4" r="A15">
        <v>52</v>
      </c>
      <c t="n" s="6" r="C15">
        <v>24965</v>
      </c>
      <c t="n" s="6" r="D15">
        <v>31945</v>
      </c>
      <c t="n" s="6" r="E15">
        <v>29192</v>
      </c>
    </row>
    <row spans="1:5" r="16">
      <c t="s" s="4" r="A16">
        <v>53</v>
      </c>
      <c t="n" s="6" r="C16">
        <v>1923</v>
      </c>
      <c t="n" s="6" r="D16">
        <v>5021</v>
      </c>
      <c t="n" s="6" r="E16">
        <v>3737</v>
      </c>
    </row>
    <row spans="1:5" r="17">
      <c t="s" s="4" r="A17">
        <v>54</v>
      </c>
      <c t="s" s="4" r="B17">
        <v>55</v>
      </c>
      <c t="n" s="6" r="C17">
        <v>801</v>
      </c>
      <c t="n" s="6" r="D17">
        <v>1236</v>
      </c>
      <c t="n" s="6" r="E17">
        <v>909</v>
      </c>
    </row>
    <row spans="1:5" r="18">
      <c t="s" s="4" r="A18">
        <v>56</v>
      </c>
      <c t="n" s="7" r="C18">
        <v>1122</v>
      </c>
      <c t="n" s="7" r="D18">
        <v>3785</v>
      </c>
      <c t="n" s="7" r="E18">
        <v>2828</v>
      </c>
    </row>
    <row spans="1:5" r="19">
      <c t="s" s="3" r="A19">
        <v>57</v>
      </c>
    </row>
    <row spans="1:5" r="20">
      <c t="s" s="4" r="A20">
        <v>58</v>
      </c>
      <c t="n" s="8" r="C20">
        <v>1.32</v>
      </c>
      <c t="n" s="8" r="D20">
        <v>4.47</v>
      </c>
      <c t="n" s="8" r="E20">
        <v>3.34</v>
      </c>
    </row>
    <row spans="1:5" r="21">
      <c t="s" s="4" r="A21">
        <v>59</v>
      </c>
      <c t="n" s="9" r="C21">
        <v>1.32</v>
      </c>
      <c t="n" s="9" r="D21">
        <v>4.45</v>
      </c>
      <c t="n" s="9" r="E21">
        <v>3.32</v>
      </c>
    </row>
    <row spans="1:5" r="22">
      <c t="s" s="4" r="A22">
        <v>60</v>
      </c>
      <c t="n" s="8" r="C22">
        <v>0.54</v>
      </c>
      <c t="n" s="8" r="D22">
        <v>0.52</v>
      </c>
      <c t="n" s="8" r="E22">
        <v>0.49</v>
      </c>
    </row>
    <row spans="1:5" r="23">
      <c t="n" r="A23"/>
    </row>
    <row spans="1:5" r="24">
      <c t="s" s="4" r="A24">
        <v>61</v>
      </c>
      <c t="s" s="4" r="B24">
        <v>62</v>
      </c>
    </row>
    <row spans="1:5" r="25">
      <c t="s" s="4" r="A25">
        <v>63</v>
      </c>
      <c t="s" s="4" r="B25">
        <v>64</v>
      </c>
    </row>
    <row spans="1:5" r="26">
      <c t="s" s="4" r="A26">
        <v>47</v>
      </c>
      <c t="s" s="4" r="B26">
        <v>65</v>
      </c>
    </row>
    <row spans="1:5" r="27">
      <c t="s" s="4" r="A27">
        <v>42</v>
      </c>
      <c t="s" s="4" r="B27">
        <v>66</v>
      </c>
    </row>
    <row spans="1:5" r="28">
      <c t="s" s="4" r="A28">
        <v>49</v>
      </c>
      <c t="s" s="4" r="B28">
        <v>67</v>
      </c>
    </row>
    <row spans="1:5" r="29">
      <c t="s" s="4" r="A29">
        <v>68</v>
      </c>
      <c t="s" s="4" r="B29">
        <v>69</v>
      </c>
    </row>
    <row spans="1:5" r="30">
      <c t="s" s="4" r="A30">
        <v>51</v>
      </c>
      <c t="s" s="4" r="B30">
        <v>70</v>
      </c>
    </row>
    <row spans="1:5" r="31">
      <c t="s" s="4" r="A31">
        <v>71</v>
      </c>
      <c t="s" s="4" r="B31">
        <v>72</v>
      </c>
    </row>
    <row spans="1:5" r="32">
      <c t="s" s="4" r="A32">
        <v>73</v>
      </c>
      <c t="s" s="4" r="B32">
        <v>74</v>
      </c>
    </row>
  </sheetData>
  <mergeCells count="12">
    <mergeCell ref="A1:B2"/>
    <mergeCell ref="C1:E1"/>
    <mergeCell ref="A23:D23"/>
    <mergeCell ref="B24:D24"/>
    <mergeCell ref="B25:D25"/>
    <mergeCell ref="B26:D26"/>
    <mergeCell ref="B27:D27"/>
    <mergeCell ref="B28:D28"/>
    <mergeCell ref="B29:D29"/>
    <mergeCell ref="B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28</v>
      </c>
      <c t="s" s="2" r="B1">
        <v>1</v>
      </c>
    </row>
    <row spans="1:2" r="2">
      <c t="s" s="2" r="B2">
        <v>2</v>
      </c>
    </row>
    <row spans="1:2" r="3">
      <c t="s" s="4" r="A3">
        <v>128</v>
      </c>
      <c t="s" s="4" r="B3">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4" r="A3">
        <v>211</v>
      </c>
      <c t="s" s="4" r="B3">
        <v>212</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row spans="1:2" r="13">
      <c t="s" s="4" r="A13">
        <v>231</v>
      </c>
      <c t="s" s="4" r="B13">
        <v>232</v>
      </c>
    </row>
    <row spans="1:2" r="14">
      <c t="s" s="4" r="A14">
        <v>233</v>
      </c>
      <c t="s" s="4" r="B14">
        <v>234</v>
      </c>
    </row>
    <row spans="1:2" r="15">
      <c t="s" s="4" r="A15">
        <v>235</v>
      </c>
      <c t="s" s="4" r="B1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4" r="A3">
        <v>241</v>
      </c>
      <c t="s" s="4" r="B3">
        <v>24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v>
      </c>
      <c t="s" s="2" r="C1">
        <v>1</v>
      </c>
    </row>
    <row spans="1:5" r="2">
      <c t="s" s="2" r="C2">
        <v>2</v>
      </c>
      <c t="s" s="2" r="D2">
        <v>32</v>
      </c>
      <c t="s" s="2" r="E2">
        <v>33</v>
      </c>
    </row>
    <row spans="1:5" r="3">
      <c t="s" s="4" r="A3">
        <v>76</v>
      </c>
      <c t="s" s="4" r="B3">
        <v>61</v>
      </c>
      <c t="n" s="7" r="C3">
        <v>1568</v>
      </c>
      <c t="n" s="7" r="D3">
        <v>1562</v>
      </c>
      <c t="n" s="7" r="E3">
        <v>1423</v>
      </c>
    </row>
    <row spans="1:5" r="4">
      <c t="s" s="4" r="A4">
        <v>77</v>
      </c>
      <c t="n" s="6" r="C4">
        <v>3340</v>
      </c>
      <c t="n" s="6" r="D4">
        <v>3752</v>
      </c>
      <c t="n" s="6" r="E4">
        <v>2385</v>
      </c>
    </row>
    <row spans="1:5" r="5">
      <c t="s" s="4" r="A5">
        <v>78</v>
      </c>
      <c t="n" s="6" r="C5">
        <v>3383</v>
      </c>
      <c t="n" s="6" r="D5">
        <v>3950</v>
      </c>
      <c t="n" s="6" r="E5">
        <v>4104</v>
      </c>
    </row>
    <row spans="1:5" r="6">
      <c t="s" s="4" r="A6">
        <v>79</v>
      </c>
      <c t="n" s="7" r="C6">
        <v>442</v>
      </c>
      <c t="n" s="7" r="D6">
        <v>366</v>
      </c>
      <c t="n" s="7" r="E6">
        <v>319</v>
      </c>
    </row>
    <row spans="1:5" r="7">
      <c t="n" r="A7"/>
    </row>
    <row spans="1:5" r="8">
      <c t="s" s="4" r="A8">
        <v>61</v>
      </c>
      <c t="s" s="4" r="B8">
        <v>65</v>
      </c>
    </row>
  </sheetData>
  <mergeCells count="4">
    <mergeCell ref="A1:B2"/>
    <mergeCell ref="C1:E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4" r="A3">
        <v>248</v>
      </c>
      <c t="s" s="4" r="B3">
        <v>249</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4" r="A3">
        <v>273</v>
      </c>
      <c t="s" s="4" r="B3">
        <v>274</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4" r="A3">
        <v>278</v>
      </c>
      <c t="s" s="4" r="B3">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v>
      </c>
    </row>
    <row spans="1:2" r="3">
      <c t="s" s="4" r="A3">
        <v>281</v>
      </c>
      <c t="s" s="4" r="B3">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83</v>
      </c>
      <c t="s" s="2" r="B1">
        <v>1</v>
      </c>
    </row>
    <row spans="1:2" r="2">
      <c t="s" s="2" r="B2">
        <v>2</v>
      </c>
    </row>
    <row spans="1:2" r="3">
      <c t="s" s="4" r="A3">
        <v>284</v>
      </c>
      <c t="s" s="4" r="B3">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86</v>
      </c>
      <c t="s" s="2" r="B1">
        <v>1</v>
      </c>
    </row>
    <row spans="1:2" r="2">
      <c t="s" s="2" r="B2">
        <v>2</v>
      </c>
    </row>
    <row spans="1:2" r="3">
      <c t="s" s="4" r="A3">
        <v>287</v>
      </c>
      <c t="s" s="4" r="B3">
        <v>288</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293</v>
      </c>
      <c t="s" s="2" r="B1">
        <v>1</v>
      </c>
    </row>
    <row spans="1:2" r="2">
      <c t="s" s="2" r="B2">
        <v>2</v>
      </c>
    </row>
    <row spans="1:2" r="3">
      <c t="s" s="4" r="A3">
        <v>294</v>
      </c>
      <c t="s" s="4" r="B3">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296</v>
      </c>
      <c t="s" s="2" r="B1">
        <v>1</v>
      </c>
    </row>
    <row spans="1:2" r="2">
      <c t="s" s="2" r="B2">
        <v>2</v>
      </c>
    </row>
    <row spans="1:2" r="3">
      <c t="s" s="4" r="A3">
        <v>297</v>
      </c>
      <c t="s" s="4" r="B3">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299</v>
      </c>
      <c t="s" s="2" r="B1">
        <v>1</v>
      </c>
    </row>
    <row spans="1:2" r="2">
      <c t="s" s="2" r="B2">
        <v>2</v>
      </c>
    </row>
    <row spans="1:2" r="3">
      <c t="s" s="4" r="A3">
        <v>300</v>
      </c>
      <c t="s" s="4" r="B3">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302</v>
      </c>
      <c t="s" s="2" r="B1">
        <v>1</v>
      </c>
    </row>
    <row spans="1:2" r="2">
      <c t="s" s="2" r="B2">
        <v>2</v>
      </c>
    </row>
    <row spans="1:2" r="3">
      <c t="s" s="4" r="A3">
        <v>303</v>
      </c>
      <c t="s" s="4" r="B3">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33</v>
      </c>
    </row>
    <row spans="1:4" r="3">
      <c t="s" s="4" r="A3">
        <v>56</v>
      </c>
      <c t="n" s="7" r="B3">
        <v>1122</v>
      </c>
      <c t="n" s="7" r="C3">
        <v>3785</v>
      </c>
      <c t="n" s="7" r="D3">
        <v>2828</v>
      </c>
    </row>
    <row spans="1:4" r="4">
      <c t="s" s="3" r="A4">
        <v>81</v>
      </c>
    </row>
    <row spans="1:4" r="5">
      <c t="s" s="4" r="A5">
        <v>82</v>
      </c>
      <c t="n" s="6" r="B5">
        <v>64</v>
      </c>
      <c t="n" s="6" r="C5">
        <v>-483</v>
      </c>
      <c t="n" s="6" r="D5">
        <v>529</v>
      </c>
    </row>
    <row spans="1:4" r="6">
      <c t="s" s="4" r="A6">
        <v>83</v>
      </c>
      <c t="n" s="6" r="B6">
        <v>167</v>
      </c>
      <c t="n" s="6" r="C6">
        <v>145</v>
      </c>
      <c t="n" s="6" r="D6">
        <v>205</v>
      </c>
    </row>
    <row spans="1:4" r="7">
      <c t="s" s="4" r="A7">
        <v>84</v>
      </c>
      <c t="n" s="6" r="B7">
        <v>231</v>
      </c>
      <c t="n" s="6" r="C7">
        <v>-338</v>
      </c>
      <c t="n" s="6" r="D7">
        <v>734</v>
      </c>
    </row>
    <row spans="1:4" r="8">
      <c t="s" s="4" r="A8">
        <v>85</v>
      </c>
      <c t="n" s="7" r="B8">
        <v>1353</v>
      </c>
      <c t="n" s="7" r="C8">
        <v>3447</v>
      </c>
      <c t="n" s="7" r="D8">
        <v>35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05</v>
      </c>
      <c t="s" s="2" r="B1">
        <v>1</v>
      </c>
    </row>
    <row spans="1:2" r="2">
      <c t="s" s="2" r="B2">
        <v>2</v>
      </c>
    </row>
    <row spans="1:2" r="3">
      <c t="s" s="4" r="A3">
        <v>306</v>
      </c>
      <c t="s" s="4" r="B3">
        <v>307</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4" r="A3">
        <v>313</v>
      </c>
      <c t="s" s="4" r="B3">
        <v>31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319</v>
      </c>
      <c t="s" s="2" r="B1">
        <v>1</v>
      </c>
    </row>
    <row spans="1:2" r="2">
      <c t="s" s="2" r="B2">
        <v>2</v>
      </c>
    </row>
    <row spans="1:2" r="3">
      <c t="s" s="3" r="A3">
        <v>320</v>
      </c>
    </row>
    <row spans="1:2" r="4">
      <c t="s" s="4" r="A4">
        <v>321</v>
      </c>
      <c t="s" s="4" r="B4">
        <v>322</v>
      </c>
    </row>
    <row spans="1:2" r="5">
      <c t="s" s="4" r="A5">
        <v>323</v>
      </c>
      <c t="s" s="4" r="B5">
        <v>324</v>
      </c>
    </row>
    <row spans="1:2" r="6">
      <c t="s" s="4" r="A6">
        <v>325</v>
      </c>
      <c t="s" s="4" r="B6">
        <v>326</v>
      </c>
    </row>
    <row spans="1:2" r="7">
      <c t="s" s="4" r="A7">
        <v>327</v>
      </c>
      <c t="s" s="4" r="B7">
        <v>328</v>
      </c>
    </row>
    <row spans="1:2" r="8">
      <c t="s" s="4" r="A8">
        <v>329</v>
      </c>
    </row>
    <row spans="1:2" r="9">
      <c t="s" s="3" r="A9">
        <v>320</v>
      </c>
    </row>
    <row spans="1:2" r="10">
      <c t="s" s="4" r="A10">
        <v>330</v>
      </c>
      <c t="s" s="4" r="B10">
        <v>326</v>
      </c>
    </row>
    <row spans="1:2" r="11">
      <c t="s" s="4" r="A11">
        <v>331</v>
      </c>
    </row>
    <row spans="1:2" r="12">
      <c t="s" s="3" r="A12">
        <v>320</v>
      </c>
    </row>
    <row spans="1:2" r="13">
      <c t="s" s="4" r="A13">
        <v>332</v>
      </c>
      <c t="s" s="4" r="B13">
        <v>333</v>
      </c>
    </row>
    <row spans="1:2" r="14">
      <c t="s" s="4" r="A14">
        <v>334</v>
      </c>
    </row>
    <row spans="1:2" r="15">
      <c t="s" s="3" r="A15">
        <v>320</v>
      </c>
    </row>
    <row spans="1:2" r="16">
      <c t="s" s="4" r="A16">
        <v>332</v>
      </c>
      <c t="s" s="4" r="B16">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336</v>
      </c>
      <c t="s" s="2" r="C1">
        <v>1</v>
      </c>
    </row>
    <row spans="1:5" r="2">
      <c t="s" s="2" r="C2">
        <v>2</v>
      </c>
      <c t="s" s="2" r="D2">
        <v>32</v>
      </c>
      <c t="s" s="2" r="E2">
        <v>33</v>
      </c>
    </row>
    <row spans="1:5" r="3">
      <c t="s" s="3" r="A3">
        <v>34</v>
      </c>
    </row>
    <row spans="1:5" r="4">
      <c t="s" s="4" r="A4">
        <v>35</v>
      </c>
      <c t="s" s="4" r="B4">
        <v>36</v>
      </c>
      <c t="n" s="7" r="C4">
        <v>26756</v>
      </c>
      <c t="n" s="7" r="D4">
        <v>36231</v>
      </c>
      <c t="n" s="7" r="E4">
        <v>32722</v>
      </c>
    </row>
    <row spans="1:5" r="5">
      <c t="s" s="4" r="A5">
        <v>191</v>
      </c>
      <c t="n" s="6" r="C5">
        <v>132</v>
      </c>
      <c t="n" s="6" r="D5">
        <v>735</v>
      </c>
      <c t="n" s="6" r="E5">
        <v>207</v>
      </c>
    </row>
    <row spans="1:5" r="6">
      <c t="s" s="4" r="A6">
        <v>38</v>
      </c>
      <c t="n" s="6" r="C6">
        <v>26888</v>
      </c>
      <c t="n" s="6" r="D6">
        <v>36966</v>
      </c>
      <c t="n" s="6" r="E6">
        <v>32929</v>
      </c>
    </row>
    <row spans="1:5" r="7">
      <c t="s" s="3" r="A7">
        <v>39</v>
      </c>
    </row>
    <row spans="1:5" r="8">
      <c t="s" s="4" r="A8">
        <v>40</v>
      </c>
      <c t="n" s="6" r="C8">
        <v>73</v>
      </c>
      <c t="n" s="6" r="D8">
        <v>67</v>
      </c>
      <c t="n" s="6" r="E8">
        <v>123</v>
      </c>
    </row>
    <row spans="1:5" r="9">
      <c t="s" s="4" r="A9">
        <v>41</v>
      </c>
      <c t="s" s="4" r="B9">
        <v>42</v>
      </c>
      <c t="n" s="6" r="C9">
        <v>15284</v>
      </c>
      <c t="n" s="6" r="D9">
        <v>22479</v>
      </c>
      <c t="n" s="6" r="E9">
        <v>20155</v>
      </c>
    </row>
    <row spans="1:5" r="10">
      <c t="s" s="4" r="A10">
        <v>43</v>
      </c>
      <c t="s" s="4" r="B10">
        <v>44</v>
      </c>
      <c t="n" s="6" r="C10">
        <v>5434</v>
      </c>
      <c t="n" s="6" r="D10">
        <v>5662</v>
      </c>
      <c t="n" s="6" r="E10">
        <v>5288</v>
      </c>
    </row>
    <row spans="1:5" r="11">
      <c t="s" s="4" r="A11">
        <v>45</v>
      </c>
      <c t="n" s="6" r="C11">
        <v>1117</v>
      </c>
      <c t="n" s="6" r="D11">
        <v>1075</v>
      </c>
      <c t="n" s="6" r="E11">
        <v>1082</v>
      </c>
    </row>
    <row spans="1:5" r="12">
      <c t="s" s="4" r="A12">
        <v>46</v>
      </c>
      <c t="s" s="4" r="B12">
        <v>47</v>
      </c>
      <c t="n" s="6" r="C12">
        <v>1568</v>
      </c>
      <c t="n" s="6" r="D12">
        <v>1562</v>
      </c>
      <c t="n" s="6" r="E12">
        <v>1423</v>
      </c>
    </row>
    <row spans="1:5" r="13">
      <c t="s" s="4" r="A13">
        <v>48</v>
      </c>
      <c t="s" s="4" r="B13">
        <v>49</v>
      </c>
      <c t="n" s="6" r="C13">
        <v>1450</v>
      </c>
      <c t="n" s="6" r="D13">
        <v>1096</v>
      </c>
      <c t="n" s="6" r="E13">
        <v>1110</v>
      </c>
    </row>
    <row spans="1:5" r="14">
      <c t="s" s="4" r="A14">
        <v>50</v>
      </c>
      <c t="s" s="4" r="B14">
        <v>51</v>
      </c>
      <c t="n" s="6" r="C14">
        <v>39</v>
      </c>
      <c t="n" s="6" r="D14">
        <v>4</v>
      </c>
      <c t="n" s="6" r="E14">
        <v>11</v>
      </c>
    </row>
    <row spans="1:5" r="15">
      <c t="s" s="4" r="A15">
        <v>52</v>
      </c>
      <c t="n" s="6" r="C15">
        <v>24965</v>
      </c>
      <c t="n" s="6" r="D15">
        <v>31945</v>
      </c>
      <c t="n" s="6" r="E15">
        <v>29192</v>
      </c>
    </row>
    <row spans="1:5" r="16">
      <c t="s" s="4" r="A16">
        <v>53</v>
      </c>
      <c t="n" s="6" r="C16">
        <v>1923</v>
      </c>
      <c t="n" s="6" r="D16">
        <v>5021</v>
      </c>
      <c t="n" s="6" r="E16">
        <v>3737</v>
      </c>
    </row>
    <row spans="1:5" r="17">
      <c t="s" s="3" r="A17">
        <v>54</v>
      </c>
    </row>
    <row spans="1:5" r="18">
      <c t="s" s="4" r="A18">
        <v>337</v>
      </c>
      <c t="s" s="4" r="B18">
        <v>71</v>
      </c>
      <c t="n" s="6" r="C18">
        <v>451</v>
      </c>
      <c t="n" s="6" r="D18">
        <v>106</v>
      </c>
      <c t="n" s="6" r="E18">
        <v>425</v>
      </c>
    </row>
    <row spans="1:5" r="19">
      <c t="s" s="4" r="A19">
        <v>338</v>
      </c>
      <c t="s" s="4" r="B19">
        <v>55</v>
      </c>
      <c t="n" s="6" r="C19">
        <v>350</v>
      </c>
      <c t="n" s="6" r="D19">
        <v>1130</v>
      </c>
      <c t="n" s="6" r="E19">
        <v>484</v>
      </c>
    </row>
    <row spans="1:5" r="20">
      <c t="s" s="4" r="A20">
        <v>339</v>
      </c>
      <c t="s" s="4" r="B20">
        <v>340</v>
      </c>
      <c t="n" s="6" r="C20">
        <v>801</v>
      </c>
      <c t="n" s="6" r="D20">
        <v>1236</v>
      </c>
      <c t="n" s="6" r="E20">
        <v>909</v>
      </c>
    </row>
    <row spans="1:5" r="21">
      <c t="s" s="4" r="A21">
        <v>56</v>
      </c>
      <c t="n" s="6" r="C21">
        <v>1122</v>
      </c>
      <c t="n" s="6" r="D21">
        <v>3785</v>
      </c>
      <c t="n" s="6" r="E21">
        <v>2828</v>
      </c>
    </row>
    <row spans="1:5" r="22">
      <c t="s" s="4" r="A22">
        <v>155</v>
      </c>
      <c t="n" s="6" r="C22">
        <v>2167</v>
      </c>
      <c t="n" s="6" r="D22">
        <v>4405</v>
      </c>
      <c t="n" s="6" r="E22">
        <v>3292</v>
      </c>
    </row>
    <row spans="1:5" r="23">
      <c t="s" s="4" r="A23">
        <v>341</v>
      </c>
      <c t="s" s="4" r="B23">
        <v>342</v>
      </c>
      <c t="n" s="6" r="C23">
        <v>3595</v>
      </c>
      <c t="n" s="6" r="D23">
        <v>5654</v>
      </c>
      <c t="n" s="6" r="E23">
        <v>8020</v>
      </c>
    </row>
    <row spans="1:5" r="24">
      <c t="s" s="4" r="A24">
        <v>343</v>
      </c>
      <c t="n" s="6" r="C24">
        <v>54203</v>
      </c>
      <c t="n" s="6" r="D24">
        <v>50911</v>
      </c>
      <c t="n" s="6" r="E24">
        <v>47165</v>
      </c>
    </row>
    <row spans="1:5" r="25">
      <c t="s" s="4" r="A25">
        <v>344</v>
      </c>
      <c t="n" s="6" r="C25">
        <v>-16404</v>
      </c>
      <c t="n" s="6" r="D25">
        <v>-15337</v>
      </c>
      <c t="n" s="6" r="E25">
        <v>-15845</v>
      </c>
    </row>
    <row spans="1:5" r="26">
      <c t="s" s="4" r="A26">
        <v>345</v>
      </c>
      <c t="s" s="4" r="B26">
        <v>346</v>
      </c>
      <c t="n" s="6" r="C26">
        <v>37799</v>
      </c>
      <c t="n" s="6" r="D26">
        <v>35574</v>
      </c>
      <c t="n" s="6" r="E26">
        <v>31320</v>
      </c>
    </row>
    <row spans="1:5" r="27">
      <c t="s" s="4" r="A27">
        <v>347</v>
      </c>
      <c t="n" s="6" r="C27">
        <v>43170</v>
      </c>
      <c t="n" s="6" r="D27">
        <v>40830</v>
      </c>
      <c t="n" s="6" r="E27">
        <v>37218</v>
      </c>
    </row>
    <row spans="1:5" r="28">
      <c t="s" s="4" r="A28">
        <v>348</v>
      </c>
    </row>
    <row spans="1:5" r="29">
      <c t="s" s="3" r="A29">
        <v>34</v>
      </c>
    </row>
    <row spans="1:5" r="30">
      <c t="s" s="4" r="A30">
        <v>35</v>
      </c>
      <c t="s" s="4" r="B30">
        <v>61</v>
      </c>
      <c t="n" s="6" r="C30">
        <v>5776</v>
      </c>
      <c t="n" s="6" r="D30">
        <v>8408</v>
      </c>
      <c t="n" s="6" r="E30">
        <v>6016</v>
      </c>
    </row>
    <row spans="1:5" r="31">
      <c t="s" s="4" r="A31">
        <v>349</v>
      </c>
      <c t="n" s="6" r="C31">
        <v>2486</v>
      </c>
      <c t="n" s="6" r="D31">
        <v>4087</v>
      </c>
      <c t="n" s="6" r="E31">
        <v>4026</v>
      </c>
    </row>
    <row spans="1:5" r="32">
      <c t="s" s="4" r="A32">
        <v>191</v>
      </c>
      <c t="n" s="6" r="C32">
        <v>22</v>
      </c>
      <c t="n" s="6" r="D32">
        <v>667</v>
      </c>
      <c t="n" s="6" r="E32">
        <v>145</v>
      </c>
    </row>
    <row spans="1:5" r="33">
      <c t="s" s="4" r="A33">
        <v>350</v>
      </c>
      <c t="n" s="6" r="C33">
        <v>8284</v>
      </c>
      <c t="n" s="6" r="D33">
        <v>13162</v>
      </c>
      <c t="n" s="6" r="E33">
        <v>10187</v>
      </c>
    </row>
    <row spans="1:5" r="34">
      <c t="s" s="3" r="A34">
        <v>39</v>
      </c>
    </row>
    <row spans="1:5" r="35">
      <c t="s" s="4" r="A35">
        <v>40</v>
      </c>
      <c t="n" s="6" r="C35">
        <v>73</v>
      </c>
      <c t="n" s="6" r="D35">
        <v>67</v>
      </c>
      <c t="n" s="6" r="E35">
        <v>123</v>
      </c>
    </row>
    <row spans="1:5" r="36">
      <c t="s" s="4" r="A36">
        <v>41</v>
      </c>
      <c t="n" s="6" r="C36">
        <v>3768</v>
      </c>
      <c t="n" s="6" r="D36">
        <v>5628</v>
      </c>
      <c t="n" s="6" r="E36">
        <v>3778</v>
      </c>
    </row>
    <row spans="1:5" r="37">
      <c t="s" s="4" r="A37">
        <v>43</v>
      </c>
      <c t="s" s="4" r="B37">
        <v>49</v>
      </c>
      <c t="n" s="6" r="C37">
        <v>3766</v>
      </c>
      <c t="n" s="6" r="D37">
        <v>3882</v>
      </c>
      <c t="n" s="6" r="E37">
        <v>3389</v>
      </c>
    </row>
    <row spans="1:5" r="38">
      <c t="s" s="4" r="A38">
        <v>45</v>
      </c>
      <c t="n" s="6" r="C38">
        <v>-2</v>
      </c>
      <c t="n" s="6" r="D38">
        <v>3</v>
      </c>
      <c t="n" s="6" r="E38">
        <v>5</v>
      </c>
    </row>
    <row spans="1:5" r="39">
      <c t="s" s="4" r="A39">
        <v>48</v>
      </c>
      <c t="s" s="4" r="B39">
        <v>49</v>
      </c>
      <c t="n" s="6" r="C39">
        <v>1193</v>
      </c>
      <c t="n" s="6" r="D39">
        <v>857</v>
      </c>
      <c t="n" s="6" r="E39">
        <v>636</v>
      </c>
    </row>
    <row spans="1:5" r="40">
      <c t="s" s="4" r="A40">
        <v>50</v>
      </c>
      <c t="n" s="6" r="C40">
        <v>5</v>
      </c>
      <c t="n" s="6" r="D40">
        <v>4</v>
      </c>
      <c t="n" s="6" r="E40">
        <v>9</v>
      </c>
    </row>
    <row spans="1:5" r="41">
      <c t="s" s="4" r="A41">
        <v>52</v>
      </c>
      <c t="n" s="6" r="C41">
        <v>8803</v>
      </c>
      <c t="n" s="6" r="D41">
        <v>10441</v>
      </c>
      <c t="n" s="6" r="E41">
        <v>7940</v>
      </c>
    </row>
    <row spans="1:5" r="42">
      <c t="s" s="4" r="A42">
        <v>53</v>
      </c>
      <c t="n" s="6" r="C42">
        <v>-519</v>
      </c>
      <c t="n" s="6" r="D42">
        <v>2721</v>
      </c>
      <c t="n" s="6" r="E42">
        <v>2247</v>
      </c>
    </row>
    <row spans="1:5" r="43">
      <c t="s" s="3" r="A43">
        <v>54</v>
      </c>
    </row>
    <row spans="1:5" r="44">
      <c t="s" s="4" r="A44">
        <v>337</v>
      </c>
      <c t="n" s="6" r="C44">
        <v>-77</v>
      </c>
      <c t="n" s="6" r="D44">
        <v>-219</v>
      </c>
      <c t="n" s="6" r="E44">
        <v>-14</v>
      </c>
    </row>
    <row spans="1:5" r="45">
      <c t="s" s="4" r="A45">
        <v>338</v>
      </c>
      <c t="n" s="6" r="C45">
        <v>262</v>
      </c>
      <c t="n" s="6" r="D45">
        <v>881</v>
      </c>
      <c t="n" s="6" r="E45">
        <v>549</v>
      </c>
    </row>
    <row spans="1:5" r="46">
      <c t="s" s="4" r="A46">
        <v>339</v>
      </c>
      <c t="n" s="6" r="C46">
        <v>185</v>
      </c>
      <c t="n" s="6" r="D46">
        <v>662</v>
      </c>
      <c t="n" s="6" r="E46">
        <v>535</v>
      </c>
    </row>
    <row spans="1:5" r="47">
      <c t="s" s="4" r="A47">
        <v>56</v>
      </c>
      <c t="n" s="6" r="C47">
        <v>-704</v>
      </c>
      <c t="n" s="6" r="D47">
        <v>2059</v>
      </c>
      <c t="n" s="6" r="E47">
        <v>1712</v>
      </c>
    </row>
    <row spans="1:5" r="48">
      <c t="s" s="4" r="A48">
        <v>155</v>
      </c>
      <c t="n" s="6" r="C48">
        <v>224</v>
      </c>
      <c t="n" s="6" r="D48">
        <v>2519</v>
      </c>
      <c t="n" s="6" r="E48">
        <v>1690</v>
      </c>
    </row>
    <row spans="1:5" r="49">
      <c t="s" s="4" r="A49">
        <v>341</v>
      </c>
      <c t="s" s="4" r="B49">
        <v>342</v>
      </c>
      <c t="n" s="6" r="C49">
        <v>3135</v>
      </c>
      <c t="n" s="6" r="D49">
        <v>4974</v>
      </c>
      <c t="n" s="6" r="E49">
        <v>7755</v>
      </c>
    </row>
    <row spans="1:5" r="50">
      <c t="s" s="4" r="A50">
        <v>343</v>
      </c>
      <c t="n" s="6" r="C50">
        <v>45171</v>
      </c>
      <c t="n" s="6" r="D50">
        <v>42142</v>
      </c>
      <c t="n" s="6" r="E50">
        <v>38819</v>
      </c>
    </row>
    <row spans="1:5" r="51">
      <c t="s" s="4" r="A51">
        <v>344</v>
      </c>
      <c t="n" s="6" r="C51">
        <v>-11016</v>
      </c>
      <c t="n" s="6" r="D51">
        <v>-10103</v>
      </c>
      <c t="n" s="6" r="E51">
        <v>-10749</v>
      </c>
    </row>
    <row spans="1:5" r="52">
      <c t="s" s="4" r="A52">
        <v>345</v>
      </c>
      <c t="s" s="4" r="B52">
        <v>346</v>
      </c>
      <c t="n" s="6" r="C52">
        <v>34155</v>
      </c>
      <c t="n" s="6" r="D52">
        <v>32039</v>
      </c>
      <c t="n" s="6" r="E52">
        <v>28070</v>
      </c>
    </row>
    <row spans="1:5" r="53">
      <c t="s" s="4" r="A53">
        <v>347</v>
      </c>
      <c t="n" s="6" r="C53">
        <v>36971</v>
      </c>
      <c t="n" s="6" r="D53">
        <v>34421</v>
      </c>
      <c t="n" s="6" r="E53">
        <v>30553</v>
      </c>
    </row>
    <row spans="1:5" r="54">
      <c t="s" s="4" r="A54">
        <v>351</v>
      </c>
    </row>
    <row spans="1:5" r="55">
      <c t="s" s="3" r="A55">
        <v>34</v>
      </c>
    </row>
    <row spans="1:5" r="56">
      <c t="s" s="4" r="A56">
        <v>35</v>
      </c>
      <c t="s" s="4" r="B56">
        <v>61</v>
      </c>
      <c t="n" s="6" r="C56">
        <v>19796</v>
      </c>
      <c t="n" s="6" r="D56">
        <v>26400</v>
      </c>
      <c t="n" s="6" r="E56">
        <v>25450</v>
      </c>
    </row>
    <row spans="1:5" r="57">
      <c t="s" s="4" r="A57">
        <v>349</v>
      </c>
      <c t="n" s="6" r="C57">
        <v>1019</v>
      </c>
      <c t="n" s="6" r="D57">
        <v>1359</v>
      </c>
      <c t="n" s="6" r="E57">
        <v>1978</v>
      </c>
    </row>
    <row spans="1:5" r="58">
      <c t="s" s="4" r="A58">
        <v>191</v>
      </c>
      <c t="n" s="6" r="C58">
        <v>104</v>
      </c>
      <c t="n" s="6" r="D58">
        <v>65</v>
      </c>
      <c t="n" s="6" r="E58">
        <v>59</v>
      </c>
    </row>
    <row spans="1:5" r="59">
      <c t="s" s="4" r="A59">
        <v>350</v>
      </c>
      <c t="n" s="6" r="C59">
        <v>20919</v>
      </c>
      <c t="n" s="6" r="D59">
        <v>27824</v>
      </c>
      <c t="n" s="6" r="E59">
        <v>27487</v>
      </c>
    </row>
    <row spans="1:5" r="60">
      <c t="s" s="3" r="A60">
        <v>39</v>
      </c>
    </row>
    <row spans="1:5" r="61">
      <c t="s" s="4" r="A61">
        <v>41</v>
      </c>
      <c t="n" s="6" r="C61">
        <v>14526</v>
      </c>
      <c t="n" s="6" r="D61">
        <v>21476</v>
      </c>
      <c t="n" s="6" r="E61">
        <v>21628</v>
      </c>
    </row>
    <row spans="1:5" r="62">
      <c t="s" s="4" r="A62">
        <v>43</v>
      </c>
      <c t="s" s="4" r="B62">
        <v>49</v>
      </c>
      <c t="n" s="6" r="C62">
        <v>1461</v>
      </c>
      <c t="n" s="6" r="D62">
        <v>1564</v>
      </c>
      <c t="n" s="6" r="E62">
        <v>1695</v>
      </c>
    </row>
    <row spans="1:5" r="63">
      <c t="s" s="4" r="A63">
        <v>45</v>
      </c>
      <c t="n" s="6" r="C63">
        <v>986</v>
      </c>
      <c t="n" s="6" r="D63">
        <v>887</v>
      </c>
      <c t="n" s="6" r="E63">
        <v>886</v>
      </c>
    </row>
    <row spans="1:5" r="64">
      <c t="s" s="4" r="A64">
        <v>46</v>
      </c>
      <c t="n" s="6" r="C64">
        <v>1568</v>
      </c>
      <c t="n" s="6" r="D64">
        <v>1562</v>
      </c>
      <c t="n" s="6" r="E64">
        <v>1423</v>
      </c>
    </row>
    <row spans="1:5" r="65">
      <c t="s" s="4" r="A65">
        <v>48</v>
      </c>
      <c t="s" s="4" r="B65">
        <v>49</v>
      </c>
      <c t="n" s="6" r="C65">
        <v>233</v>
      </c>
      <c t="n" s="6" r="D65">
        <v>216</v>
      </c>
      <c t="n" s="6" r="E65">
        <v>452</v>
      </c>
    </row>
    <row spans="1:5" r="66">
      <c t="s" s="4" r="A66">
        <v>50</v>
      </c>
      <c t="n" s="6" r="E66">
        <v>2</v>
      </c>
    </row>
    <row spans="1:5" r="67">
      <c t="s" s="4" r="A67">
        <v>52</v>
      </c>
      <c t="n" s="6" r="C67">
        <v>18774</v>
      </c>
      <c t="n" s="6" r="D67">
        <v>25705</v>
      </c>
      <c t="n" s="6" r="E67">
        <v>26086</v>
      </c>
    </row>
    <row spans="1:5" r="68">
      <c t="s" s="4" r="A68">
        <v>53</v>
      </c>
      <c t="n" s="6" r="C68">
        <v>2145</v>
      </c>
      <c t="n" s="6" r="D68">
        <v>2119</v>
      </c>
      <c t="n" s="6" r="E68">
        <v>1401</v>
      </c>
    </row>
    <row spans="1:5" r="69">
      <c t="s" s="3" r="A69">
        <v>54</v>
      </c>
    </row>
    <row spans="1:5" r="70">
      <c t="s" s="4" r="A70">
        <v>337</v>
      </c>
      <c t="n" s="6" r="C70">
        <v>476</v>
      </c>
      <c t="n" s="6" r="D70">
        <v>296</v>
      </c>
      <c t="n" s="6" r="E70">
        <v>395</v>
      </c>
    </row>
    <row spans="1:5" r="71">
      <c t="s" s="4" r="A71">
        <v>338</v>
      </c>
      <c t="n" s="6" r="C71">
        <v>83</v>
      </c>
      <c t="n" s="6" r="D71">
        <v>229</v>
      </c>
      <c t="n" s="6" r="E71">
        <v>-46</v>
      </c>
    </row>
    <row spans="1:5" r="72">
      <c t="s" s="4" r="A72">
        <v>339</v>
      </c>
      <c t="n" s="6" r="C72">
        <v>559</v>
      </c>
      <c t="n" s="6" r="D72">
        <v>525</v>
      </c>
      <c t="n" s="6" r="E72">
        <v>349</v>
      </c>
    </row>
    <row spans="1:5" r="73">
      <c t="s" s="4" r="A73">
        <v>56</v>
      </c>
      <c t="n" s="6" r="C73">
        <v>1586</v>
      </c>
      <c t="n" s="6" r="D73">
        <v>1594</v>
      </c>
      <c t="n" s="6" r="E73">
        <v>1052</v>
      </c>
    </row>
    <row spans="1:5" r="74">
      <c t="s" s="4" r="A74">
        <v>155</v>
      </c>
      <c t="n" s="6" r="C74">
        <v>1686</v>
      </c>
      <c t="n" s="6" r="D74">
        <v>1666</v>
      </c>
      <c t="n" s="6" r="E74">
        <v>1453</v>
      </c>
    </row>
    <row spans="1:5" r="75">
      <c t="s" s="4" r="A75">
        <v>341</v>
      </c>
      <c t="s" s="4" r="B75">
        <v>342</v>
      </c>
      <c t="n" s="6" r="C75">
        <v>340</v>
      </c>
      <c t="n" s="6" r="D75">
        <v>572</v>
      </c>
      <c t="n" s="6" r="E75">
        <v>187</v>
      </c>
    </row>
    <row spans="1:5" r="76">
      <c t="s" s="4" r="A76">
        <v>343</v>
      </c>
      <c t="n" s="6" r="C76">
        <v>7596</v>
      </c>
      <c t="n" s="6" r="D76">
        <v>7460</v>
      </c>
      <c t="n" s="6" r="E76">
        <v>7146</v>
      </c>
    </row>
    <row spans="1:5" r="77">
      <c t="s" s="4" r="A77">
        <v>344</v>
      </c>
      <c t="n" s="6" r="C77">
        <v>-4584</v>
      </c>
      <c t="n" s="6" r="D77">
        <v>-4459</v>
      </c>
      <c t="n" s="6" r="E77">
        <v>-4347</v>
      </c>
    </row>
    <row spans="1:5" r="78">
      <c t="s" s="4" r="A78">
        <v>345</v>
      </c>
      <c t="s" s="4" r="B78">
        <v>346</v>
      </c>
      <c t="n" s="6" r="C78">
        <v>3012</v>
      </c>
      <c t="n" s="6" r="D78">
        <v>3001</v>
      </c>
      <c t="n" s="6" r="E78">
        <v>2799</v>
      </c>
    </row>
    <row spans="1:5" r="79">
      <c t="s" s="4" r="A79">
        <v>347</v>
      </c>
      <c t="n" s="6" r="C79">
        <v>5574</v>
      </c>
      <c t="n" s="6" r="D79">
        <v>5823</v>
      </c>
      <c t="n" s="6" r="E79">
        <v>5732</v>
      </c>
    </row>
    <row spans="1:5" r="80">
      <c t="s" s="4" r="A80">
        <v>352</v>
      </c>
    </row>
    <row spans="1:5" r="81">
      <c t="s" s="3" r="A81">
        <v>34</v>
      </c>
    </row>
    <row spans="1:5" r="82">
      <c t="s" s="4" r="A82">
        <v>35</v>
      </c>
      <c t="s" s="4" r="B82">
        <v>61</v>
      </c>
      <c t="n" s="6" r="C82">
        <v>1184</v>
      </c>
      <c t="n" s="6" r="D82">
        <v>1423</v>
      </c>
      <c t="n" s="6" r="E82">
        <v>1256</v>
      </c>
    </row>
    <row spans="1:5" r="83">
      <c t="s" s="4" r="A83">
        <v>349</v>
      </c>
      <c t="n" s="6" r="C83">
        <v>234</v>
      </c>
      <c t="n" s="6" r="D83">
        <v>381</v>
      </c>
      <c t="n" s="6" r="E83">
        <v>318</v>
      </c>
    </row>
    <row spans="1:5" r="84">
      <c t="s" s="4" r="A84">
        <v>350</v>
      </c>
      <c t="n" s="6" r="C84">
        <v>1418</v>
      </c>
      <c t="n" s="6" r="D84">
        <v>1804</v>
      </c>
      <c t="n" s="6" r="E84">
        <v>1574</v>
      </c>
    </row>
    <row spans="1:5" r="85">
      <c t="s" s="3" r="A85">
        <v>39</v>
      </c>
    </row>
    <row spans="1:5" r="86">
      <c t="s" s="4" r="A86">
        <v>41</v>
      </c>
      <c t="n" s="6" r="C86">
        <v>725</v>
      </c>
      <c t="n" s="6" r="D86">
        <v>1196</v>
      </c>
      <c t="n" s="6" r="E86">
        <v>1065</v>
      </c>
    </row>
    <row spans="1:5" r="87">
      <c t="s" s="4" r="A87">
        <v>43</v>
      </c>
      <c t="s" s="4" r="B87">
        <v>49</v>
      </c>
      <c t="n" s="6" r="C87">
        <v>207</v>
      </c>
      <c t="n" s="6" r="D87">
        <v>216</v>
      </c>
      <c t="n" s="6" r="E87">
        <v>210</v>
      </c>
    </row>
    <row spans="1:5" r="88">
      <c t="s" s="4" r="A88">
        <v>45</v>
      </c>
      <c t="n" s="6" r="C88">
        <v>87</v>
      </c>
      <c t="n" s="6" r="D88">
        <v>70</v>
      </c>
      <c t="n" s="6" r="E88">
        <v>66</v>
      </c>
    </row>
    <row spans="1:5" r="89">
      <c t="s" s="4" r="A89">
        <v>48</v>
      </c>
      <c t="s" s="4" r="B89">
        <v>49</v>
      </c>
      <c t="n" s="6" r="C89">
        <v>11</v>
      </c>
      <c t="n" s="6" r="D89">
        <v>12</v>
      </c>
      <c t="n" s="6" r="E89">
        <v>12</v>
      </c>
    </row>
    <row spans="1:5" r="90">
      <c t="s" s="4" r="A90">
        <v>52</v>
      </c>
      <c t="n" s="6" r="C90">
        <v>1030</v>
      </c>
      <c t="n" s="6" r="D90">
        <v>1494</v>
      </c>
      <c t="n" s="6" r="E90">
        <v>1353</v>
      </c>
    </row>
    <row spans="1:5" r="91">
      <c t="s" s="4" r="A91">
        <v>53</v>
      </c>
      <c t="n" s="6" r="C91">
        <v>388</v>
      </c>
      <c t="n" s="6" r="D91">
        <v>310</v>
      </c>
      <c t="n" s="6" r="E91">
        <v>221</v>
      </c>
    </row>
    <row spans="1:5" r="92">
      <c t="s" s="3" r="A92">
        <v>54</v>
      </c>
    </row>
    <row spans="1:5" r="93">
      <c t="s" s="4" r="A93">
        <v>337</v>
      </c>
      <c t="n" s="6" r="C93">
        <v>97</v>
      </c>
      <c t="n" s="6" r="D93">
        <v>76</v>
      </c>
      <c t="n" s="6" r="E93">
        <v>62</v>
      </c>
    </row>
    <row spans="1:5" r="94">
      <c t="s" s="4" r="A94">
        <v>338</v>
      </c>
      <c t="n" s="6" r="C94">
        <v>4</v>
      </c>
      <c t="n" s="6" r="D94">
        <v>5</v>
      </c>
      <c t="n" s="6" r="E94">
        <v>-3</v>
      </c>
    </row>
    <row spans="1:5" r="95">
      <c t="s" s="4" r="A95">
        <v>339</v>
      </c>
      <c t="n" s="6" r="C95">
        <v>101</v>
      </c>
      <c t="n" s="6" r="D95">
        <v>81</v>
      </c>
      <c t="n" s="6" r="E95">
        <v>59</v>
      </c>
    </row>
    <row spans="1:5" r="96">
      <c t="s" s="4" r="A96">
        <v>56</v>
      </c>
      <c t="n" s="6" r="C96">
        <v>287</v>
      </c>
      <c t="n" s="6" r="D96">
        <v>229</v>
      </c>
      <c t="n" s="6" r="E96">
        <v>162</v>
      </c>
    </row>
    <row spans="1:5" r="97">
      <c t="s" s="4" r="A97">
        <v>155</v>
      </c>
      <c t="n" s="6" r="C97">
        <v>383</v>
      </c>
      <c t="n" s="6" r="D97">
        <v>250</v>
      </c>
      <c t="n" s="6" r="E97">
        <v>198</v>
      </c>
    </row>
    <row spans="1:5" r="98">
      <c t="s" s="4" r="A98">
        <v>341</v>
      </c>
      <c t="s" s="4" r="B98">
        <v>342</v>
      </c>
      <c t="n" s="6" r="C98">
        <v>52</v>
      </c>
      <c t="n" s="6" r="D98">
        <v>26</v>
      </c>
      <c t="n" s="6" r="E98">
        <v>9</v>
      </c>
    </row>
    <row spans="1:5" r="99">
      <c t="s" s="4" r="A99">
        <v>343</v>
      </c>
      <c t="n" s="6" r="C99">
        <v>857</v>
      </c>
      <c t="n" s="6" r="D99">
        <v>798</v>
      </c>
      <c t="n" s="6" r="E99">
        <v>771</v>
      </c>
    </row>
    <row spans="1:5" r="100">
      <c t="s" s="4" r="A100">
        <v>344</v>
      </c>
      <c t="n" s="6" r="C100">
        <v>-616</v>
      </c>
      <c t="n" s="6" r="D100">
        <v>-601</v>
      </c>
      <c t="n" s="6" r="E100">
        <v>-586</v>
      </c>
    </row>
    <row spans="1:5" r="101">
      <c t="s" s="4" r="A101">
        <v>345</v>
      </c>
      <c t="s" s="4" r="B101">
        <v>346</v>
      </c>
      <c t="n" s="6" r="C101">
        <v>241</v>
      </c>
      <c t="n" s="6" r="D101">
        <v>197</v>
      </c>
      <c t="n" s="6" r="E101">
        <v>185</v>
      </c>
    </row>
    <row spans="1:5" r="102">
      <c t="s" s="4" r="A102">
        <v>347</v>
      </c>
      <c t="n" s="6" r="C102">
        <v>394</v>
      </c>
      <c t="n" s="6" r="D102">
        <v>372</v>
      </c>
      <c t="n" s="6" r="E102">
        <v>397</v>
      </c>
    </row>
    <row spans="1:5" r="103">
      <c t="s" s="4" r="A103">
        <v>353</v>
      </c>
    </row>
    <row spans="1:5" r="104">
      <c t="s" s="3" r="A104">
        <v>34</v>
      </c>
    </row>
    <row spans="1:5" r="105">
      <c t="s" s="4" r="A105">
        <v>191</v>
      </c>
      <c t="n" s="6" r="C105">
        <v>6</v>
      </c>
      <c t="n" s="6" r="D105">
        <v>3</v>
      </c>
      <c t="n" s="6" r="E105">
        <v>3</v>
      </c>
    </row>
    <row spans="1:5" r="106">
      <c t="s" s="4" r="A106">
        <v>350</v>
      </c>
      <c t="n" s="6" r="C106">
        <v>6</v>
      </c>
      <c t="n" s="6" r="D106">
        <v>3</v>
      </c>
      <c t="n" s="6" r="E106">
        <v>3</v>
      </c>
    </row>
    <row spans="1:5" r="107">
      <c t="s" s="3" r="A107">
        <v>39</v>
      </c>
    </row>
    <row spans="1:5" r="108">
      <c t="s" s="4" r="A108">
        <v>45</v>
      </c>
      <c t="n" s="6" r="C108">
        <v>50</v>
      </c>
      <c t="n" s="6" r="D108">
        <v>121</v>
      </c>
      <c t="n" s="6" r="E108">
        <v>125</v>
      </c>
    </row>
    <row spans="1:5" r="109">
      <c t="s" s="4" r="A109">
        <v>48</v>
      </c>
      <c t="s" s="4" r="B109">
        <v>49</v>
      </c>
      <c t="n" s="6" r="C109">
        <v>13</v>
      </c>
      <c t="n" s="6" r="D109">
        <v>11</v>
      </c>
      <c t="n" s="6" r="E109">
        <v>10</v>
      </c>
    </row>
    <row spans="1:5" r="110">
      <c t="s" s="4" r="A110">
        <v>50</v>
      </c>
      <c t="n" s="6" r="C110">
        <v>34</v>
      </c>
    </row>
    <row spans="1:5" r="111">
      <c t="s" s="4" r="A111">
        <v>52</v>
      </c>
      <c t="n" s="6" r="C111">
        <v>97</v>
      </c>
      <c t="n" s="6" r="D111">
        <v>132</v>
      </c>
      <c t="n" s="6" r="E111">
        <v>135</v>
      </c>
    </row>
    <row spans="1:5" r="112">
      <c t="s" s="4" r="A112">
        <v>53</v>
      </c>
      <c t="n" s="6" r="C112">
        <v>-91</v>
      </c>
      <c t="n" s="6" r="D112">
        <v>-129</v>
      </c>
      <c t="n" s="6" r="E112">
        <v>-132</v>
      </c>
    </row>
    <row spans="1:5" r="113">
      <c t="s" s="3" r="A113">
        <v>54</v>
      </c>
    </row>
    <row spans="1:5" r="114">
      <c t="s" s="4" r="A114">
        <v>337</v>
      </c>
      <c t="n" s="6" r="C114">
        <v>-45</v>
      </c>
      <c t="n" s="6" r="D114">
        <v>-47</v>
      </c>
      <c t="n" s="6" r="E114">
        <v>-18</v>
      </c>
    </row>
    <row spans="1:5" r="115">
      <c t="s" s="4" r="A115">
        <v>338</v>
      </c>
      <c t="n" s="6" r="C115">
        <v>1</v>
      </c>
      <c t="n" s="6" r="D115">
        <v>15</v>
      </c>
      <c t="n" s="6" r="E115">
        <v>-16</v>
      </c>
    </row>
    <row spans="1:5" r="116">
      <c t="s" s="4" r="A116">
        <v>339</v>
      </c>
      <c t="n" s="6" r="C116">
        <v>-44</v>
      </c>
      <c t="n" s="6" r="D116">
        <v>-32</v>
      </c>
      <c t="n" s="6" r="E116">
        <v>-34</v>
      </c>
    </row>
    <row spans="1:5" r="117">
      <c t="s" s="4" r="A117">
        <v>56</v>
      </c>
      <c t="n" s="6" r="C117">
        <v>-47</v>
      </c>
      <c t="n" s="6" r="D117">
        <v>-97</v>
      </c>
      <c t="n" s="6" r="E117">
        <v>-98</v>
      </c>
    </row>
    <row spans="1:5" r="118">
      <c t="s" s="4" r="A118">
        <v>155</v>
      </c>
      <c t="n" s="6" r="C118">
        <v>-124</v>
      </c>
      <c t="n" s="6" r="D118">
        <v>-30</v>
      </c>
      <c t="n" s="6" r="E118">
        <v>-49</v>
      </c>
    </row>
    <row spans="1:5" r="119">
      <c t="s" s="4" r="A119">
        <v>341</v>
      </c>
      <c t="s" s="4" r="B119">
        <v>342</v>
      </c>
      <c t="n" s="6" r="C119">
        <v>68</v>
      </c>
      <c t="n" s="6" r="D119">
        <v>82</v>
      </c>
      <c t="n" s="6" r="E119">
        <v>69</v>
      </c>
    </row>
    <row spans="1:5" r="120">
      <c t="s" s="4" r="A120">
        <v>343</v>
      </c>
      <c t="n" s="6" r="C120">
        <v>579</v>
      </c>
      <c t="n" s="6" r="D120">
        <v>511</v>
      </c>
      <c t="n" s="6" r="E120">
        <v>429</v>
      </c>
    </row>
    <row spans="1:5" r="121">
      <c t="s" s="4" r="A121">
        <v>344</v>
      </c>
      <c t="n" s="6" r="C121">
        <v>-188</v>
      </c>
      <c t="n" s="6" r="D121">
        <v>-174</v>
      </c>
      <c t="n" s="6" r="E121">
        <v>-163</v>
      </c>
    </row>
    <row spans="1:5" r="122">
      <c t="s" s="4" r="A122">
        <v>345</v>
      </c>
      <c t="s" s="4" r="B122">
        <v>346</v>
      </c>
      <c t="n" s="6" r="C122">
        <v>391</v>
      </c>
      <c t="n" s="6" r="D122">
        <v>337</v>
      </c>
      <c t="n" s="6" r="E122">
        <v>266</v>
      </c>
    </row>
    <row spans="1:5" r="123">
      <c t="s" s="4" r="A123">
        <v>347</v>
      </c>
      <c t="n" s="6" r="C123">
        <v>579</v>
      </c>
      <c t="n" s="6" r="D123">
        <v>565</v>
      </c>
      <c t="n" s="6" r="E123">
        <v>581</v>
      </c>
    </row>
    <row spans="1:5" r="124">
      <c t="s" s="4" r="A124">
        <v>354</v>
      </c>
    </row>
    <row spans="1:5" r="125">
      <c t="s" s="3" r="A125">
        <v>34</v>
      </c>
    </row>
    <row spans="1:5" r="126">
      <c t="s" s="4" r="A126">
        <v>349</v>
      </c>
      <c t="n" s="6" r="C126">
        <v>-3739</v>
      </c>
      <c t="n" s="6" r="D126">
        <v>-5827</v>
      </c>
      <c t="n" s="6" r="E126">
        <v>-6322</v>
      </c>
    </row>
    <row spans="1:5" r="127">
      <c t="s" s="4" r="A127">
        <v>350</v>
      </c>
      <c t="n" s="6" r="C127">
        <v>-3739</v>
      </c>
      <c t="n" s="6" r="D127">
        <v>-5827</v>
      </c>
      <c t="n" s="6" r="E127">
        <v>-6322</v>
      </c>
    </row>
    <row spans="1:5" r="128">
      <c t="s" s="3" r="A128">
        <v>39</v>
      </c>
    </row>
    <row spans="1:5" r="129">
      <c t="s" s="4" r="A129">
        <v>41</v>
      </c>
      <c t="n" s="6" r="C129">
        <v>-3735</v>
      </c>
      <c t="n" s="6" r="D129">
        <v>-5821</v>
      </c>
      <c t="n" s="6" r="E129">
        <v>-6316</v>
      </c>
    </row>
    <row spans="1:5" r="130">
      <c t="s" s="4" r="A130">
        <v>43</v>
      </c>
      <c t="s" s="4" r="B130">
        <v>49</v>
      </c>
      <c t="n" s="6" r="E130">
        <v>-6</v>
      </c>
    </row>
    <row spans="1:5" r="131">
      <c t="s" s="4" r="A131">
        <v>45</v>
      </c>
      <c t="n" s="6" r="C131">
        <v>-4</v>
      </c>
      <c t="n" s="6" r="D131">
        <v>-6</v>
      </c>
    </row>
    <row spans="1:5" r="132">
      <c t="s" s="4" r="A132">
        <v>52</v>
      </c>
      <c t="n" s="6" r="C132">
        <v>-3739</v>
      </c>
      <c t="n" s="6" r="D132">
        <v>-5827</v>
      </c>
      <c t="n" s="6" r="E132">
        <v>-6322</v>
      </c>
    </row>
    <row spans="1:5" r="133">
      <c t="s" s="3" r="A133">
        <v>54</v>
      </c>
    </row>
    <row spans="1:5" r="134">
      <c t="s" s="4" r="A134">
        <v>155</v>
      </c>
      <c t="n" s="6" r="C134">
        <v>-2</v>
      </c>
    </row>
    <row spans="1:5" r="135">
      <c t="s" s="4" r="A135">
        <v>347</v>
      </c>
      <c t="n" s="7" r="C135">
        <v>-348</v>
      </c>
      <c t="n" s="7" r="D135">
        <v>-351</v>
      </c>
      <c t="n" s="7" r="E135">
        <v>-45</v>
      </c>
    </row>
    <row spans="1:5" r="136">
      <c t="n" r="A136"/>
    </row>
    <row spans="1:5" r="137">
      <c t="s" s="4" r="A137">
        <v>61</v>
      </c>
      <c t="s" s="4" r="B137">
        <v>62</v>
      </c>
    </row>
    <row spans="1:5" r="138">
      <c t="s" s="4" r="A138">
        <v>63</v>
      </c>
      <c t="s" s="4" r="B138">
        <v>64</v>
      </c>
    </row>
    <row spans="1:5" r="139">
      <c t="s" s="4" r="A139">
        <v>47</v>
      </c>
      <c t="s" s="4" r="B139">
        <v>65</v>
      </c>
    </row>
    <row spans="1:5" r="140">
      <c t="s" s="4" r="A140">
        <v>42</v>
      </c>
      <c t="s" s="4" r="B140">
        <v>66</v>
      </c>
    </row>
    <row spans="1:5" r="141">
      <c t="s" s="4" r="A141">
        <v>49</v>
      </c>
      <c t="s" s="4" r="B141">
        <v>67</v>
      </c>
    </row>
    <row spans="1:5" r="142">
      <c t="s" s="4" r="A142">
        <v>68</v>
      </c>
      <c t="s" s="4" r="B142">
        <v>69</v>
      </c>
    </row>
    <row spans="1:5" r="143">
      <c t="s" s="4" r="A143">
        <v>51</v>
      </c>
      <c t="s" s="4" r="B143">
        <v>70</v>
      </c>
    </row>
    <row spans="1:5" r="144">
      <c t="s" s="4" r="A144">
        <v>71</v>
      </c>
      <c t="s" s="4" r="B144">
        <v>74</v>
      </c>
    </row>
    <row spans="1:5" r="145">
      <c t="s" s="4" r="A145">
        <v>73</v>
      </c>
      <c t="s" s="4" r="B145">
        <v>355</v>
      </c>
    </row>
    <row spans="1:5" r="146">
      <c t="s" s="4" r="A146">
        <v>356</v>
      </c>
      <c t="s" s="4" r="B146">
        <v>72</v>
      </c>
    </row>
    <row spans="1:5" r="147">
      <c t="s" s="4" r="A147">
        <v>342</v>
      </c>
      <c t="s" s="4" r="B147">
        <v>357</v>
      </c>
    </row>
    <row spans="1:5" r="148">
      <c t="s" s="4" r="A148">
        <v>346</v>
      </c>
      <c t="s" s="4" r="B148">
        <v>118</v>
      </c>
    </row>
  </sheetData>
  <mergeCells count="15">
    <mergeCell ref="A1:B2"/>
    <mergeCell ref="C1:E1"/>
    <mergeCell ref="A136:D136"/>
    <mergeCell ref="B137:D137"/>
    <mergeCell ref="B138:D138"/>
    <mergeCell ref="B139:D139"/>
    <mergeCell ref="B140:D140"/>
    <mergeCell ref="B141:D141"/>
    <mergeCell ref="B142:D142"/>
    <mergeCell ref="B143:D143"/>
    <mergeCell ref="B144:D144"/>
    <mergeCell ref="B145:D145"/>
    <mergeCell ref="B146:D146"/>
    <mergeCell ref="B147:D147"/>
    <mergeCell ref="B148:D14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58</v>
      </c>
      <c t="s" s="2" r="C1">
        <v>1</v>
      </c>
    </row>
    <row spans="1:5" r="2">
      <c t="s" s="2" r="C2">
        <v>2</v>
      </c>
      <c t="s" s="2" r="D2">
        <v>32</v>
      </c>
      <c t="s" s="2" r="E2">
        <v>33</v>
      </c>
    </row>
    <row spans="1:5" r="3">
      <c t="s" s="3" r="A3">
        <v>359</v>
      </c>
    </row>
    <row spans="1:5" r="4">
      <c t="s" s="4" r="A4">
        <v>35</v>
      </c>
      <c t="s" s="4" r="B4">
        <v>36</v>
      </c>
      <c t="n" s="7" r="C4">
        <v>26756</v>
      </c>
      <c t="n" s="7" r="D4">
        <v>36231</v>
      </c>
      <c t="n" s="7" r="E4">
        <v>32722</v>
      </c>
    </row>
    <row spans="1:5" r="5">
      <c t="s" s="4" r="A5">
        <v>360</v>
      </c>
      <c t="n" s="6" r="E5">
        <v>377</v>
      </c>
    </row>
    <row spans="1:5" r="6">
      <c t="s" s="4" r="A6">
        <v>361</v>
      </c>
      <c t="n" s="6" r="E6">
        <v>280</v>
      </c>
    </row>
    <row spans="1:5" r="7">
      <c t="s" s="4" r="A7">
        <v>362</v>
      </c>
      <c t="n" s="6" r="E7">
        <v>245</v>
      </c>
    </row>
    <row spans="1:5" r="8">
      <c t="s" s="4" r="A8">
        <v>363</v>
      </c>
      <c t="n" s="6" r="E8">
        <v>132</v>
      </c>
    </row>
    <row spans="1:5" r="9">
      <c t="s" s="4" r="A9">
        <v>364</v>
      </c>
      <c t="n" s="6" r="C9">
        <v>98</v>
      </c>
      <c t="n" s="6" r="D9">
        <v>90</v>
      </c>
    </row>
    <row spans="1:5" r="10">
      <c t="s" s="4" r="A10">
        <v>365</v>
      </c>
      <c t="n" s="6" r="C10">
        <v>3719</v>
      </c>
      <c t="n" s="6" r="D10">
        <v>12535</v>
      </c>
    </row>
    <row spans="1:5" r="11">
      <c t="s" s="4" r="A11">
        <v>366</v>
      </c>
    </row>
    <row spans="1:5" r="12">
      <c t="s" s="3" r="A12">
        <v>359</v>
      </c>
    </row>
    <row spans="1:5" r="13">
      <c t="s" s="4" r="A13">
        <v>35</v>
      </c>
      <c t="n" s="7" r="C13">
        <v>4157</v>
      </c>
      <c t="n" s="7" r="D13">
        <v>5940</v>
      </c>
      <c t="n" s="7" r="E13">
        <v>5217</v>
      </c>
    </row>
    <row spans="1:5" r="14">
      <c t="n" r="A14"/>
    </row>
    <row spans="1:5" r="15">
      <c t="s" s="4" r="A15">
        <v>61</v>
      </c>
      <c t="s" s="4" r="B15">
        <v>62</v>
      </c>
    </row>
    <row spans="1:5" r="16">
      <c t="s" s="4" r="A16">
        <v>63</v>
      </c>
      <c t="s" s="4" r="B16">
        <v>64</v>
      </c>
    </row>
    <row spans="1:5" r="17">
      <c t="s" s="4" r="A17">
        <v>47</v>
      </c>
      <c t="s" s="4" r="B17">
        <v>65</v>
      </c>
    </row>
  </sheetData>
  <mergeCells count="6">
    <mergeCell ref="A1:B2"/>
    <mergeCell ref="C1:E1"/>
    <mergeCell ref="A14:D14"/>
    <mergeCell ref="B15:D15"/>
    <mergeCell ref="B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 customWidth="1" max="5" min="5" width="4"/>
    <col customWidth="1" max="6" min="6" width="14"/>
    <col customWidth="1" max="7" min="7" width="14"/>
  </cols>
  <sheetData>
    <row spans="1:7" r="1">
      <c t="s" s="1" r="A1">
        <v>367</v>
      </c>
      <c t="s" s="2" r="C1">
        <v>4</v>
      </c>
      <c t="s" s="2" r="D1">
        <v>2</v>
      </c>
      <c t="s" s="2" r="F1">
        <v>32</v>
      </c>
      <c t="s" s="2" r="G1">
        <v>33</v>
      </c>
    </row>
    <row spans="1:7" r="2">
      <c t="s" s="3" r="A2">
        <v>368</v>
      </c>
    </row>
    <row spans="1:7" r="3">
      <c t="s" s="4" r="A3">
        <v>369</v>
      </c>
      <c t="s" s="4" r="B3">
        <v>61</v>
      </c>
      <c t="n" s="7" r="D3">
        <v>451</v>
      </c>
      <c t="n" s="7" r="F3">
        <v>106</v>
      </c>
      <c t="n" s="7" r="G3">
        <v>425</v>
      </c>
    </row>
    <row spans="1:7" r="4">
      <c t="s" s="4" r="A4">
        <v>370</v>
      </c>
      <c t="s" s="4" r="B4">
        <v>371</v>
      </c>
      <c t="n" s="6" r="D4">
        <v>350</v>
      </c>
      <c t="n" s="6" r="F4">
        <v>1130</v>
      </c>
      <c t="n" s="6" r="G4">
        <v>484</v>
      </c>
    </row>
    <row spans="1:7" r="5">
      <c t="s" s="4" r="A5">
        <v>339</v>
      </c>
      <c t="s" s="4" r="B5">
        <v>372</v>
      </c>
      <c t="n" s="7" r="D5">
        <v>801</v>
      </c>
      <c t="n" s="7" r="F5">
        <v>1236</v>
      </c>
      <c t="n" s="7" r="G5">
        <v>909</v>
      </c>
    </row>
    <row spans="1:7" r="6">
      <c t="s" s="4" r="A6">
        <v>373</v>
      </c>
      <c t="s" s="4" r="D6">
        <v>374</v>
      </c>
      <c t="s" s="4" r="F6">
        <v>375</v>
      </c>
      <c t="s" s="4" r="G6">
        <v>376</v>
      </c>
    </row>
    <row spans="1:7" r="7">
      <c t="s" s="4" r="A7">
        <v>377</v>
      </c>
      <c t="s" s="4" r="C7">
        <v>378</v>
      </c>
      <c t="s" s="4" r="D7">
        <v>379</v>
      </c>
      <c t="s" s="4" r="E7">
        <v>61</v>
      </c>
    </row>
    <row spans="1:7" r="8">
      <c t="s" s="4" r="A8">
        <v>380</v>
      </c>
      <c t="s" s="4" r="D8">
        <v>381</v>
      </c>
      <c t="s" s="4" r="F8">
        <v>382</v>
      </c>
      <c t="s" s="4" r="G8">
        <v>383</v>
      </c>
    </row>
    <row spans="1:7" r="9">
      <c t="s" s="4" r="A9">
        <v>384</v>
      </c>
      <c t="s" s="4" r="D9">
        <v>385</v>
      </c>
      <c t="s" s="4" r="F9">
        <v>386</v>
      </c>
      <c t="s" s="4" r="G9">
        <v>387</v>
      </c>
    </row>
    <row spans="1:7" r="10">
      <c t="n" r="A10"/>
    </row>
    <row spans="1:7" r="11">
      <c t="s" s="4" r="A11">
        <v>61</v>
      </c>
      <c t="s" s="4" r="B11">
        <v>74</v>
      </c>
    </row>
    <row spans="1:7" r="12">
      <c t="s" s="4" r="A12">
        <v>63</v>
      </c>
      <c t="s" s="4" r="B12">
        <v>355</v>
      </c>
    </row>
    <row spans="1:7" r="13">
      <c t="s" s="4" r="A13">
        <v>47</v>
      </c>
      <c t="s" s="4" r="B13">
        <v>72</v>
      </c>
    </row>
  </sheetData>
  <mergeCells count="6">
    <mergeCell ref="A1:B1"/>
    <mergeCell ref="D1:E1"/>
    <mergeCell ref="A10:F10"/>
    <mergeCell ref="B11:F11"/>
    <mergeCell ref="B12:F12"/>
    <mergeCell ref="B13:F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14"/>
  </cols>
  <sheetData>
    <row spans="1:6" r="1">
      <c t="s" s="1" r="A1">
        <v>388</v>
      </c>
      <c t="s" s="2" r="B1">
        <v>4</v>
      </c>
      <c t="s" s="2" r="C1">
        <v>2</v>
      </c>
      <c t="s" s="2" r="E1">
        <v>32</v>
      </c>
      <c t="s" s="2" r="F1">
        <v>33</v>
      </c>
    </row>
    <row spans="1:6" r="2">
      <c t="s" s="3" r="A2">
        <v>368</v>
      </c>
    </row>
    <row spans="1:6" r="3">
      <c t="s" s="4" r="A3">
        <v>389</v>
      </c>
      <c t="s" s="4" r="B3">
        <v>378</v>
      </c>
      <c t="s" s="4" r="C3">
        <v>379</v>
      </c>
      <c t="s" s="4" r="D3">
        <v>61</v>
      </c>
    </row>
    <row spans="1:6" r="4">
      <c t="s" s="4" r="A4">
        <v>390</v>
      </c>
      <c t="n" s="7" r="C4">
        <v>202</v>
      </c>
      <c t="n" s="7" r="E4">
        <v>811</v>
      </c>
      <c t="n" s="7" r="F4">
        <v>911</v>
      </c>
    </row>
    <row spans="1:6" r="5">
      <c t="s" s="4" r="A5">
        <v>391</v>
      </c>
    </row>
    <row spans="1:6" r="6">
      <c t="s" s="3" r="A6">
        <v>368</v>
      </c>
    </row>
    <row spans="1:6" r="7">
      <c t="s" s="4" r="A7">
        <v>392</v>
      </c>
      <c t="s" s="4" r="B7">
        <v>393</v>
      </c>
    </row>
    <row spans="1:6" r="8">
      <c t="s" s="4" r="A8">
        <v>329</v>
      </c>
    </row>
    <row spans="1:6" r="9">
      <c t="s" s="3" r="A9">
        <v>368</v>
      </c>
    </row>
    <row spans="1:6" r="10">
      <c t="s" s="4" r="A10">
        <v>392</v>
      </c>
      <c t="s" s="4" r="B10">
        <v>394</v>
      </c>
    </row>
    <row spans="1:6" r="11">
      <c t="n" r="A11"/>
    </row>
    <row spans="1:6" r="12">
      <c t="s" s="4" r="A12">
        <v>61</v>
      </c>
      <c t="s" s="4" r="B12">
        <v>74</v>
      </c>
    </row>
  </sheetData>
  <mergeCells count="3">
    <mergeCell ref="C1:D1"/>
    <mergeCell ref="A11:F11"/>
    <mergeCell ref="B12:F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5</v>
      </c>
      <c t="s" s="2" r="B1">
        <v>2</v>
      </c>
      <c t="s" s="2" r="C1">
        <v>32</v>
      </c>
      <c t="s" s="2" r="D1">
        <v>33</v>
      </c>
    </row>
    <row spans="1:4" r="2">
      <c t="s" s="3" r="A2">
        <v>396</v>
      </c>
    </row>
    <row spans="1:4" r="3">
      <c t="s" s="4" r="A3">
        <v>397</v>
      </c>
      <c t="n" s="7" r="B3">
        <v>4677</v>
      </c>
      <c t="n" s="7" r="C3">
        <v>3777</v>
      </c>
      <c t="n" s="7" r="D3">
        <v>2949</v>
      </c>
    </row>
    <row spans="1:4" r="4">
      <c t="s" s="4" r="A4">
        <v>398</v>
      </c>
      <c t="n" s="6" r="B4">
        <v>922</v>
      </c>
      <c t="n" s="6" r="C4">
        <v>827</v>
      </c>
      <c t="n" s="6" r="D4">
        <v>815</v>
      </c>
    </row>
    <row spans="1:4" r="5">
      <c t="s" s="4" r="A5">
        <v>399</v>
      </c>
      <c t="n" s="6" r="B5">
        <v>-396</v>
      </c>
      <c t="n" s="6" r="C5">
        <v>-438</v>
      </c>
      <c t="n" s="6" r="D5">
        <v>-376</v>
      </c>
    </row>
    <row spans="1:4" r="6">
      <c t="s" s="4" r="A6">
        <v>400</v>
      </c>
      <c t="n" s="6" r="B6">
        <v>-406</v>
      </c>
      <c t="n" s="6" r="C6">
        <v>-304</v>
      </c>
      <c t="n" s="6" r="D6">
        <v>-287</v>
      </c>
    </row>
    <row spans="1:4" r="7">
      <c t="s" s="4" r="A7">
        <v>401</v>
      </c>
      <c t="n" s="6" r="B7">
        <v>104</v>
      </c>
      <c t="n" s="6" r="C7">
        <v>82</v>
      </c>
      <c t="n" s="6" r="D7">
        <v>69</v>
      </c>
    </row>
    <row spans="1:4" r="8">
      <c t="s" s="4" r="A8">
        <v>380</v>
      </c>
      <c t="n" s="6" r="B8">
        <v>-710</v>
      </c>
      <c t="n" s="6" r="C8">
        <v>-103</v>
      </c>
      <c t="n" s="6" r="D8">
        <v>-99</v>
      </c>
    </row>
    <row spans="1:4" r="9">
      <c t="s" s="4" r="A9">
        <v>402</v>
      </c>
      <c t="n" s="6" r="B9">
        <v>4191</v>
      </c>
      <c t="n" s="6" r="C9">
        <v>3841</v>
      </c>
      <c t="n" s="6" r="D9">
        <v>3071</v>
      </c>
    </row>
    <row spans="1:4" r="10">
      <c t="s" s="4" r="A10">
        <v>403</v>
      </c>
      <c t="n" s="6" r="B10">
        <v>-112</v>
      </c>
      <c t="n" s="6" r="C10">
        <v>-201</v>
      </c>
      <c t="n" s="6" r="D10">
        <v>-450</v>
      </c>
    </row>
    <row spans="1:4" r="11">
      <c t="s" s="4" r="A11">
        <v>380</v>
      </c>
      <c t="n" s="6" r="B11">
        <v>-160</v>
      </c>
      <c t="n" s="6" r="C11">
        <v>-113</v>
      </c>
      <c t="n" s="6" r="D11">
        <v>-109</v>
      </c>
    </row>
    <row spans="1:4" r="12">
      <c t="s" s="4" r="A12">
        <v>404</v>
      </c>
      <c t="n" s="6" r="B12">
        <v>-272</v>
      </c>
      <c t="n" s="6" r="C12">
        <v>-314</v>
      </c>
      <c t="n" s="6" r="D12">
        <v>-559</v>
      </c>
    </row>
    <row spans="1:4" r="13">
      <c t="s" s="4" r="A13">
        <v>405</v>
      </c>
      <c t="n" s="6" r="B13">
        <v>41</v>
      </c>
    </row>
    <row spans="1:4" r="14">
      <c t="s" s="4" r="A14">
        <v>406</v>
      </c>
      <c t="n" s="6" r="B14">
        <v>0</v>
      </c>
      <c t="n" s="6" r="C14">
        <v>0</v>
      </c>
      <c t="n" s="6" r="D14">
        <v>0</v>
      </c>
    </row>
    <row spans="1:4" r="15">
      <c t="s" s="4" r="A15">
        <v>407</v>
      </c>
      <c t="n" s="7" r="B15">
        <v>3960</v>
      </c>
      <c t="n" s="7" r="C15">
        <v>3527</v>
      </c>
      <c t="n" s="7" r="D15">
        <v>2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08</v>
      </c>
      <c t="s" s="2" r="B1">
        <v>1</v>
      </c>
    </row>
    <row spans="1:4" r="2">
      <c t="s" s="2" r="B2">
        <v>2</v>
      </c>
      <c t="s" s="2" r="C2">
        <v>32</v>
      </c>
      <c t="s" s="2" r="D2">
        <v>33</v>
      </c>
    </row>
    <row spans="1:4" r="3">
      <c t="s" s="3" r="A3">
        <v>409</v>
      </c>
    </row>
    <row spans="1:4" r="4">
      <c t="s" s="4" r="A4">
        <v>410</v>
      </c>
      <c t="n" s="7" r="B4">
        <v>151</v>
      </c>
      <c t="n" s="7" r="C4">
        <v>151</v>
      </c>
      <c t="n" s="7" r="D4">
        <v>143</v>
      </c>
    </row>
    <row spans="1:4" r="5">
      <c t="s" s="4" r="A5">
        <v>411</v>
      </c>
      <c t="n" s="6" r="C5">
        <v>4</v>
      </c>
      <c t="n" s="6" r="D5">
        <v>10</v>
      </c>
    </row>
    <row spans="1:4" r="6">
      <c t="s" s="4" r="A6">
        <v>412</v>
      </c>
      <c t="n" s="6" r="B6">
        <v>10</v>
      </c>
      <c t="n" s="6" r="D6">
        <v>2</v>
      </c>
    </row>
    <row spans="1:4" r="7">
      <c t="s" s="4" r="A7">
        <v>413</v>
      </c>
      <c t="n" s="6" r="B7">
        <v>-29</v>
      </c>
      <c t="n" s="6" r="C7">
        <v>-4</v>
      </c>
      <c t="n" s="6" r="D7">
        <v>-4</v>
      </c>
    </row>
    <row spans="1:4" r="8">
      <c t="s" s="4" r="A8">
        <v>414</v>
      </c>
      <c t="n" s="6" r="B8">
        <v>0</v>
      </c>
      <c t="n" s="6" r="C8">
        <v>0</v>
      </c>
      <c t="n" s="6" r="D8">
        <v>0</v>
      </c>
    </row>
    <row spans="1:4" r="9">
      <c t="s" s="4" r="A9">
        <v>415</v>
      </c>
      <c t="n" s="7" r="B9">
        <v>132</v>
      </c>
      <c t="n" s="7" r="C9">
        <v>151</v>
      </c>
      <c t="n" s="7" r="D9">
        <v>1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16</v>
      </c>
      <c t="s" s="2" r="B1">
        <v>2</v>
      </c>
      <c t="s" s="2" r="C1">
        <v>32</v>
      </c>
    </row>
    <row spans="1:3" r="2">
      <c t="s" s="4" r="A2">
        <v>417</v>
      </c>
    </row>
    <row spans="1:3" r="3">
      <c t="s" s="3" r="A3">
        <v>418</v>
      </c>
    </row>
    <row spans="1:3" r="4">
      <c t="s" s="4" r="A4">
        <v>419</v>
      </c>
      <c t="s" s="4" r="B4">
        <v>420</v>
      </c>
      <c t="s" s="4" r="C4">
        <v>421</v>
      </c>
    </row>
    <row spans="1:3" r="5">
      <c t="s" s="4" r="A5">
        <v>422</v>
      </c>
      <c t="s" s="4" r="B5">
        <v>423</v>
      </c>
      <c t="s" s="4" r="C5">
        <v>423</v>
      </c>
    </row>
    <row spans="1:3" r="6">
      <c t="s" s="4" r="A6">
        <v>424</v>
      </c>
    </row>
    <row spans="1:3" r="7">
      <c t="s" s="3" r="A7">
        <v>418</v>
      </c>
    </row>
    <row spans="1:3" r="8">
      <c t="s" s="4" r="A8">
        <v>419</v>
      </c>
      <c t="s" s="4" r="B8">
        <v>420</v>
      </c>
      <c t="s" s="4" r="C8">
        <v>421</v>
      </c>
    </row>
    <row spans="1:3" r="9">
      <c t="s" s="4" r="A9">
        <v>422</v>
      </c>
      <c t="s" s="4" r="B9">
        <v>423</v>
      </c>
      <c t="s" s="4" r="C9">
        <v>4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6</v>
      </c>
      <c t="s" s="2" r="C1">
        <v>2</v>
      </c>
      <c t="s" s="2" r="D1">
        <v>32</v>
      </c>
    </row>
    <row spans="1:4" r="2">
      <c t="s" s="3" r="A2">
        <v>87</v>
      </c>
    </row>
    <row spans="1:4" r="3">
      <c t="s" s="4" r="A3">
        <v>88</v>
      </c>
      <c t="s" s="4" r="B3">
        <v>61</v>
      </c>
      <c t="n" s="7" r="C3">
        <v>203</v>
      </c>
      <c t="n" s="7" r="D3">
        <v>215</v>
      </c>
    </row>
    <row spans="1:4" r="4">
      <c t="s" s="4" r="A4">
        <v>89</v>
      </c>
      <c t="s" s="4" r="B4">
        <v>63</v>
      </c>
      <c t="n" s="6" r="C4">
        <v>1581</v>
      </c>
      <c t="n" s="6" r="D4">
        <v>1539</v>
      </c>
    </row>
    <row spans="1:4" r="5">
      <c t="s" s="4" r="A5">
        <v>90</v>
      </c>
      <c t="n" s="6" r="C5">
        <v>1190</v>
      </c>
      <c t="n" s="6" r="D5">
        <v>1121</v>
      </c>
    </row>
    <row spans="1:4" r="6">
      <c t="s" s="4" r="A6">
        <v>91</v>
      </c>
      <c t="n" s="6" r="C6">
        <v>424</v>
      </c>
      <c t="n" s="6" r="D6">
        <v>380</v>
      </c>
    </row>
    <row spans="1:4" r="7">
      <c t="s" s="4" r="A7">
        <v>92</v>
      </c>
      <c t="n" s="6" r="C7">
        <v>272</v>
      </c>
      <c t="n" s="6" r="D7">
        <v>314</v>
      </c>
    </row>
    <row spans="1:4" r="8">
      <c t="s" s="4" r="A8">
        <v>93</v>
      </c>
      <c t="n" s="6" r="C8">
        <v>3670</v>
      </c>
      <c t="n" s="6" r="D8">
        <v>3569</v>
      </c>
    </row>
    <row spans="1:4" r="9">
      <c t="s" s="4" r="A9">
        <v>94</v>
      </c>
      <c t="n" s="6" r="C9">
        <v>1414</v>
      </c>
      <c t="n" s="6" r="D9">
        <v>1406</v>
      </c>
    </row>
    <row spans="1:4" r="10">
      <c t="s" s="4" r="A10">
        <v>95</v>
      </c>
      <c t="s" s="4" r="B10">
        <v>47</v>
      </c>
      <c t="n" s="6" r="C10">
        <v>37799</v>
      </c>
      <c t="n" s="6" r="D10">
        <v>35574</v>
      </c>
    </row>
    <row spans="1:4" r="11">
      <c t="s" s="4" r="A11">
        <v>96</v>
      </c>
      <c t="n" s="6" r="C11">
        <v>224</v>
      </c>
      <c t="n" s="6" r="D11">
        <v>224</v>
      </c>
    </row>
    <row spans="1:4" r="12">
      <c t="s" s="4" r="A12">
        <v>97</v>
      </c>
      <c t="n" s="6" r="C12">
        <v>63</v>
      </c>
      <c t="n" s="6" r="D12">
        <v>57</v>
      </c>
    </row>
    <row spans="1:4" r="13">
      <c t="s" s="4" r="A13">
        <v>98</v>
      </c>
      <c t="n" s="6" r="C13">
        <v>43170</v>
      </c>
      <c t="n" s="6" r="D13">
        <v>40830</v>
      </c>
    </row>
    <row spans="1:4" r="14">
      <c t="s" s="3" r="A14">
        <v>99</v>
      </c>
    </row>
    <row spans="1:4" r="15">
      <c t="s" s="4" r="A15">
        <v>100</v>
      </c>
      <c t="s" s="4" r="B15">
        <v>42</v>
      </c>
      <c t="n" s="6" r="C15">
        <v>1952</v>
      </c>
      <c t="n" s="6" r="D15">
        <v>1978</v>
      </c>
    </row>
    <row spans="1:4" r="16">
      <c t="s" s="4" r="A16">
        <v>101</v>
      </c>
      <c t="s" s="4" r="B16">
        <v>63</v>
      </c>
      <c t="n" s="6" r="C16">
        <v>2989</v>
      </c>
      <c t="n" s="6" r="D16">
        <v>3969</v>
      </c>
    </row>
    <row spans="1:4" r="17">
      <c t="s" s="4" r="A17">
        <v>102</v>
      </c>
      <c t="n" s="6" r="C17">
        <v>452</v>
      </c>
      <c t="n" s="6" r="D17">
        <v>34</v>
      </c>
    </row>
    <row spans="1:4" r="18">
      <c t="s" s="4" r="A18">
        <v>103</v>
      </c>
      <c t="n" s="6" r="C18">
        <v>5393</v>
      </c>
      <c t="n" s="6" r="D18">
        <v>5981</v>
      </c>
    </row>
    <row spans="1:4" r="19">
      <c t="s" s="4" r="A19">
        <v>104</v>
      </c>
      <c t="s" s="4" r="B19">
        <v>49</v>
      </c>
      <c t="n" s="6" r="C19">
        <v>6564</v>
      </c>
      <c t="n" s="6" r="D19">
        <v>4913</v>
      </c>
    </row>
    <row spans="1:4" r="20">
      <c t="s" s="4" r="A20">
        <v>105</v>
      </c>
      <c t="s" s="4" r="B20">
        <v>68</v>
      </c>
      <c t="n" s="6" r="C20">
        <v>3597</v>
      </c>
      <c t="n" s="6" r="D20">
        <v>3565</v>
      </c>
    </row>
    <row spans="1:4" r="21">
      <c t="s" s="4" r="A21">
        <v>106</v>
      </c>
      <c t="n" s="6" r="C21">
        <v>4191</v>
      </c>
      <c t="n" s="6" r="D21">
        <v>3841</v>
      </c>
    </row>
    <row spans="1:4" r="22">
      <c t="s" s="4" r="A22">
        <v>107</v>
      </c>
      <c t="n" s="7" r="C22">
        <v>19745</v>
      </c>
      <c t="n" s="7" r="D22">
        <v>18300</v>
      </c>
    </row>
    <row spans="1:4" r="23">
      <c t="s" s="4" r="A23">
        <v>108</v>
      </c>
      <c t="s" s="4" r="C23">
        <v>109</v>
      </c>
      <c t="s" s="4" r="D23">
        <v>109</v>
      </c>
    </row>
    <row spans="1:4" r="24">
      <c t="s" s="3" r="A24">
        <v>110</v>
      </c>
    </row>
    <row spans="1:4" r="25">
      <c t="s" s="4" r="A25">
        <v>111</v>
      </c>
      <c t="s" s="4" r="B25">
        <v>51</v>
      </c>
      <c t="n" s="7" r="C25">
        <v>1566</v>
      </c>
      <c t="n" s="7" r="D25">
        <v>1566</v>
      </c>
    </row>
    <row spans="1:4" r="26">
      <c t="s" s="4" r="A26">
        <v>112</v>
      </c>
      <c t="n" s="6" r="C26">
        <v>23687</v>
      </c>
      <c t="n" s="6" r="D26">
        <v>23023</v>
      </c>
    </row>
    <row spans="1:4" r="27">
      <c t="s" s="4" r="A27">
        <v>113</v>
      </c>
      <c t="n" s="6" r="C27">
        <v>-1828</v>
      </c>
      <c t="n" s="6" r="D27">
        <v>-2059</v>
      </c>
    </row>
    <row spans="1:4" r="28">
      <c t="s" s="4" r="A28">
        <v>114</v>
      </c>
      <c t="n" s="6" r="C28">
        <v>23425</v>
      </c>
      <c t="n" s="6" r="D28">
        <v>22530</v>
      </c>
    </row>
    <row spans="1:4" r="29">
      <c t="s" s="4" r="A29">
        <v>115</v>
      </c>
      <c t="n" s="7" r="C29">
        <v>43170</v>
      </c>
      <c t="n" s="7" r="D29">
        <v>40830</v>
      </c>
    </row>
    <row spans="1:4" r="30">
      <c t="n" r="A30"/>
    </row>
    <row spans="1:4" r="31">
      <c t="s" s="4" r="A31">
        <v>61</v>
      </c>
      <c t="s" s="4" r="B31">
        <v>116</v>
      </c>
    </row>
    <row spans="1:4" r="32">
      <c t="s" s="4" r="A32">
        <v>63</v>
      </c>
      <c t="s" s="4" r="B32">
        <v>117</v>
      </c>
    </row>
    <row spans="1:4" r="33">
      <c t="s" s="4" r="A33">
        <v>47</v>
      </c>
      <c t="s" s="4" r="B33">
        <v>118</v>
      </c>
    </row>
    <row spans="1:4" r="34">
      <c t="s" s="4" r="A34">
        <v>42</v>
      </c>
      <c t="s" s="4" r="B34">
        <v>119</v>
      </c>
    </row>
    <row spans="1:4" r="35">
      <c t="s" s="4" r="A35">
        <v>49</v>
      </c>
      <c t="s" s="4" r="B35">
        <v>120</v>
      </c>
    </row>
    <row spans="1:4" r="36">
      <c t="s" s="4" r="A36">
        <v>68</v>
      </c>
      <c t="s" s="4" r="B36">
        <v>121</v>
      </c>
    </row>
    <row spans="1:4" r="37">
      <c t="s" s="4" r="A37">
        <v>51</v>
      </c>
      <c t="s" s="4" r="B37">
        <v>122</v>
      </c>
    </row>
  </sheetData>
  <mergeCells count="9">
    <mergeCell ref="A1:B1"/>
    <mergeCell ref="A30:C30"/>
    <mergeCell ref="B31:C31"/>
    <mergeCell ref="B32:C32"/>
    <mergeCell ref="B33:C33"/>
    <mergeCell ref="B34:C34"/>
    <mergeCell ref="B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48"/>
    <col customWidth="1" max="3" min="3" width="16"/>
    <col customWidth="1" max="4" min="4" width="14"/>
    <col customWidth="1" max="5" min="5" width="14"/>
  </cols>
  <sheetData>
    <row spans="1:5" r="1">
      <c t="s" s="1" r="A1">
        <v>425</v>
      </c>
      <c t="s" s="2" r="C1">
        <v>1</v>
      </c>
    </row>
    <row spans="1:5" r="2">
      <c t="s" s="2" r="C2">
        <v>2</v>
      </c>
      <c t="s" s="2" r="D2">
        <v>32</v>
      </c>
      <c t="s" s="2" r="E2">
        <v>33</v>
      </c>
    </row>
    <row spans="1:5" r="3">
      <c t="s" s="4" r="A3">
        <v>417</v>
      </c>
    </row>
    <row spans="1:5" r="4">
      <c t="s" s="3" r="A4">
        <v>418</v>
      </c>
    </row>
    <row spans="1:5" r="5">
      <c t="s" s="4" r="A5">
        <v>426</v>
      </c>
      <c t="n" s="7" r="C5">
        <v>7970</v>
      </c>
      <c t="n" s="7" r="D5">
        <v>6870</v>
      </c>
    </row>
    <row spans="1:5" r="6">
      <c t="s" s="4" r="A6">
        <v>427</v>
      </c>
      <c t="n" s="6" r="C6">
        <v>211</v>
      </c>
      <c t="n" s="6" r="D6">
        <v>152</v>
      </c>
      <c t="n" s="7" r="E6">
        <v>181</v>
      </c>
    </row>
    <row spans="1:5" r="7">
      <c t="s" s="4" r="A7">
        <v>428</v>
      </c>
      <c t="n" s="6" r="C7">
        <v>307</v>
      </c>
      <c t="n" s="6" r="D7">
        <v>322</v>
      </c>
      <c t="n" s="6" r="E7">
        <v>281</v>
      </c>
    </row>
    <row spans="1:5" r="8">
      <c t="s" s="4" r="A8">
        <v>429</v>
      </c>
      <c t="n" s="6" r="C8">
        <v>114</v>
      </c>
      <c t="n" s="6" r="D8">
        <v>1083</v>
      </c>
    </row>
    <row spans="1:5" r="9">
      <c t="s" s="4" r="A9">
        <v>430</v>
      </c>
      <c t="n" s="6" r="C9">
        <v>0</v>
      </c>
      <c t="n" s="6" r="D9">
        <v>0</v>
      </c>
    </row>
    <row spans="1:5" r="10">
      <c t="s" s="4" r="A10">
        <v>431</v>
      </c>
      <c t="s" s="4" r="B10">
        <v>61</v>
      </c>
      <c t="n" s="6" r="C10">
        <v>-455</v>
      </c>
      <c t="n" s="6" r="D10">
        <v>-457</v>
      </c>
    </row>
    <row spans="1:5" r="11">
      <c t="s" s="4" r="A11">
        <v>432</v>
      </c>
      <c t="n" s="6" r="C11">
        <v>8147</v>
      </c>
      <c t="n" s="6" r="D11">
        <v>7970</v>
      </c>
      <c t="n" s="6" r="E11">
        <v>6870</v>
      </c>
    </row>
    <row spans="1:5" r="12">
      <c t="s" s="4" r="A12">
        <v>433</v>
      </c>
      <c t="n" s="6" r="C12">
        <v>7506</v>
      </c>
      <c t="n" s="6" r="D12">
        <v>7292</v>
      </c>
    </row>
    <row spans="1:5" r="13">
      <c t="s" s="4" r="A13">
        <v>424</v>
      </c>
    </row>
    <row spans="1:5" r="14">
      <c t="s" s="3" r="A14">
        <v>418</v>
      </c>
    </row>
    <row spans="1:5" r="15">
      <c t="s" s="4" r="A15">
        <v>426</v>
      </c>
      <c t="n" s="6" r="C15">
        <v>634</v>
      </c>
      <c t="n" s="6" r="D15">
        <v>503</v>
      </c>
    </row>
    <row spans="1:5" r="16">
      <c t="s" s="4" r="A16">
        <v>427</v>
      </c>
      <c t="n" s="6" r="C16">
        <v>15</v>
      </c>
      <c t="n" s="6" r="D16">
        <v>9</v>
      </c>
      <c t="n" s="6" r="E16">
        <v>11</v>
      </c>
    </row>
    <row spans="1:5" r="17">
      <c t="s" s="4" r="A17">
        <v>428</v>
      </c>
      <c t="n" s="6" r="C17">
        <v>25</v>
      </c>
      <c t="n" s="6" r="D17">
        <v>26</v>
      </c>
      <c t="n" s="6" r="E17">
        <v>21</v>
      </c>
    </row>
    <row spans="1:5" r="18">
      <c t="s" s="4" r="A18">
        <v>429</v>
      </c>
      <c t="n" s="6" r="C18">
        <v>-2</v>
      </c>
      <c t="n" s="6" r="D18">
        <v>123</v>
      </c>
    </row>
    <row spans="1:5" r="19">
      <c t="s" s="4" r="A19">
        <v>430</v>
      </c>
      <c t="n" s="6" r="C19">
        <v>0</v>
      </c>
      <c t="n" s="6" r="D19">
        <v>0</v>
      </c>
    </row>
    <row spans="1:5" r="20">
      <c t="s" s="4" r="A20">
        <v>431</v>
      </c>
      <c t="s" s="4" r="B20">
        <v>61</v>
      </c>
      <c t="n" s="6" r="C20">
        <v>-30</v>
      </c>
      <c t="n" s="6" r="D20">
        <v>-27</v>
      </c>
    </row>
    <row spans="1:5" r="21">
      <c t="s" s="4" r="A21">
        <v>432</v>
      </c>
      <c t="n" s="7" r="C21">
        <v>642</v>
      </c>
      <c t="n" s="7" r="D21">
        <v>634</v>
      </c>
      <c t="n" s="7" r="E21">
        <v>503</v>
      </c>
    </row>
    <row spans="1:5" r="22">
      <c t="n" r="A22"/>
    </row>
    <row spans="1:5" r="23">
      <c t="s" s="4" r="A23">
        <v>61</v>
      </c>
      <c t="s" s="4" r="B23">
        <v>434</v>
      </c>
    </row>
  </sheetData>
  <mergeCells count="4">
    <mergeCell ref="A1:B2"/>
    <mergeCell ref="C1:E1"/>
    <mergeCell ref="A22:D22"/>
    <mergeCell ref="B23:D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5</v>
      </c>
      <c t="s" s="2" r="B1">
        <v>436</v>
      </c>
      <c t="s" s="2" r="C1">
        <v>2</v>
      </c>
      <c t="s" s="2" r="D1">
        <v>32</v>
      </c>
      <c t="s" s="2" r="E1">
        <v>33</v>
      </c>
      <c t="s" s="2" r="F1">
        <v>2</v>
      </c>
      <c t="s" s="2" r="G1">
        <v>2</v>
      </c>
    </row>
    <row spans="1:7" r="2">
      <c t="s" s="3" r="A2">
        <v>418</v>
      </c>
    </row>
    <row spans="1:7" r="3">
      <c t="s" s="4" r="A3">
        <v>437</v>
      </c>
      <c t="s" s="4" r="C3">
        <v>438</v>
      </c>
    </row>
    <row spans="1:7" r="4">
      <c t="s" s="4" r="A4">
        <v>439</v>
      </c>
      <c t="s" s="4" r="F4">
        <v>440</v>
      </c>
      <c t="s" s="4" r="G4">
        <v>441</v>
      </c>
    </row>
    <row spans="1:7" r="5">
      <c t="s" s="4" r="A5">
        <v>442</v>
      </c>
      <c t="n" s="7" r="C5">
        <v>43</v>
      </c>
      <c t="n" s="7" r="D5">
        <v>40</v>
      </c>
      <c t="n" s="7" r="E5">
        <v>37</v>
      </c>
    </row>
    <row spans="1:7" r="6">
      <c t="s" s="4" r="A6">
        <v>443</v>
      </c>
      <c t="s" s="4" r="C6">
        <v>444</v>
      </c>
    </row>
    <row spans="1:7" r="7">
      <c t="s" s="4" r="A7">
        <v>445</v>
      </c>
      <c t="n" s="7" r="C7">
        <v>166</v>
      </c>
    </row>
    <row spans="1:7" r="8">
      <c t="s" s="4" r="A8">
        <v>446</v>
      </c>
    </row>
    <row spans="1:7" r="9">
      <c t="s" s="3" r="A9">
        <v>418</v>
      </c>
    </row>
    <row spans="1:7" r="10">
      <c t="s" s="4" r="A10">
        <v>447</v>
      </c>
      <c t="s" s="4" r="C10">
        <v>448</v>
      </c>
    </row>
    <row spans="1:7" r="11">
      <c t="s" s="4" r="A11">
        <v>449</v>
      </c>
    </row>
    <row spans="1:7" r="12">
      <c t="s" s="3" r="A12">
        <v>418</v>
      </c>
    </row>
    <row spans="1:7" r="13">
      <c t="s" s="4" r="A13">
        <v>447</v>
      </c>
      <c t="s" s="4" r="C13">
        <v>450</v>
      </c>
    </row>
    <row spans="1:7" r="14">
      <c t="s" s="4" r="A14">
        <v>451</v>
      </c>
    </row>
    <row spans="1:7" r="15">
      <c t="s" s="3" r="A15">
        <v>418</v>
      </c>
    </row>
    <row spans="1:7" r="16">
      <c t="s" s="4" r="A16">
        <v>452</v>
      </c>
      <c t="s" s="4" r="B16">
        <v>4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s>
  <sheetData>
    <row spans="1:4" r="1">
      <c t="s" s="1" r="A1">
        <v>453</v>
      </c>
      <c t="s" s="2" r="C1">
        <v>1</v>
      </c>
    </row>
    <row spans="1:4" r="2">
      <c t="s" s="2" r="C2">
        <v>2</v>
      </c>
      <c t="s" s="2" r="D2">
        <v>32</v>
      </c>
    </row>
    <row spans="1:4" r="3">
      <c t="s" s="3" r="A3">
        <v>418</v>
      </c>
    </row>
    <row spans="1:4" r="4">
      <c t="s" s="4" r="A4">
        <v>454</v>
      </c>
      <c t="n" s="7" r="C4">
        <v>6807</v>
      </c>
    </row>
    <row spans="1:4" r="5">
      <c t="s" s="4" r="A5">
        <v>455</v>
      </c>
      <c t="n" s="6" r="C5">
        <v>7260</v>
      </c>
      <c t="n" s="7" r="D5">
        <v>6807</v>
      </c>
    </row>
    <row spans="1:4" r="6">
      <c t="s" s="4" r="A6">
        <v>417</v>
      </c>
    </row>
    <row spans="1:4" r="7">
      <c t="s" s="3" r="A7">
        <v>418</v>
      </c>
    </row>
    <row spans="1:4" r="8">
      <c t="s" s="4" r="A8">
        <v>454</v>
      </c>
      <c t="n" s="6" r="C8">
        <v>6807</v>
      </c>
      <c t="n" s="6" r="D8">
        <v>5872</v>
      </c>
    </row>
    <row spans="1:4" r="9">
      <c t="s" s="4" r="A9">
        <v>456</v>
      </c>
      <c t="n" s="6" r="C9">
        <v>592</v>
      </c>
      <c t="n" s="6" r="D9">
        <v>923</v>
      </c>
    </row>
    <row spans="1:4" r="10">
      <c t="s" s="4" r="A10">
        <v>457</v>
      </c>
      <c t="n" s="6" r="C10">
        <v>225</v>
      </c>
      <c t="n" s="6" r="D10">
        <v>362</v>
      </c>
    </row>
    <row spans="1:4" r="11">
      <c t="s" s="4" r="A11">
        <v>431</v>
      </c>
      <c t="s" s="4" r="B11">
        <v>61</v>
      </c>
      <c t="n" s="6" r="C11">
        <v>-364</v>
      </c>
      <c t="n" s="6" r="D11">
        <v>-350</v>
      </c>
    </row>
    <row spans="1:4" r="12">
      <c t="s" s="4" r="A12">
        <v>455</v>
      </c>
      <c t="n" s="6" r="C12">
        <v>7260</v>
      </c>
      <c t="n" s="6" r="D12">
        <v>6807</v>
      </c>
    </row>
    <row spans="1:4" r="13">
      <c t="s" s="4" r="A13">
        <v>458</v>
      </c>
      <c t="n" s="6" r="C13">
        <v>-300</v>
      </c>
      <c t="n" s="6" r="D13">
        <v>-589</v>
      </c>
    </row>
    <row spans="1:4" r="14">
      <c t="s" s="4" r="A14">
        <v>459</v>
      </c>
      <c t="n" s="6" r="C14">
        <v>-587</v>
      </c>
      <c t="n" s="6" r="D14">
        <v>-574</v>
      </c>
    </row>
    <row spans="1:4" r="15">
      <c t="s" s="4" r="A15">
        <v>132</v>
      </c>
      <c t="s" s="4" r="B15">
        <v>63</v>
      </c>
      <c t="n" s="6" r="C15">
        <v>-887</v>
      </c>
      <c t="n" s="6" r="D15">
        <v>-1163</v>
      </c>
    </row>
    <row spans="1:4" r="16">
      <c t="s" s="4" r="A16">
        <v>424</v>
      </c>
    </row>
    <row spans="1:4" r="17">
      <c t="s" s="3" r="A17">
        <v>418</v>
      </c>
    </row>
    <row spans="1:4" r="18">
      <c t="s" s="4" r="A18">
        <v>459</v>
      </c>
      <c t="n" s="6" r="C18">
        <v>-642</v>
      </c>
      <c t="n" s="6" r="D18">
        <v>-634</v>
      </c>
    </row>
    <row spans="1:4" r="19">
      <c t="s" s="4" r="A19">
        <v>132</v>
      </c>
      <c t="s" s="4" r="B19">
        <v>63</v>
      </c>
      <c t="n" s="7" r="C19">
        <v>-642</v>
      </c>
      <c t="n" s="7" r="D19">
        <v>-634</v>
      </c>
    </row>
    <row spans="1:4" r="20">
      <c t="n" r="A20"/>
    </row>
    <row spans="1:4" r="21">
      <c t="s" s="4" r="A21">
        <v>61</v>
      </c>
      <c t="s" s="4" r="B21">
        <v>460</v>
      </c>
    </row>
    <row spans="1:4" r="22">
      <c t="s" s="4" r="A22">
        <v>63</v>
      </c>
      <c t="s" s="4" r="B22">
        <v>461</v>
      </c>
    </row>
  </sheetData>
  <mergeCells count="5">
    <mergeCell ref="A1:B2"/>
    <mergeCell ref="C1:D1"/>
    <mergeCell ref="A20:C20"/>
    <mergeCell ref="B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2</v>
      </c>
      <c t="s" s="2" r="C1">
        <v>2</v>
      </c>
      <c t="s" s="2" r="D1">
        <v>32</v>
      </c>
    </row>
    <row spans="1:4" r="2">
      <c t="s" s="3" r="A2">
        <v>418</v>
      </c>
    </row>
    <row spans="1:4" r="3">
      <c t="s" s="4" r="A3">
        <v>99</v>
      </c>
      <c t="n" s="7" r="C3">
        <v>-59</v>
      </c>
      <c t="n" s="7" r="D3">
        <v>-58</v>
      </c>
    </row>
    <row spans="1:4" r="4">
      <c t="s" s="4" r="A4">
        <v>130</v>
      </c>
      <c t="s" s="4" r="B4">
        <v>61</v>
      </c>
      <c t="n" s="6" r="C4">
        <v>-1470</v>
      </c>
      <c t="n" s="6" r="D4">
        <v>-1739</v>
      </c>
    </row>
    <row spans="1:4" r="5">
      <c t="s" s="4" r="A5">
        <v>417</v>
      </c>
    </row>
    <row spans="1:4" r="6">
      <c t="s" s="3" r="A6">
        <v>418</v>
      </c>
    </row>
    <row spans="1:4" r="7">
      <c t="s" s="4" r="A7">
        <v>99</v>
      </c>
      <c t="n" s="6" r="C7">
        <v>-30</v>
      </c>
      <c t="n" s="6" r="D7">
        <v>-29</v>
      </c>
    </row>
    <row spans="1:4" r="8">
      <c t="s" s="4" r="A8">
        <v>130</v>
      </c>
      <c t="n" s="6" r="C8">
        <v>-857</v>
      </c>
      <c t="n" s="6" r="D8">
        <v>-1134</v>
      </c>
    </row>
    <row spans="1:4" r="9">
      <c t="s" s="4" r="A9">
        <v>463</v>
      </c>
      <c t="n" s="6" r="C9">
        <v>-887</v>
      </c>
      <c t="n" s="6" r="D9">
        <v>-1163</v>
      </c>
    </row>
    <row spans="1:4" r="10">
      <c t="s" s="4" r="A10">
        <v>464</v>
      </c>
      <c t="n" s="6" r="C10">
        <v>2382</v>
      </c>
      <c t="n" s="6" r="D10">
        <v>2666</v>
      </c>
    </row>
    <row spans="1:4" r="11">
      <c t="s" s="4" r="A11">
        <v>465</v>
      </c>
      <c t="n" s="6" r="C11">
        <v>23</v>
      </c>
      <c t="n" s="6" r="D11">
        <v>39</v>
      </c>
    </row>
    <row spans="1:4" r="12">
      <c t="s" s="4" r="A12">
        <v>466</v>
      </c>
      <c t="n" s="6" r="C12">
        <v>2405</v>
      </c>
      <c t="n" s="6" r="D12">
        <v>2705</v>
      </c>
    </row>
    <row spans="1:4" r="13">
      <c t="s" s="4" r="A13">
        <v>424</v>
      </c>
    </row>
    <row spans="1:4" r="14">
      <c t="s" s="3" r="A14">
        <v>418</v>
      </c>
    </row>
    <row spans="1:4" r="15">
      <c t="s" s="4" r="A15">
        <v>99</v>
      </c>
      <c t="n" s="6" r="C15">
        <v>-29</v>
      </c>
      <c t="n" s="6" r="D15">
        <v>-29</v>
      </c>
    </row>
    <row spans="1:4" r="16">
      <c t="s" s="4" r="A16">
        <v>130</v>
      </c>
      <c t="n" s="6" r="C16">
        <v>-613</v>
      </c>
      <c t="n" s="6" r="D16">
        <v>-605</v>
      </c>
    </row>
    <row spans="1:4" r="17">
      <c t="s" s="4" r="A17">
        <v>463</v>
      </c>
      <c t="n" s="6" r="C17">
        <v>-642</v>
      </c>
      <c t="n" s="6" r="D17">
        <v>-634</v>
      </c>
    </row>
    <row spans="1:4" r="18">
      <c t="s" s="4" r="A18">
        <v>464</v>
      </c>
      <c t="n" s="6" r="C18">
        <v>164</v>
      </c>
      <c t="n" s="6" r="D18">
        <v>180</v>
      </c>
    </row>
    <row spans="1:4" r="19">
      <c t="s" s="4" r="A19">
        <v>466</v>
      </c>
      <c t="n" s="7" r="C19">
        <v>164</v>
      </c>
      <c t="n" s="7" r="D19">
        <v>180</v>
      </c>
    </row>
    <row spans="1:4" r="20">
      <c t="n" r="A20"/>
    </row>
    <row spans="1:4" r="21">
      <c t="s" s="4" r="A21">
        <v>61</v>
      </c>
      <c t="s" s="4" r="B21">
        <v>467</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68</v>
      </c>
      <c t="s" s="2" r="B1">
        <v>1</v>
      </c>
    </row>
    <row spans="1:4" r="2">
      <c t="s" s="2" r="B2">
        <v>2</v>
      </c>
      <c t="s" s="2" r="C2">
        <v>32</v>
      </c>
      <c t="s" s="2" r="D2">
        <v>33</v>
      </c>
    </row>
    <row spans="1:4" r="3">
      <c t="s" s="3" r="A3">
        <v>418</v>
      </c>
    </row>
    <row spans="1:4" r="4">
      <c t="s" s="4" r="A4">
        <v>469</v>
      </c>
      <c t="s" s="4" r="B4">
        <v>438</v>
      </c>
    </row>
    <row spans="1:4" r="5">
      <c t="s" s="4" r="A5">
        <v>417</v>
      </c>
    </row>
    <row spans="1:4" r="6">
      <c t="s" s="3" r="A6">
        <v>418</v>
      </c>
    </row>
    <row spans="1:4" r="7">
      <c t="s" s="4" r="A7">
        <v>419</v>
      </c>
      <c t="s" s="4" r="B7">
        <v>421</v>
      </c>
      <c t="s" s="4" r="C7">
        <v>470</v>
      </c>
      <c t="s" s="4" r="D7">
        <v>421</v>
      </c>
    </row>
    <row spans="1:4" r="8">
      <c t="s" s="4" r="A8">
        <v>469</v>
      </c>
      <c t="s" s="4" r="B8">
        <v>438</v>
      </c>
      <c t="s" s="4" r="C8">
        <v>471</v>
      </c>
      <c t="s" s="4" r="D8">
        <v>471</v>
      </c>
    </row>
    <row spans="1:4" r="9">
      <c t="s" s="4" r="A9">
        <v>422</v>
      </c>
      <c t="s" s="4" r="B9">
        <v>423</v>
      </c>
      <c t="s" s="4" r="C9">
        <v>423</v>
      </c>
      <c t="s" s="4" r="D9">
        <v>423</v>
      </c>
    </row>
    <row spans="1:4" r="10">
      <c t="s" s="4" r="A10">
        <v>424</v>
      </c>
    </row>
    <row spans="1:4" r="11">
      <c t="s" s="3" r="A11">
        <v>418</v>
      </c>
    </row>
    <row spans="1:4" r="12">
      <c t="s" s="4" r="A12">
        <v>419</v>
      </c>
      <c t="s" s="4" r="B12">
        <v>421</v>
      </c>
      <c t="s" s="4" r="C12">
        <v>470</v>
      </c>
      <c t="s" s="4" r="D12">
        <v>421</v>
      </c>
    </row>
    <row spans="1:4" r="13">
      <c t="s" s="4" r="A13">
        <v>422</v>
      </c>
      <c t="s" s="4" r="B13">
        <v>423</v>
      </c>
      <c t="s" s="4" r="C13">
        <v>423</v>
      </c>
      <c t="s" s="4" r="D13">
        <v>4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2</v>
      </c>
      <c t="s" s="2" r="C2">
        <v>32</v>
      </c>
      <c t="s" s="2" r="D2">
        <v>33</v>
      </c>
    </row>
    <row spans="1:4" r="3">
      <c t="s" s="3" r="A3">
        <v>418</v>
      </c>
    </row>
    <row spans="1:4" r="4">
      <c t="s" s="4" r="A4">
        <v>473</v>
      </c>
      <c t="n" s="7" r="B4">
        <v>-316</v>
      </c>
      <c t="n" s="7" r="C4">
        <v>456</v>
      </c>
      <c t="n" s="7" r="D4">
        <v>-990</v>
      </c>
    </row>
    <row spans="1:4" r="5">
      <c t="s" s="4" r="A5">
        <v>417</v>
      </c>
    </row>
    <row spans="1:4" r="6">
      <c t="s" s="3" r="A6">
        <v>418</v>
      </c>
    </row>
    <row spans="1:4" r="7">
      <c t="s" s="4" r="A7">
        <v>427</v>
      </c>
      <c t="n" s="6" r="B7">
        <v>211</v>
      </c>
      <c t="n" s="6" r="C7">
        <v>152</v>
      </c>
      <c t="n" s="6" r="D7">
        <v>181</v>
      </c>
    </row>
    <row spans="1:4" r="8">
      <c t="s" s="4" r="A8">
        <v>428</v>
      </c>
      <c t="n" s="6" r="B8">
        <v>307</v>
      </c>
      <c t="n" s="6" r="C8">
        <v>322</v>
      </c>
      <c t="n" s="6" r="D8">
        <v>281</v>
      </c>
    </row>
    <row spans="1:4" r="9">
      <c t="s" s="4" r="A9">
        <v>474</v>
      </c>
      <c t="n" s="6" r="B9">
        <v>-392</v>
      </c>
      <c t="n" s="6" r="C9">
        <v>-369</v>
      </c>
      <c t="n" s="6" r="D9">
        <v>-331</v>
      </c>
    </row>
    <row spans="1:4" r="10">
      <c t="s" s="4" r="A10">
        <v>475</v>
      </c>
      <c t="n" s="6" r="B10">
        <v>16</v>
      </c>
      <c t="n" s="6" r="C10">
        <v>23</v>
      </c>
      <c t="n" s="6" r="D10">
        <v>23</v>
      </c>
    </row>
    <row spans="1:4" r="11">
      <c t="s" s="4" r="A11">
        <v>476</v>
      </c>
      <c t="n" s="6" r="B11">
        <v>198</v>
      </c>
      <c t="n" s="6" r="C11">
        <v>166</v>
      </c>
      <c t="n" s="6" r="D11">
        <v>243</v>
      </c>
    </row>
    <row spans="1:4" r="12">
      <c t="s" s="4" r="A12">
        <v>477</v>
      </c>
      <c t="n" s="6" r="B12">
        <v>340</v>
      </c>
      <c t="n" s="6" r="C12">
        <v>294</v>
      </c>
      <c t="n" s="6" r="D12">
        <v>397</v>
      </c>
    </row>
    <row spans="1:4" r="13">
      <c t="s" s="4" r="A13">
        <v>464</v>
      </c>
      <c t="n" s="6" r="B13">
        <v>-86</v>
      </c>
      <c t="n" s="6" r="C13">
        <v>529</v>
      </c>
      <c t="n" s="6" r="D13">
        <v>-664</v>
      </c>
    </row>
    <row spans="1:4" r="14">
      <c t="s" s="4" r="A14">
        <v>478</v>
      </c>
      <c t="n" s="6" r="B14">
        <v>-198</v>
      </c>
      <c t="n" s="6" r="C14">
        <v>-166</v>
      </c>
      <c t="n" s="6" r="D14">
        <v>-243</v>
      </c>
    </row>
    <row spans="1:4" r="15">
      <c t="s" s="4" r="A15">
        <v>479</v>
      </c>
      <c t="n" s="6" r="B15">
        <v>-16</v>
      </c>
      <c t="n" s="6" r="C15">
        <v>-23</v>
      </c>
      <c t="n" s="6" r="D15">
        <v>-23</v>
      </c>
    </row>
    <row spans="1:4" r="16">
      <c t="s" s="4" r="A16">
        <v>473</v>
      </c>
      <c t="n" s="6" r="B16">
        <v>-300</v>
      </c>
      <c t="n" s="6" r="C16">
        <v>340</v>
      </c>
      <c t="n" s="6" r="D16">
        <v>-930</v>
      </c>
    </row>
    <row spans="1:4" r="17">
      <c t="s" s="4" r="A17">
        <v>480</v>
      </c>
      <c t="n" s="6" r="B17">
        <v>40</v>
      </c>
      <c t="n" s="6" r="C17">
        <v>634</v>
      </c>
      <c t="n" s="6" r="D17">
        <v>-533</v>
      </c>
    </row>
    <row spans="1:4" r="18">
      <c t="s" s="4" r="A18">
        <v>424</v>
      </c>
    </row>
    <row spans="1:4" r="19">
      <c t="s" s="3" r="A19">
        <v>418</v>
      </c>
    </row>
    <row spans="1:4" r="20">
      <c t="s" s="4" r="A20">
        <v>427</v>
      </c>
      <c t="n" s="6" r="B20">
        <v>15</v>
      </c>
      <c t="n" s="6" r="C20">
        <v>9</v>
      </c>
      <c t="n" s="6" r="D20">
        <v>11</v>
      </c>
    </row>
    <row spans="1:4" r="21">
      <c t="s" s="4" r="A21">
        <v>428</v>
      </c>
      <c t="n" s="6" r="B21">
        <v>25</v>
      </c>
      <c t="n" s="6" r="C21">
        <v>26</v>
      </c>
      <c t="n" s="6" r="D21">
        <v>21</v>
      </c>
    </row>
    <row spans="1:4" r="22">
      <c t="s" s="4" r="A22">
        <v>476</v>
      </c>
      <c t="n" s="6" r="B22">
        <v>14</v>
      </c>
      <c t="n" s="6" r="C22">
        <v>7</v>
      </c>
      <c t="n" s="6" r="D22">
        <v>10</v>
      </c>
    </row>
    <row spans="1:4" r="23">
      <c t="s" s="4" r="A23">
        <v>477</v>
      </c>
      <c t="n" s="6" r="B23">
        <v>54</v>
      </c>
      <c t="n" s="6" r="C23">
        <v>42</v>
      </c>
      <c t="n" s="6" r="D23">
        <v>42</v>
      </c>
    </row>
    <row spans="1:4" r="24">
      <c t="s" s="4" r="A24">
        <v>464</v>
      </c>
      <c t="n" s="6" r="B24">
        <v>-2</v>
      </c>
      <c t="n" s="6" r="C24">
        <v>123</v>
      </c>
      <c t="n" s="6" r="D24">
        <v>-50</v>
      </c>
    </row>
    <row spans="1:4" r="25">
      <c t="s" s="4" r="A25">
        <v>478</v>
      </c>
      <c t="n" s="6" r="B25">
        <v>-14</v>
      </c>
      <c t="n" s="6" r="C25">
        <v>-7</v>
      </c>
      <c t="n" s="6" r="D25">
        <v>-10</v>
      </c>
    </row>
    <row spans="1:4" r="26">
      <c t="s" s="4" r="A26">
        <v>473</v>
      </c>
      <c t="n" s="6" r="B26">
        <v>-16</v>
      </c>
      <c t="n" s="6" r="C26">
        <v>116</v>
      </c>
      <c t="n" s="6" r="D26">
        <v>-60</v>
      </c>
    </row>
    <row spans="1:4" r="27">
      <c t="s" s="4" r="A27">
        <v>480</v>
      </c>
      <c t="n" s="7" r="B27">
        <v>38</v>
      </c>
      <c t="n" s="7" r="C27">
        <v>158</v>
      </c>
      <c t="n" s="7" r="D27">
        <v>-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2</v>
      </c>
      <c t="s" s="2" r="D2">
        <v>33</v>
      </c>
    </row>
    <row spans="1:4" r="3">
      <c t="s" s="3" r="A3">
        <v>418</v>
      </c>
    </row>
    <row spans="1:4" r="4">
      <c t="s" s="4" r="A4">
        <v>482</v>
      </c>
      <c t="n" s="7" r="B4">
        <v>316</v>
      </c>
      <c t="n" s="7" r="C4">
        <v>-456</v>
      </c>
      <c t="n" s="7" r="D4">
        <v>990</v>
      </c>
    </row>
    <row spans="1:4" r="5">
      <c t="s" s="4" r="A5">
        <v>483</v>
      </c>
      <c t="n" s="6" r="B5">
        <v>-85</v>
      </c>
      <c t="n" s="6" r="C5">
        <v>118</v>
      </c>
      <c t="n" s="6" r="D5">
        <v>-256</v>
      </c>
    </row>
    <row spans="1:4" r="6">
      <c t="s" s="4" r="A6">
        <v>484</v>
      </c>
      <c t="n" s="7" r="B6">
        <v>231</v>
      </c>
      <c t="n" s="7" r="C6">
        <v>-338</v>
      </c>
      <c t="n" s="7" r="D6">
        <v>7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5</v>
      </c>
      <c t="s" s="2" r="C1">
        <v>2</v>
      </c>
      <c t="s" s="2" r="D1">
        <v>32</v>
      </c>
    </row>
    <row spans="1:4" r="2">
      <c t="s" s="3" r="A2">
        <v>418</v>
      </c>
    </row>
    <row spans="1:4" r="3">
      <c t="s" s="4" r="A3">
        <v>486</v>
      </c>
      <c t="n" s="7" r="C3">
        <v>7260</v>
      </c>
      <c t="n" s="7" r="D3">
        <v>6807</v>
      </c>
    </row>
    <row spans="1:4" r="4">
      <c t="s" s="4" r="A4">
        <v>487</v>
      </c>
    </row>
    <row spans="1:4" r="5">
      <c t="s" s="3" r="A5">
        <v>418</v>
      </c>
    </row>
    <row spans="1:4" r="6">
      <c t="s" s="4" r="A6">
        <v>486</v>
      </c>
      <c t="n" s="6" r="C6">
        <v>469</v>
      </c>
      <c t="n" s="6" r="D6">
        <v>460</v>
      </c>
    </row>
    <row spans="1:4" r="7">
      <c t="s" s="4" r="A7">
        <v>488</v>
      </c>
    </row>
    <row spans="1:4" r="8">
      <c t="s" s="3" r="A8">
        <v>418</v>
      </c>
    </row>
    <row spans="1:4" r="9">
      <c t="s" s="4" r="A9">
        <v>486</v>
      </c>
      <c t="n" s="6" r="C9">
        <v>2267</v>
      </c>
      <c t="n" s="6" r="D9">
        <v>2153</v>
      </c>
    </row>
    <row spans="1:4" r="10">
      <c t="s" s="4" r="A10">
        <v>489</v>
      </c>
    </row>
    <row spans="1:4" r="11">
      <c t="s" s="3" r="A11">
        <v>418</v>
      </c>
    </row>
    <row spans="1:4" r="12">
      <c t="s" s="4" r="A12">
        <v>486</v>
      </c>
      <c t="n" s="6" r="C12">
        <v>984</v>
      </c>
      <c t="n" s="6" r="D12">
        <v>922</v>
      </c>
    </row>
    <row spans="1:4" r="13">
      <c t="s" s="4" r="A13">
        <v>490</v>
      </c>
    </row>
    <row spans="1:4" r="14">
      <c t="s" s="3" r="A14">
        <v>418</v>
      </c>
    </row>
    <row spans="1:4" r="15">
      <c t="s" s="4" r="A15">
        <v>486</v>
      </c>
      <c t="n" s="6" r="C15">
        <v>3251</v>
      </c>
      <c t="n" s="6" r="D15">
        <v>3033</v>
      </c>
    </row>
    <row spans="1:4" r="16">
      <c t="s" s="4" r="A16">
        <v>491</v>
      </c>
    </row>
    <row spans="1:4" r="17">
      <c t="s" s="3" r="A17">
        <v>418</v>
      </c>
    </row>
    <row spans="1:4" r="18">
      <c t="s" s="4" r="A18">
        <v>486</v>
      </c>
      <c t="n" s="6" r="C18">
        <v>4</v>
      </c>
      <c t="n" s="6" r="D18">
        <v>5</v>
      </c>
    </row>
    <row spans="1:4" r="19">
      <c t="s" s="4" r="A19">
        <v>492</v>
      </c>
    </row>
    <row spans="1:4" r="20">
      <c t="s" s="3" r="A20">
        <v>418</v>
      </c>
    </row>
    <row spans="1:4" r="21">
      <c t="s" s="4" r="A21">
        <v>486</v>
      </c>
      <c t="n" s="6" r="C21">
        <v>272</v>
      </c>
      <c t="n" s="6" r="D21">
        <v>211</v>
      </c>
    </row>
    <row spans="1:4" r="22">
      <c t="s" s="4" r="A22">
        <v>88</v>
      </c>
    </row>
    <row spans="1:4" r="23">
      <c t="s" s="3" r="A23">
        <v>418</v>
      </c>
    </row>
    <row spans="1:4" r="24">
      <c t="s" s="4" r="A24">
        <v>486</v>
      </c>
      <c t="n" s="6" r="C24">
        <v>13</v>
      </c>
      <c t="n" s="6" r="D24">
        <v>23</v>
      </c>
    </row>
    <row spans="1:4" r="25">
      <c t="n" s="10" r="A25">
        <v>1</v>
      </c>
    </row>
    <row spans="1:4" r="26">
      <c t="s" s="3" r="A26">
        <v>418</v>
      </c>
    </row>
    <row spans="1:4" r="27">
      <c t="s" s="4" r="A27">
        <v>486</v>
      </c>
      <c t="n" s="6" r="C27">
        <v>13</v>
      </c>
      <c t="n" s="6" r="D27">
        <v>8</v>
      </c>
    </row>
    <row spans="1:4" r="28">
      <c t="s" s="4" r="A28">
        <v>493</v>
      </c>
    </row>
    <row spans="1:4" r="29">
      <c t="s" s="3" r="A29">
        <v>418</v>
      </c>
    </row>
    <row spans="1:4" r="30">
      <c t="s" s="4" r="A30">
        <v>486</v>
      </c>
      <c t="n" s="6" r="C30">
        <v>13</v>
      </c>
      <c t="n" s="6" r="D30">
        <v>8</v>
      </c>
    </row>
    <row spans="1:4" r="31">
      <c t="n" s="10" r="A31">
        <v>2</v>
      </c>
    </row>
    <row spans="1:4" r="32">
      <c t="s" s="3" r="A32">
        <v>418</v>
      </c>
    </row>
    <row spans="1:4" r="33">
      <c t="s" s="4" r="A33">
        <v>486</v>
      </c>
      <c t="n" s="6" r="C33">
        <v>6975</v>
      </c>
      <c t="n" s="6" r="D33">
        <v>6588</v>
      </c>
    </row>
    <row spans="1:4" r="34">
      <c t="s" s="4" r="A34">
        <v>494</v>
      </c>
    </row>
    <row spans="1:4" r="35">
      <c t="s" s="3" r="A35">
        <v>418</v>
      </c>
    </row>
    <row spans="1:4" r="36">
      <c t="s" s="4" r="A36">
        <v>486</v>
      </c>
      <c t="s" s="4" r="B36">
        <v>61</v>
      </c>
      <c t="n" s="6" r="C36">
        <v>469</v>
      </c>
      <c t="n" s="6" r="D36">
        <v>460</v>
      </c>
    </row>
    <row spans="1:4" r="37">
      <c t="s" s="4" r="A37">
        <v>495</v>
      </c>
    </row>
    <row spans="1:4" r="38">
      <c t="s" s="3" r="A38">
        <v>418</v>
      </c>
    </row>
    <row spans="1:4" r="39">
      <c t="s" s="4" r="A39">
        <v>486</v>
      </c>
      <c t="s" s="4" r="B39">
        <v>61</v>
      </c>
      <c t="n" s="6" r="C39">
        <v>2267</v>
      </c>
      <c t="n" s="6" r="D39">
        <v>2153</v>
      </c>
    </row>
    <row spans="1:4" r="40">
      <c t="s" s="4" r="A40">
        <v>496</v>
      </c>
    </row>
    <row spans="1:4" r="41">
      <c t="s" s="3" r="A41">
        <v>418</v>
      </c>
    </row>
    <row spans="1:4" r="42">
      <c t="s" s="4" r="A42">
        <v>486</v>
      </c>
      <c t="s" s="4" r="B42">
        <v>63</v>
      </c>
      <c t="n" s="6" r="C42">
        <v>984</v>
      </c>
      <c t="n" s="6" r="D42">
        <v>922</v>
      </c>
    </row>
    <row spans="1:4" r="43">
      <c t="s" s="4" r="A43">
        <v>497</v>
      </c>
    </row>
    <row spans="1:4" r="44">
      <c t="s" s="3" r="A44">
        <v>418</v>
      </c>
    </row>
    <row spans="1:4" r="45">
      <c t="s" s="4" r="A45">
        <v>486</v>
      </c>
      <c t="s" s="4" r="B45">
        <v>63</v>
      </c>
      <c t="n" s="6" r="C45">
        <v>3251</v>
      </c>
      <c t="n" s="6" r="D45">
        <v>3033</v>
      </c>
    </row>
    <row spans="1:4" r="46">
      <c t="s" s="4" r="A46">
        <v>498</v>
      </c>
    </row>
    <row spans="1:4" r="47">
      <c t="s" s="3" r="A47">
        <v>418</v>
      </c>
    </row>
    <row spans="1:4" r="48">
      <c t="s" s="4" r="A48">
        <v>486</v>
      </c>
      <c t="s" s="4" r="B48">
        <v>63</v>
      </c>
      <c t="n" s="6" r="C48">
        <v>4</v>
      </c>
      <c t="n" s="6" r="D48">
        <v>5</v>
      </c>
    </row>
    <row spans="1:4" r="49">
      <c t="s" s="4" r="A49">
        <v>499</v>
      </c>
    </row>
    <row spans="1:4" r="50">
      <c t="s" s="3" r="A50">
        <v>418</v>
      </c>
    </row>
    <row spans="1:4" r="51">
      <c t="s" s="4" r="A51">
        <v>486</v>
      </c>
      <c t="s" s="4" r="B51">
        <v>47</v>
      </c>
      <c t="n" s="6" r="D51">
        <v>15</v>
      </c>
    </row>
    <row spans="1:4" r="52">
      <c t="s" s="4" r="A52">
        <v>500</v>
      </c>
    </row>
    <row spans="1:4" r="53">
      <c t="s" s="3" r="A53">
        <v>418</v>
      </c>
    </row>
    <row spans="1:4" r="54">
      <c t="s" s="4" r="A54">
        <v>486</v>
      </c>
      <c t="n" s="6" r="C54">
        <v>272</v>
      </c>
      <c t="n" s="6" r="D54">
        <v>211</v>
      </c>
    </row>
    <row spans="1:4" r="55">
      <c t="s" s="4" r="A55">
        <v>501</v>
      </c>
    </row>
    <row spans="1:4" r="56">
      <c t="s" s="3" r="A56">
        <v>418</v>
      </c>
    </row>
    <row spans="1:4" r="57">
      <c t="s" s="4" r="A57">
        <v>486</v>
      </c>
      <c t="s" s="4" r="B57">
        <v>42</v>
      </c>
      <c t="n" s="7" r="C57">
        <v>272</v>
      </c>
      <c t="n" s="7" r="D57">
        <v>211</v>
      </c>
    </row>
    <row spans="1:4" r="58">
      <c t="n" r="A58"/>
    </row>
    <row spans="1:4" r="59">
      <c t="s" s="4" r="A59">
        <v>61</v>
      </c>
      <c t="s" s="4" r="B59">
        <v>502</v>
      </c>
    </row>
    <row spans="1:4" r="60">
      <c t="s" s="4" r="A60">
        <v>63</v>
      </c>
      <c t="s" s="4" r="B60">
        <v>503</v>
      </c>
    </row>
    <row spans="1:4" r="61">
      <c t="s" s="4" r="A61">
        <v>47</v>
      </c>
      <c t="s" s="4" r="B61">
        <v>504</v>
      </c>
    </row>
    <row spans="1:4" r="62">
      <c t="s" s="4" r="A62">
        <v>42</v>
      </c>
      <c t="s" s="4" r="B62">
        <v>505</v>
      </c>
    </row>
  </sheetData>
  <mergeCells count="6">
    <mergeCell ref="A1:B1"/>
    <mergeCell ref="A58:C58"/>
    <mergeCell ref="B59:C59"/>
    <mergeCell ref="B60:C60"/>
    <mergeCell ref="B61:C61"/>
    <mergeCell ref="B62:C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06</v>
      </c>
      <c t="s" s="2" r="B1">
        <v>1</v>
      </c>
    </row>
    <row spans="1:3" r="2">
      <c t="s" s="2" r="B2">
        <v>2</v>
      </c>
      <c t="s" s="2" r="C2">
        <v>32</v>
      </c>
    </row>
    <row spans="1:3" r="3">
      <c t="s" s="4" r="A3">
        <v>507</v>
      </c>
    </row>
    <row spans="1:3" r="4">
      <c t="s" s="3" r="A4">
        <v>418</v>
      </c>
    </row>
    <row spans="1:3" r="5">
      <c t="s" s="4" r="A5">
        <v>508</v>
      </c>
      <c t="n" s="7" r="C5">
        <v>1</v>
      </c>
    </row>
    <row spans="1:3" r="6">
      <c t="s" s="4" r="A6">
        <v>509</v>
      </c>
      <c t="n" s="6" r="C6">
        <v>-1</v>
      </c>
    </row>
    <row spans="1:3" r="7">
      <c t="s" s="4" r="A7">
        <v>510</v>
      </c>
    </row>
    <row spans="1:3" r="8">
      <c t="s" s="3" r="A8">
        <v>418</v>
      </c>
    </row>
    <row spans="1:3" r="9">
      <c t="s" s="4" r="A9">
        <v>508</v>
      </c>
      <c t="n" s="7" r="B9">
        <v>211</v>
      </c>
      <c t="n" s="6" r="C9">
        <v>188</v>
      </c>
    </row>
    <row spans="1:3" r="10">
      <c t="s" s="4" r="A10">
        <v>511</v>
      </c>
      <c t="n" s="6" r="B10">
        <v>-34</v>
      </c>
      <c t="n" s="6" r="C10">
        <v>-16</v>
      </c>
    </row>
    <row spans="1:3" r="11">
      <c t="s" s="4" r="A11">
        <v>512</v>
      </c>
      <c t="n" s="6" r="B11">
        <v>95</v>
      </c>
      <c t="n" s="6" r="C11">
        <v>40</v>
      </c>
    </row>
    <row spans="1:3" r="12">
      <c t="s" s="4" r="A12">
        <v>509</v>
      </c>
      <c t="n" s="6" r="C12">
        <v>-1</v>
      </c>
    </row>
    <row spans="1:3" r="13">
      <c t="s" s="4" r="A13">
        <v>513</v>
      </c>
      <c t="n" s="7" r="B13">
        <v>272</v>
      </c>
      <c t="n" s="7" r="C13">
        <v>2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2</v>
      </c>
    </row>
    <row spans="1:3" r="2">
      <c t="s" s="3" r="A2">
        <v>418</v>
      </c>
    </row>
    <row spans="1:3" r="3">
      <c t="s" s="4" r="A3">
        <v>515</v>
      </c>
      <c t="n" s="7" r="B3">
        <v>7260</v>
      </c>
      <c t="n" s="7" r="C3">
        <v>6807</v>
      </c>
    </row>
    <row spans="1:3" r="4">
      <c t="s" s="4" r="A4">
        <v>516</v>
      </c>
    </row>
    <row spans="1:3" r="5">
      <c t="s" s="3" r="A5">
        <v>418</v>
      </c>
    </row>
    <row spans="1:3" r="6">
      <c t="s" s="4" r="A6">
        <v>515</v>
      </c>
      <c t="n" s="6" r="B6">
        <v>0</v>
      </c>
      <c t="n" s="6" r="C6">
        <v>0</v>
      </c>
    </row>
    <row spans="1:3" r="7">
      <c t="s" s="4" r="A7">
        <v>517</v>
      </c>
      <c t="n" s="6" r="B7">
        <v>0</v>
      </c>
      <c t="n" s="6" r="C7">
        <v>0</v>
      </c>
    </row>
    <row spans="1:3" r="8">
      <c t="s" s="4" r="A8">
        <v>518</v>
      </c>
    </row>
    <row spans="1:3" r="9">
      <c t="s" s="3" r="A9">
        <v>418</v>
      </c>
    </row>
    <row spans="1:3" r="10">
      <c t="s" s="4" r="A10">
        <v>519</v>
      </c>
      <c t="n" s="6" r="B10">
        <v>587</v>
      </c>
      <c t="n" s="6" r="C10">
        <v>574</v>
      </c>
    </row>
    <row spans="1:3" r="11">
      <c t="s" s="4" r="A11">
        <v>520</v>
      </c>
      <c t="n" s="7" r="B11">
        <v>560</v>
      </c>
      <c t="n" s="7" r="C11">
        <v>5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23</v>
      </c>
      <c t="s" s="2" r="B1">
        <v>2</v>
      </c>
      <c t="s" s="2" r="C1">
        <v>32</v>
      </c>
    </row>
    <row spans="1:3" r="2">
      <c t="s" s="4" r="A2">
        <v>124</v>
      </c>
      <c t="n" s="7" r="B2">
        <v>129</v>
      </c>
      <c t="n" s="7" r="C2">
        <v>-174</v>
      </c>
    </row>
    <row spans="1:3" r="3">
      <c t="s" s="4" r="A3">
        <v>125</v>
      </c>
      <c t="n" s="7" r="B3">
        <v>75</v>
      </c>
      <c t="n" s="7" r="C3">
        <v>75</v>
      </c>
    </row>
    <row spans="1:3" r="4">
      <c t="s" s="4" r="A4">
        <v>126</v>
      </c>
      <c t="n" s="6" r="B4">
        <v>1100000000</v>
      </c>
      <c t="n" s="6" r="C4">
        <v>1100000000</v>
      </c>
    </row>
    <row spans="1:3" r="5">
      <c t="s" s="4" r="A5">
        <v>127</v>
      </c>
      <c t="n" s="6" r="B5">
        <v>847599000</v>
      </c>
      <c t="n" s="6" r="C5">
        <v>847599000</v>
      </c>
    </row>
    <row spans="1:3" r="6">
      <c t="s" s="4" r="A6">
        <v>128</v>
      </c>
    </row>
    <row spans="1:3" r="7">
      <c t="s" s="4" r="A7">
        <v>129</v>
      </c>
      <c t="n" s="7" r="B7">
        <v>5952</v>
      </c>
      <c t="n" s="7" r="C7">
        <v>4746</v>
      </c>
    </row>
    <row spans="1:3" r="8">
      <c t="s" s="4" r="A8">
        <v>130</v>
      </c>
    </row>
    <row spans="1:3" r="9">
      <c t="s" s="4" r="A9">
        <v>129</v>
      </c>
      <c t="n" s="7" r="B9">
        <v>146</v>
      </c>
      <c t="n" s="7" r="C9">
        <v>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21</v>
      </c>
      <c t="s" s="2" r="B1">
        <v>1</v>
      </c>
    </row>
    <row spans="1:3" r="2">
      <c t="s" s="2" r="B2">
        <v>522</v>
      </c>
    </row>
    <row spans="1:3" r="3">
      <c t="s" s="4" r="A3">
        <v>417</v>
      </c>
    </row>
    <row spans="1:3" r="4">
      <c t="s" s="3" r="A4">
        <v>418</v>
      </c>
    </row>
    <row spans="1:3" r="5">
      <c t="s" s="4" r="A5">
        <v>464</v>
      </c>
      <c t="n" s="7" r="B5">
        <v>164</v>
      </c>
      <c t="s" s="4" r="C5">
        <v>61</v>
      </c>
    </row>
    <row spans="1:3" r="6">
      <c t="s" s="4" r="A6">
        <v>465</v>
      </c>
      <c t="n" s="6" r="B6">
        <v>9</v>
      </c>
      <c t="s" s="4" r="C6">
        <v>63</v>
      </c>
    </row>
    <row spans="1:3" r="7">
      <c t="s" s="4" r="A7">
        <v>424</v>
      </c>
    </row>
    <row spans="1:3" r="8">
      <c t="s" s="3" r="A8">
        <v>418</v>
      </c>
    </row>
    <row spans="1:3" r="9">
      <c t="s" s="4" r="A9">
        <v>464</v>
      </c>
      <c t="n" s="7" r="B9">
        <v>11</v>
      </c>
      <c t="s" s="4" r="C9">
        <v>61</v>
      </c>
    </row>
    <row spans="1:3" r="10">
      <c t="n" r="A10"/>
    </row>
    <row spans="1:3" r="11">
      <c t="s" s="4" r="A11">
        <v>61</v>
      </c>
      <c t="s" s="4" r="B11">
        <v>523</v>
      </c>
    </row>
    <row spans="1:3" r="12">
      <c t="s" s="4" r="A12">
        <v>63</v>
      </c>
      <c t="s" s="4" r="B12">
        <v>524</v>
      </c>
    </row>
  </sheetData>
  <mergeCells count="6">
    <mergeCell ref="A1:A2"/>
    <mergeCell ref="B1:C1"/>
    <mergeCell ref="B2:C2"/>
    <mergeCell ref="A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17"/>
  </cols>
  <sheetData>
    <row spans="1:2" r="1">
      <c t="s" s="1" r="A1">
        <v>525</v>
      </c>
      <c t="s" s="2" r="B1">
        <v>522</v>
      </c>
    </row>
    <row spans="1:2" r="2">
      <c t="s" s="4" r="A2">
        <v>417</v>
      </c>
    </row>
    <row spans="1:2" r="3">
      <c t="s" s="3" r="A3">
        <v>418</v>
      </c>
    </row>
    <row spans="1:2" r="4">
      <c t="n" s="6" r="A4">
        <v>2016</v>
      </c>
      <c t="n" s="7" r="B4">
        <v>405</v>
      </c>
    </row>
    <row spans="1:2" r="5">
      <c t="n" s="6" r="A5">
        <v>2017</v>
      </c>
      <c t="n" s="6" r="B5">
        <v>415</v>
      </c>
    </row>
    <row spans="1:2" r="6">
      <c t="n" s="6" r="A6">
        <v>2018</v>
      </c>
      <c t="n" s="6" r="B6">
        <v>425</v>
      </c>
    </row>
    <row spans="1:2" r="7">
      <c t="n" s="6" r="A7">
        <v>2019</v>
      </c>
      <c t="n" s="6" r="B7">
        <v>435</v>
      </c>
    </row>
    <row spans="1:2" r="8">
      <c t="n" s="6" r="A8">
        <v>2020</v>
      </c>
      <c t="n" s="6" r="B8">
        <v>440</v>
      </c>
    </row>
    <row spans="1:2" r="9">
      <c t="s" s="4" r="A9">
        <v>526</v>
      </c>
      <c t="n" s="6" r="B9">
        <v>2225</v>
      </c>
    </row>
    <row spans="1:2" r="10">
      <c t="s" s="4" r="A10">
        <v>424</v>
      </c>
    </row>
    <row spans="1:2" r="11">
      <c t="s" s="3" r="A11">
        <v>418</v>
      </c>
    </row>
    <row spans="1:2" r="12">
      <c t="n" s="6" r="A12">
        <v>2016</v>
      </c>
      <c t="n" s="6" r="B12">
        <v>29</v>
      </c>
    </row>
    <row spans="1:2" r="13">
      <c t="n" s="6" r="A13">
        <v>2017</v>
      </c>
      <c t="n" s="6" r="B13">
        <v>30</v>
      </c>
    </row>
    <row spans="1:2" r="14">
      <c t="n" s="6" r="A14">
        <v>2018</v>
      </c>
      <c t="n" s="6" r="B14">
        <v>31</v>
      </c>
    </row>
    <row spans="1:2" r="15">
      <c t="n" s="6" r="A15">
        <v>2019</v>
      </c>
      <c t="n" s="6" r="B15">
        <v>31</v>
      </c>
    </row>
    <row spans="1:2" r="16">
      <c t="n" s="6" r="A16">
        <v>2020</v>
      </c>
      <c t="n" s="6" r="B16">
        <v>32</v>
      </c>
    </row>
    <row spans="1:2" r="17">
      <c t="s" s="4" r="A17">
        <v>526</v>
      </c>
      <c t="n" s="7" r="B17">
        <v>1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527</v>
      </c>
      <c t="s" s="2" r="B1">
        <v>1</v>
      </c>
    </row>
    <row spans="1:2" r="2">
      <c t="s" s="2" r="B2">
        <v>522</v>
      </c>
    </row>
    <row spans="1:2" r="3">
      <c t="s" s="3" r="A3">
        <v>418</v>
      </c>
    </row>
    <row spans="1:2" r="4">
      <c t="s" s="4" r="A4">
        <v>528</v>
      </c>
      <c t="n" s="7" r="B4">
        <v>-65</v>
      </c>
    </row>
    <row spans="1:2" r="5">
      <c t="s" s="4" r="A5">
        <v>529</v>
      </c>
      <c t="n" s="6" r="B5">
        <v>-95</v>
      </c>
    </row>
    <row spans="1:2" r="6">
      <c t="s" s="4" r="A6">
        <v>530</v>
      </c>
      <c t="n" s="6" r="B6">
        <v>-1060</v>
      </c>
    </row>
    <row spans="1:2" r="7">
      <c t="s" s="4" r="A7">
        <v>531</v>
      </c>
      <c t="n" s="6" r="B7">
        <v>50</v>
      </c>
    </row>
    <row spans="1:2" r="8">
      <c t="s" s="4" r="A8">
        <v>532</v>
      </c>
      <c t="n" s="6" r="B8">
        <v>195</v>
      </c>
    </row>
    <row spans="1:2" r="9">
      <c t="s" s="4" r="A9">
        <v>533</v>
      </c>
      <c t="n" s="6" r="B9">
        <v>65</v>
      </c>
    </row>
    <row spans="1:2" r="10">
      <c t="s" s="4" r="A10">
        <v>534</v>
      </c>
      <c t="n" s="6" r="B10">
        <v>125</v>
      </c>
    </row>
    <row spans="1:2" r="11">
      <c t="s" s="4" r="A11">
        <v>535</v>
      </c>
      <c t="n" s="6" r="B11">
        <v>1350</v>
      </c>
    </row>
    <row spans="1:2" r="12">
      <c t="s" s="4" r="A12">
        <v>536</v>
      </c>
      <c t="n" s="6" r="B12">
        <v>-45</v>
      </c>
    </row>
    <row spans="1:2" r="13">
      <c t="s" s="4" r="A13">
        <v>537</v>
      </c>
      <c t="n" s="7" r="B13">
        <v>-1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538</v>
      </c>
      <c t="s" s="2" r="B1">
        <v>1</v>
      </c>
    </row>
    <row spans="1:2" r="2">
      <c t="s" s="2" r="B2">
        <v>522</v>
      </c>
    </row>
    <row spans="1:2" r="3">
      <c t="s" s="3" r="A3">
        <v>418</v>
      </c>
    </row>
    <row spans="1:2" r="4">
      <c t="s" s="4" r="A4">
        <v>539</v>
      </c>
      <c t="n" s="7" r="B4">
        <v>7</v>
      </c>
    </row>
    <row spans="1:2" r="5">
      <c t="s" s="4" r="A5">
        <v>540</v>
      </c>
      <c t="n" s="6" r="B5">
        <v>-5</v>
      </c>
    </row>
    <row spans="1:2" r="6">
      <c t="s" s="4" r="A6">
        <v>541</v>
      </c>
      <c t="n" s="6" r="B6">
        <v>75</v>
      </c>
    </row>
    <row spans="1:2" r="7">
      <c t="s" s="4" r="A7">
        <v>542</v>
      </c>
      <c t="n" s="7" r="B7">
        <v>-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543</v>
      </c>
      <c t="s" s="2" r="C1">
        <v>2</v>
      </c>
      <c t="s" s="2" r="D1">
        <v>32</v>
      </c>
    </row>
    <row spans="1:4" r="2">
      <c t="s" s="3" r="A2">
        <v>544</v>
      </c>
    </row>
    <row spans="1:4" r="3">
      <c t="s" s="4" r="A3">
        <v>184</v>
      </c>
      <c t="s" s="4" r="B3">
        <v>61</v>
      </c>
      <c t="n" s="7" r="C3">
        <v>1470</v>
      </c>
      <c t="n" s="7" r="D3">
        <v>1739</v>
      </c>
    </row>
    <row spans="1:4" r="4">
      <c t="s" s="4" r="A4">
        <v>223</v>
      </c>
      <c t="s" s="4" r="B4">
        <v>63</v>
      </c>
      <c t="n" s="6" r="C4">
        <v>1628</v>
      </c>
      <c t="n" s="6" r="D4">
        <v>1325</v>
      </c>
    </row>
    <row spans="1:4" r="5">
      <c t="s" s="4" r="A5">
        <v>545</v>
      </c>
      <c t="n" s="6" r="C5">
        <v>134</v>
      </c>
      <c t="n" s="6" r="D5">
        <v>154</v>
      </c>
    </row>
    <row spans="1:4" r="6">
      <c t="s" s="4" r="A6">
        <v>546</v>
      </c>
      <c t="n" s="6" r="C6">
        <v>365</v>
      </c>
      <c t="n" s="6" r="D6">
        <v>347</v>
      </c>
    </row>
    <row spans="1:4" r="7">
      <c t="s" s="4" r="A7">
        <v>547</v>
      </c>
      <c t="s" s="4" r="B7">
        <v>47</v>
      </c>
      <c t="n" s="7" r="C7">
        <v>3597</v>
      </c>
      <c t="n" s="7" r="D7">
        <v>3565</v>
      </c>
    </row>
    <row spans="1:4" r="8">
      <c t="n" r="A8"/>
    </row>
    <row spans="1:4" r="9">
      <c t="s" s="4" r="A9">
        <v>61</v>
      </c>
      <c t="s" s="4" r="B9">
        <v>467</v>
      </c>
    </row>
    <row spans="1:4" r="10">
      <c t="s" s="4" r="A10">
        <v>63</v>
      </c>
      <c t="s" s="4" r="B10">
        <v>548</v>
      </c>
    </row>
    <row spans="1:4" r="11">
      <c t="s" s="4" r="A11">
        <v>47</v>
      </c>
      <c t="s" s="4" r="B11">
        <v>121</v>
      </c>
    </row>
  </sheetData>
  <mergeCells count="5">
    <mergeCell ref="A1:B1"/>
    <mergeCell ref="A8:C8"/>
    <mergeCell ref="B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544</v>
      </c>
    </row>
    <row spans="1:3" r="3">
      <c t="s" s="4" r="A3">
        <v>550</v>
      </c>
      <c t="n" s="7" r="B3">
        <v>59</v>
      </c>
      <c t="n" s="7" r="C3">
        <v>58</v>
      </c>
    </row>
    <row spans="1:3" r="4">
      <c t="s" s="4" r="A4">
        <v>551</v>
      </c>
      <c t="n" s="7" r="B4">
        <v>116</v>
      </c>
      <c t="n" s="7" r="C4">
        <v>1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52</v>
      </c>
      <c t="s" s="2" r="B1">
        <v>1</v>
      </c>
    </row>
    <row spans="1:3" r="2">
      <c t="s" s="2" r="B2">
        <v>2</v>
      </c>
      <c t="s" s="2" r="C2">
        <v>32</v>
      </c>
    </row>
    <row spans="1:3" r="3">
      <c t="s" s="3" r="A3">
        <v>553</v>
      </c>
    </row>
    <row spans="1:3" r="4">
      <c t="s" s="4" r="A4">
        <v>554</v>
      </c>
      <c t="n" s="7" r="B4">
        <v>1292</v>
      </c>
      <c t="n" s="7" r="C4">
        <v>1237</v>
      </c>
    </row>
    <row spans="1:3" r="5">
      <c t="s" s="4" r="A5">
        <v>555</v>
      </c>
      <c t="n" s="6" r="B5">
        <v>250</v>
      </c>
      <c t="n" s="6" r="C5">
        <v>184</v>
      </c>
    </row>
    <row spans="1:3" r="6">
      <c t="s" s="4" r="A6">
        <v>556</v>
      </c>
      <c t="n" s="6" r="B6">
        <v>-12</v>
      </c>
      <c t="n" s="6" r="C6">
        <v>-153</v>
      </c>
    </row>
    <row spans="1:3" r="7">
      <c t="s" s="4" r="A7">
        <v>557</v>
      </c>
      <c t="n" s="6" r="B7">
        <v>84</v>
      </c>
      <c t="n" s="6" r="C7">
        <v>105</v>
      </c>
    </row>
    <row spans="1:3" r="8">
      <c t="s" s="4" r="A8">
        <v>558</v>
      </c>
      <c t="n" s="6" r="B8">
        <v>-43</v>
      </c>
      <c t="n" s="6" r="C8">
        <v>-81</v>
      </c>
    </row>
    <row spans="1:3" r="9">
      <c t="s" s="4" r="A9">
        <v>559</v>
      </c>
      <c t="n" s="7" r="B9">
        <v>1571</v>
      </c>
      <c t="n" s="7" r="C9">
        <v>12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60</v>
      </c>
      <c t="s" s="2" r="B1">
        <v>1</v>
      </c>
    </row>
    <row spans="1:4" r="2">
      <c t="s" s="2" r="B2">
        <v>2</v>
      </c>
      <c t="s" s="2" r="C2">
        <v>32</v>
      </c>
      <c t="s" s="2" r="D2">
        <v>33</v>
      </c>
    </row>
    <row spans="1:4" r="3">
      <c t="s" s="3" r="A3">
        <v>561</v>
      </c>
    </row>
    <row spans="1:4" r="4">
      <c t="s" s="4" r="A4">
        <v>562</v>
      </c>
      <c t="n" s="7" r="B4">
        <v>35</v>
      </c>
      <c t="n" s="7" r="C4">
        <v>90</v>
      </c>
      <c t="n" s="7" r="D4">
        <v>92</v>
      </c>
    </row>
    <row spans="1:4" r="5">
      <c t="s" s="4" r="A5">
        <v>563</v>
      </c>
      <c t="n" s="6" r="B5">
        <v>13</v>
      </c>
      <c t="n" s="6" r="C5">
        <v>31</v>
      </c>
      <c t="n" s="6" r="D5">
        <v>33</v>
      </c>
    </row>
    <row spans="1:4" r="6">
      <c t="s" s="4" r="A6">
        <v>564</v>
      </c>
      <c t="n" s="7" r="B6">
        <v>78</v>
      </c>
      <c t="n" s="7" r="C6">
        <v>94</v>
      </c>
      <c t="n" s="7" r="D6">
        <v>88</v>
      </c>
    </row>
    <row spans="1:4" r="7">
      <c t="s" s="4" r="A7">
        <v>565</v>
      </c>
    </row>
    <row spans="1:4" r="8">
      <c t="s" s="3" r="A8">
        <v>561</v>
      </c>
    </row>
    <row spans="1:4" r="9">
      <c t="s" s="4" r="A9">
        <v>566</v>
      </c>
      <c t="s" s="4" r="B9">
        <v>567</v>
      </c>
    </row>
    <row spans="1:4" r="10">
      <c t="s" s="4" r="A10">
        <v>568</v>
      </c>
    </row>
    <row spans="1:4" r="11">
      <c t="s" s="3" r="A11">
        <v>561</v>
      </c>
    </row>
    <row spans="1:4" r="12">
      <c t="s" s="4" r="A12">
        <v>569</v>
      </c>
      <c t="n" s="7" r="B12">
        <v>141</v>
      </c>
    </row>
    <row spans="1:4" r="13">
      <c t="s" s="4" r="A13">
        <v>570</v>
      </c>
      <c t="s" s="4" r="B13">
        <v>571</v>
      </c>
    </row>
    <row spans="1:4" r="14">
      <c t="s" s="4" r="A14">
        <v>572</v>
      </c>
    </row>
    <row spans="1:4" r="15">
      <c t="s" s="3" r="A15">
        <v>561</v>
      </c>
    </row>
    <row spans="1:4" r="16">
      <c t="s" s="4" r="A16">
        <v>573</v>
      </c>
      <c t="s" s="4" r="B16">
        <v>574</v>
      </c>
    </row>
    <row spans="1:4" r="17">
      <c t="s" s="4" r="A17">
        <v>575</v>
      </c>
      <c t="s" s="4" r="B17">
        <v>574</v>
      </c>
    </row>
    <row spans="1:4" r="18">
      <c t="s" s="4" r="A18">
        <v>576</v>
      </c>
    </row>
    <row spans="1:4" r="19">
      <c t="s" s="3" r="A19">
        <v>561</v>
      </c>
    </row>
    <row spans="1:4" r="20">
      <c t="s" s="4" r="A20">
        <v>577</v>
      </c>
      <c t="s" s="4" r="B20">
        <v>574</v>
      </c>
    </row>
    <row spans="1:4" r="21">
      <c t="s" s="4" r="A21">
        <v>578</v>
      </c>
      <c t="s" s="4" r="B21">
        <v>5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t="s" s="1" r="A1">
        <v>579</v>
      </c>
      <c t="s" s="2" r="B1">
        <v>1</v>
      </c>
    </row>
    <row spans="1:2" r="2">
      <c t="s" s="2" r="B2">
        <v>580</v>
      </c>
    </row>
    <row spans="1:2" r="3">
      <c t="s" s="4" r="A3">
        <v>568</v>
      </c>
    </row>
    <row spans="1:2" r="4">
      <c t="s" s="3" r="A4">
        <v>561</v>
      </c>
    </row>
    <row spans="1:2" r="5">
      <c t="s" s="4" r="A5">
        <v>581</v>
      </c>
      <c t="n" s="6" r="B5">
        <v>8377485</v>
      </c>
    </row>
    <row spans="1:2" r="6">
      <c t="s" s="4" r="A6">
        <v>582</v>
      </c>
      <c t="n" s="6" r="B6">
        <v>884080</v>
      </c>
    </row>
    <row spans="1:2" r="7">
      <c t="s" s="4" r="A7">
        <v>583</v>
      </c>
      <c t="n" s="6" r="B7">
        <v>-1710721</v>
      </c>
    </row>
    <row spans="1:2" r="8">
      <c t="s" s="4" r="A8">
        <v>584</v>
      </c>
      <c t="n" s="6" r="B8">
        <v>-46351</v>
      </c>
    </row>
    <row spans="1:2" r="9">
      <c t="s" s="4" r="A9">
        <v>585</v>
      </c>
      <c t="n" s="6" r="B9">
        <v>7504493</v>
      </c>
    </row>
    <row spans="1:2" r="10">
      <c t="s" s="4" r="A10">
        <v>586</v>
      </c>
    </row>
    <row spans="1:2" r="11">
      <c t="s" s="3" r="A11">
        <v>561</v>
      </c>
    </row>
    <row spans="1:2" r="12">
      <c t="s" s="4" r="A12">
        <v>581</v>
      </c>
      <c t="n" s="6" r="B12">
        <v>107199</v>
      </c>
    </row>
    <row spans="1:2" r="13">
      <c t="s" s="4" r="A13">
        <v>582</v>
      </c>
      <c t="n" s="6" r="B13">
        <v>14170</v>
      </c>
    </row>
    <row spans="1:2" r="14">
      <c t="s" s="4" r="A14">
        <v>585</v>
      </c>
      <c t="n" s="6" r="B14">
        <v>121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 customWidth="1" max="6" min="6" width="4"/>
  </cols>
  <sheetData>
    <row spans="1:6" r="1">
      <c t="s" s="1" r="A1">
        <v>587</v>
      </c>
      <c t="s" s="2" r="B1">
        <v>1</v>
      </c>
    </row>
    <row spans="1:6" r="2">
      <c t="s" s="2" r="B2">
        <v>2</v>
      </c>
      <c t="s" s="2" r="C2">
        <v>32</v>
      </c>
      <c t="s" s="2" r="E2">
        <v>33</v>
      </c>
    </row>
    <row spans="1:6" r="3">
      <c t="s" s="3" r="A3">
        <v>588</v>
      </c>
    </row>
    <row spans="1:6" r="4">
      <c t="s" s="4" r="A4">
        <v>589</v>
      </c>
      <c t="n" s="7" r="B4">
        <v>142</v>
      </c>
      <c t="n" s="7" r="C4">
        <v>851</v>
      </c>
      <c t="n" s="7" r="E4">
        <v>160</v>
      </c>
    </row>
    <row spans="1:6" r="5">
      <c t="s" s="4" r="A5">
        <v>590</v>
      </c>
      <c t="n" s="6" r="B5">
        <v>45</v>
      </c>
      <c t="n" s="6" r="C5">
        <v>155</v>
      </c>
      <c t="n" s="6" r="E5">
        <v>10</v>
      </c>
    </row>
    <row spans="1:6" r="6">
      <c t="s" s="4" r="A6">
        <v>591</v>
      </c>
      <c t="n" s="6" r="B6">
        <v>97</v>
      </c>
      <c t="n" s="6" r="C6">
        <v>696</v>
      </c>
      <c t="s" s="4" r="D6">
        <v>61</v>
      </c>
      <c t="n" s="6" r="E6">
        <v>150</v>
      </c>
      <c t="s" s="4" r="F6">
        <v>63</v>
      </c>
    </row>
    <row spans="1:6" r="7">
      <c t="s" s="4" r="A7">
        <v>592</v>
      </c>
      <c t="n" s="7" r="B7">
        <v>79</v>
      </c>
      <c t="n" s="7" r="C7">
        <v>526</v>
      </c>
      <c t="s" s="4" r="D7">
        <v>61</v>
      </c>
      <c t="n" s="7" r="E7">
        <v>120</v>
      </c>
      <c t="s" s="4" r="F7">
        <v>63</v>
      </c>
    </row>
    <row spans="1:6" r="8">
      <c t="n" r="A8"/>
    </row>
    <row spans="1:6" r="9">
      <c t="s" s="4" r="A9">
        <v>61</v>
      </c>
      <c t="s" s="4" r="B9">
        <v>172</v>
      </c>
    </row>
    <row spans="1:6" r="10">
      <c t="s" s="4" r="A10">
        <v>63</v>
      </c>
      <c t="s" s="4" r="B10">
        <v>173</v>
      </c>
    </row>
  </sheetData>
  <mergeCells count="7">
    <mergeCell ref="A1:A2"/>
    <mergeCell ref="B1:F1"/>
    <mergeCell ref="C2:D2"/>
    <mergeCell ref="E2:F2"/>
    <mergeCell ref="A8:F8"/>
    <mergeCell ref="B9:F9"/>
    <mergeCell ref="B10:F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20"/>
    <col customWidth="1" max="5" min="5" width="39"/>
  </cols>
  <sheetData>
    <row spans="1:5" r="1">
      <c t="s" s="1" r="A1">
        <v>131</v>
      </c>
      <c t="s" s="2" r="B1">
        <v>132</v>
      </c>
      <c t="s" s="2" r="C1">
        <v>133</v>
      </c>
      <c t="s" s="2" r="D1">
        <v>112</v>
      </c>
      <c t="s" s="2" r="E1">
        <v>113</v>
      </c>
    </row>
    <row spans="1:5" r="2">
      <c t="s" s="4" r="A2">
        <v>134</v>
      </c>
      <c t="n" s="7" r="C2">
        <v>1566</v>
      </c>
      <c t="n" s="7" r="D2">
        <v>17266</v>
      </c>
      <c t="n" s="7" r="E2">
        <v>-2455</v>
      </c>
    </row>
    <row spans="1:5" r="3">
      <c t="s" s="4" r="A3">
        <v>135</v>
      </c>
      <c t="n" s="7" r="B3">
        <v>2828</v>
      </c>
      <c t="n" s="6" r="D3">
        <v>2828</v>
      </c>
    </row>
    <row spans="1:5" r="4">
      <c t="s" s="4" r="A4">
        <v>136</v>
      </c>
      <c t="n" s="6" r="C4">
        <v>0</v>
      </c>
    </row>
    <row spans="1:5" r="5">
      <c t="s" s="4" r="A5">
        <v>137</v>
      </c>
      <c t="n" s="6" r="B5">
        <v>734</v>
      </c>
      <c t="n" s="6" r="E5">
        <v>734</v>
      </c>
    </row>
    <row spans="1:5" r="6">
      <c t="s" s="4" r="A6">
        <v>138</v>
      </c>
      <c t="n" s="6" r="D6">
        <v>0</v>
      </c>
    </row>
    <row spans="1:5" r="7">
      <c t="s" s="4" r="A7">
        <v>139</v>
      </c>
      <c t="n" s="6" r="C7">
        <v>0</v>
      </c>
    </row>
    <row spans="1:5" r="8">
      <c t="s" s="4" r="A8">
        <v>140</v>
      </c>
      <c t="n" s="6" r="D8">
        <v>-415</v>
      </c>
    </row>
    <row spans="1:5" r="9">
      <c t="s" s="4" r="A9">
        <v>141</v>
      </c>
      <c t="n" s="6" r="B9">
        <v>19524</v>
      </c>
      <c t="n" s="6" r="C9">
        <v>1566</v>
      </c>
      <c t="n" s="6" r="D9">
        <v>19679</v>
      </c>
      <c t="n" s="6" r="E9">
        <v>-1721</v>
      </c>
    </row>
    <row spans="1:5" r="10">
      <c t="s" s="4" r="A10">
        <v>135</v>
      </c>
      <c t="n" s="6" r="B10">
        <v>3785</v>
      </c>
      <c t="n" s="6" r="D10">
        <v>3785</v>
      </c>
    </row>
    <row spans="1:5" r="11">
      <c t="s" s="4" r="A11">
        <v>136</v>
      </c>
      <c t="n" s="6" r="C11">
        <v>0</v>
      </c>
    </row>
    <row spans="1:5" r="12">
      <c t="s" s="4" r="A12">
        <v>137</v>
      </c>
      <c t="n" s="6" r="B12">
        <v>-338</v>
      </c>
      <c t="n" s="6" r="E12">
        <v>-338</v>
      </c>
    </row>
    <row spans="1:5" r="13">
      <c t="s" s="4" r="A13">
        <v>138</v>
      </c>
      <c t="n" s="6" r="D13">
        <v>0</v>
      </c>
    </row>
    <row spans="1:5" r="14">
      <c t="s" s="4" r="A14">
        <v>139</v>
      </c>
      <c t="n" s="6" r="C14">
        <v>0</v>
      </c>
    </row>
    <row spans="1:5" r="15">
      <c t="s" s="4" r="A15">
        <v>140</v>
      </c>
      <c t="n" s="6" r="D15">
        <v>-441</v>
      </c>
    </row>
    <row spans="1:5" r="16">
      <c t="s" s="4" r="A16">
        <v>142</v>
      </c>
      <c t="n" s="6" r="B16">
        <v>22530</v>
      </c>
      <c t="n" s="6" r="C16">
        <v>1566</v>
      </c>
      <c t="n" s="6" r="D16">
        <v>23023</v>
      </c>
      <c t="n" s="6" r="E16">
        <v>-2059</v>
      </c>
    </row>
    <row spans="1:5" r="17">
      <c t="s" s="4" r="A17">
        <v>135</v>
      </c>
      <c t="n" s="6" r="B17">
        <v>1122</v>
      </c>
      <c t="n" s="6" r="D17">
        <v>1122</v>
      </c>
    </row>
    <row spans="1:5" r="18">
      <c t="s" s="4" r="A18">
        <v>136</v>
      </c>
      <c t="n" s="6" r="C18">
        <v>0</v>
      </c>
    </row>
    <row spans="1:5" r="19">
      <c t="s" s="4" r="A19">
        <v>137</v>
      </c>
      <c t="n" s="6" r="B19">
        <v>231</v>
      </c>
      <c t="n" s="6" r="E19">
        <v>231</v>
      </c>
    </row>
    <row spans="1:5" r="20">
      <c t="s" s="4" r="A20">
        <v>138</v>
      </c>
      <c t="n" s="6" r="D20">
        <v>0</v>
      </c>
    </row>
    <row spans="1:5" r="21">
      <c t="s" s="4" r="A21">
        <v>139</v>
      </c>
      <c t="n" s="6" r="C21">
        <v>0</v>
      </c>
    </row>
    <row spans="1:5" r="22">
      <c t="s" s="4" r="A22">
        <v>140</v>
      </c>
      <c t="n" s="6" r="D22">
        <v>-458</v>
      </c>
    </row>
    <row spans="1:5" r="23">
      <c t="s" s="4" r="A23">
        <v>143</v>
      </c>
      <c t="n" s="7" r="B23">
        <v>23425</v>
      </c>
      <c t="n" s="7" r="C23">
        <v>1566</v>
      </c>
      <c t="n" s="7" r="D23">
        <v>23687</v>
      </c>
      <c t="n" s="7" r="E23">
        <v>-18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4"/>
  </cols>
  <sheetData>
    <row spans="1:6" r="1">
      <c t="s" s="1" r="A1">
        <v>593</v>
      </c>
      <c t="s" s="2" r="B1">
        <v>1</v>
      </c>
    </row>
    <row spans="1:6" r="2">
      <c t="s" s="2" r="B2">
        <v>2</v>
      </c>
      <c t="s" s="2" r="C2">
        <v>32</v>
      </c>
      <c t="s" s="2" r="E2">
        <v>33</v>
      </c>
    </row>
    <row spans="1:6" r="3">
      <c t="s" s="3" r="A3">
        <v>588</v>
      </c>
    </row>
    <row spans="1:6" r="4">
      <c t="s" s="4" r="A4">
        <v>591</v>
      </c>
      <c t="n" s="7" r="B4">
        <v>97</v>
      </c>
      <c t="n" s="7" r="C4">
        <v>696</v>
      </c>
      <c t="s" s="4" r="D4">
        <v>61</v>
      </c>
      <c t="n" s="7" r="E4">
        <v>150</v>
      </c>
      <c t="s" s="4" r="F4">
        <v>63</v>
      </c>
    </row>
    <row spans="1:6" r="5">
      <c t="s" s="4" r="A5">
        <v>592</v>
      </c>
      <c t="n" s="7" r="B5">
        <v>79</v>
      </c>
      <c t="n" s="6" r="C5">
        <v>526</v>
      </c>
      <c t="s" s="4" r="D5">
        <v>61</v>
      </c>
      <c t="n" s="6" r="E5">
        <v>120</v>
      </c>
      <c t="s" s="4" r="F5">
        <v>63</v>
      </c>
    </row>
    <row spans="1:6" r="6">
      <c t="s" s="4" r="A6">
        <v>594</v>
      </c>
    </row>
    <row spans="1:6" r="7">
      <c t="s" s="3" r="A7">
        <v>588</v>
      </c>
    </row>
    <row spans="1:6" r="8">
      <c t="s" s="4" r="A8">
        <v>591</v>
      </c>
      <c t="n" s="6" r="C8">
        <v>638</v>
      </c>
    </row>
    <row spans="1:6" r="9">
      <c t="s" s="4" r="A9">
        <v>592</v>
      </c>
      <c t="n" s="7" r="C9">
        <v>478</v>
      </c>
    </row>
    <row spans="1:6" r="10">
      <c t="s" s="4" r="A10">
        <v>595</v>
      </c>
    </row>
    <row spans="1:6" r="11">
      <c t="s" s="3" r="A11">
        <v>588</v>
      </c>
    </row>
    <row spans="1:6" r="12">
      <c t="s" s="4" r="A12">
        <v>591</v>
      </c>
      <c t="n" s="6" r="E12">
        <v>85</v>
      </c>
    </row>
    <row spans="1:6" r="13">
      <c t="s" s="4" r="A13">
        <v>592</v>
      </c>
      <c t="n" s="7" r="E13">
        <v>73</v>
      </c>
    </row>
    <row spans="1:6" r="14">
      <c t="n" r="A14"/>
    </row>
    <row spans="1:6" r="15">
      <c t="s" s="4" r="A15">
        <v>61</v>
      </c>
      <c t="s" s="4" r="B15">
        <v>172</v>
      </c>
    </row>
    <row spans="1:6" r="16">
      <c t="s" s="4" r="A16">
        <v>63</v>
      </c>
      <c t="s" s="4" r="B16">
        <v>173</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96</v>
      </c>
      <c t="s" s="2" r="B1">
        <v>597</v>
      </c>
    </row>
    <row spans="1:2" r="2">
      <c t="s" s="3" r="A2">
        <v>588</v>
      </c>
    </row>
    <row spans="1:2" r="3">
      <c t="s" s="4" r="A3">
        <v>598</v>
      </c>
      <c t="n" s="11" r="B3">
        <v>135</v>
      </c>
    </row>
    <row spans="1:2" r="4">
      <c t="s" s="4" r="A4">
        <v>599</v>
      </c>
      <c t="n" s="11" r="B4">
        <v>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80"/>
    <col customWidth="1" max="3" min="3" width="4"/>
  </cols>
  <sheetData>
    <row spans="1:3" r="1">
      <c t="s" s="1" r="A1">
        <v>600</v>
      </c>
      <c t="s" s="2" r="B1">
        <v>522</v>
      </c>
      <c t="s" s="2" r="C1">
        <v>61</v>
      </c>
    </row>
    <row spans="1:3" r="2">
      <c t="s" s="3" r="A2">
        <v>601</v>
      </c>
      <c t="n" r="B2"/>
    </row>
    <row spans="1:3" r="3">
      <c t="s" s="4" r="A3">
        <v>602</v>
      </c>
      <c t="n" s="7" r="B3">
        <v>100</v>
      </c>
    </row>
    <row spans="1:3" r="4">
      <c t="s" s="4" r="A4">
        <v>603</v>
      </c>
      <c t="n" s="6" r="B4">
        <v>87</v>
      </c>
    </row>
    <row spans="1:3" r="5">
      <c t="s" s="4" r="A5">
        <v>604</v>
      </c>
      <c t="n" s="6" r="B5">
        <v>88</v>
      </c>
    </row>
    <row spans="1:3" r="6">
      <c t="s" s="4" r="A6">
        <v>605</v>
      </c>
      <c t="n" s="6" r="B6">
        <v>101</v>
      </c>
    </row>
    <row spans="1:3" r="7">
      <c t="s" s="4" r="A7">
        <v>606</v>
      </c>
      <c t="n" s="6" r="B7">
        <v>106</v>
      </c>
    </row>
    <row spans="1:3" r="8">
      <c t="s" s="4" r="A8">
        <v>607</v>
      </c>
      <c t="n" s="6" r="B8">
        <v>154</v>
      </c>
    </row>
    <row spans="1:3" r="9">
      <c t="s" s="4" r="A9">
        <v>608</v>
      </c>
      <c t="n" s="7" r="B9">
        <v>636</v>
      </c>
    </row>
    <row spans="1:3" r="10">
      <c t="n" r="A10"/>
    </row>
    <row spans="1:3" r="11">
      <c t="s" s="4" r="A11">
        <v>61</v>
      </c>
      <c t="s" s="4" r="B11">
        <v>609</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10</v>
      </c>
      <c t="s" s="2" r="C1">
        <v>1</v>
      </c>
    </row>
    <row spans="1:5" r="2">
      <c t="s" s="2" r="C2">
        <v>2</v>
      </c>
      <c t="s" s="2" r="D2">
        <v>32</v>
      </c>
      <c t="s" s="2" r="E2">
        <v>33</v>
      </c>
    </row>
    <row spans="1:5" r="3">
      <c t="s" s="3" r="A3">
        <v>601</v>
      </c>
    </row>
    <row spans="1:5" r="4">
      <c t="s" s="4" r="A4">
        <v>611</v>
      </c>
      <c t="s" s="4" r="B4">
        <v>61</v>
      </c>
      <c t="n" s="7" r="C4">
        <v>636</v>
      </c>
    </row>
    <row spans="1:5" r="5">
      <c t="s" s="4" r="A5">
        <v>612</v>
      </c>
      <c t="n" s="6" r="C5">
        <v>125</v>
      </c>
      <c t="n" s="7" r="D5">
        <v>112</v>
      </c>
      <c t="n" s="7" r="E5">
        <v>95</v>
      </c>
    </row>
    <row spans="1:5" r="6">
      <c t="s" s="4" r="A6">
        <v>613</v>
      </c>
      <c t="n" s="6" r="C6">
        <v>108</v>
      </c>
    </row>
    <row spans="1:5" r="7">
      <c t="s" s="4" r="A7">
        <v>614</v>
      </c>
      <c t="n" s="7" r="C7">
        <v>528</v>
      </c>
    </row>
    <row spans="1:5" r="8">
      <c t="n" r="A8"/>
    </row>
    <row spans="1:5" r="9">
      <c t="s" s="4" r="A9">
        <v>61</v>
      </c>
      <c t="s" s="4" r="B9">
        <v>609</v>
      </c>
    </row>
  </sheetData>
  <mergeCells count="4">
    <mergeCell ref="A1:B2"/>
    <mergeCell ref="C1:E1"/>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615</v>
      </c>
      <c t="s" s="2" r="B1">
        <v>2</v>
      </c>
      <c t="s" s="2" r="C1">
        <v>32</v>
      </c>
    </row>
    <row spans="1:3" r="2">
      <c t="s" s="3" r="A2">
        <v>616</v>
      </c>
    </row>
    <row spans="1:3" r="3">
      <c t="s" s="4" r="A3">
        <v>617</v>
      </c>
      <c t="n" s="6" r="B3">
        <v>1100000000</v>
      </c>
      <c t="n" s="6" r="C3">
        <v>110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35"/>
    <col customWidth="1" max="3" min="3" width="20"/>
    <col customWidth="1" max="4" min="4" width="38"/>
  </cols>
  <sheetData>
    <row spans="1:4" r="1">
      <c t="s" s="1" r="A1">
        <v>618</v>
      </c>
      <c t="s" s="2" r="B1">
        <v>1</v>
      </c>
      <c t="s" s="2" r="D1">
        <v>619</v>
      </c>
    </row>
    <row spans="1:4" r="2">
      <c t="s" s="2" r="B2">
        <v>620</v>
      </c>
      <c t="s" s="2" r="C2">
        <v>621</v>
      </c>
      <c t="s" s="2" r="D2">
        <v>622</v>
      </c>
    </row>
    <row spans="1:4" r="3">
      <c t="s" s="3" r="A3">
        <v>616</v>
      </c>
    </row>
    <row spans="1:4" r="4">
      <c t="s" s="4" r="A4">
        <v>623</v>
      </c>
      <c t="n" s="6" r="B4">
        <v>20</v>
      </c>
      <c t="n" s="6" r="D4">
        <v>20</v>
      </c>
    </row>
    <row spans="1:4" r="5">
      <c t="s" s="4" r="A5">
        <v>624</v>
      </c>
      <c t="s" s="4" r="B5">
        <v>625</v>
      </c>
    </row>
    <row spans="1:4" r="6">
      <c t="s" s="4" r="A6">
        <v>626</v>
      </c>
      <c t="s" s="4" r="B6">
        <v>627</v>
      </c>
      <c t="s" s="4" r="D6">
        <v>627</v>
      </c>
    </row>
    <row spans="1:4" r="7">
      <c t="s" s="4" r="A7">
        <v>628</v>
      </c>
      <c t="n" s="6" r="B7">
        <v>1000</v>
      </c>
      <c t="n" s="6" r="C7">
        <v>2000</v>
      </c>
      <c t="n" s="6" r="D7">
        <v>906544000</v>
      </c>
    </row>
    <row spans="1:4" r="8">
      <c t="s" s="4" r="A8">
        <v>629</v>
      </c>
      <c t="n" s="7" r="D8">
        <v>15708</v>
      </c>
    </row>
    <row spans="1:4" r="9">
      <c t="s" s="4" r="A9">
        <v>630</v>
      </c>
      <c t="n" s="6" r="B9">
        <v>1000000</v>
      </c>
      <c t="n" s="6" r="D9">
        <v>1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4"/>
    <col customWidth="1" max="7" min="7" width="17"/>
    <col customWidth="1" max="8" min="8" width="4"/>
  </cols>
  <sheetData>
    <row spans="1:8" r="1">
      <c t="s" s="1" r="A1">
        <v>631</v>
      </c>
      <c t="s" s="2" r="B1">
        <v>1</v>
      </c>
      <c t="s" s="2" r="G1">
        <v>619</v>
      </c>
    </row>
    <row spans="1:8" r="2">
      <c t="s" s="2" r="B2">
        <v>2</v>
      </c>
      <c t="s" s="2" r="D2">
        <v>32</v>
      </c>
      <c t="s" s="2" r="F2">
        <v>33</v>
      </c>
      <c t="s" s="2" r="G2">
        <v>2</v>
      </c>
    </row>
    <row spans="1:8" r="3">
      <c t="s" s="3" r="A3">
        <v>616</v>
      </c>
    </row>
    <row spans="1:8" r="4">
      <c t="s" s="4" r="A4">
        <v>632</v>
      </c>
      <c t="n" s="6" r="B4">
        <v>847599</v>
      </c>
      <c t="n" s="6" r="D4">
        <v>847599</v>
      </c>
      <c t="n" s="6" r="F4">
        <v>847599</v>
      </c>
    </row>
    <row spans="1:8" r="5">
      <c t="s" s="4" r="A5">
        <v>633</v>
      </c>
      <c t="n" s="6" r="B5">
        <v>1</v>
      </c>
      <c t="n" s="6" r="D5">
        <v>2</v>
      </c>
    </row>
    <row spans="1:8" r="6">
      <c t="s" s="4" r="A6">
        <v>634</v>
      </c>
      <c t="n" s="6" r="B6">
        <v>-1</v>
      </c>
      <c t="n" s="6" r="D6">
        <v>-2</v>
      </c>
      <c t="n" s="6" r="G6">
        <v>-906544</v>
      </c>
    </row>
    <row spans="1:8" r="7">
      <c t="s" s="4" r="A7">
        <v>635</v>
      </c>
      <c t="n" s="6" r="B7">
        <v>847599</v>
      </c>
      <c t="n" s="6" r="D7">
        <v>847599</v>
      </c>
      <c t="n" s="6" r="F7">
        <v>847599</v>
      </c>
      <c t="n" s="6" r="G7">
        <v>847599</v>
      </c>
    </row>
    <row spans="1:8" r="8">
      <c t="s" s="4" r="A8">
        <v>636</v>
      </c>
      <c t="n" s="7" r="B8">
        <v>1566</v>
      </c>
      <c t="s" s="4" r="C8">
        <v>61</v>
      </c>
      <c t="n" s="7" r="D8">
        <v>1566</v>
      </c>
      <c t="n" s="7" r="F8">
        <v>1566</v>
      </c>
    </row>
    <row spans="1:8" r="9">
      <c t="s" s="4" r="A9">
        <v>637</v>
      </c>
      <c t="n" s="6" r="B9">
        <v>0</v>
      </c>
      <c t="n" s="6" r="D9">
        <v>0</v>
      </c>
      <c t="n" s="6" r="F9">
        <v>0</v>
      </c>
    </row>
    <row spans="1:8" r="10">
      <c t="s" s="4" r="A10">
        <v>638</v>
      </c>
      <c t="n" s="7" r="G10">
        <v>-15708</v>
      </c>
    </row>
    <row spans="1:8" r="11">
      <c t="s" s="4" r="A11">
        <v>639</v>
      </c>
      <c t="n" s="6" r="B11">
        <v>1566</v>
      </c>
      <c t="s" s="4" r="C11">
        <v>61</v>
      </c>
      <c t="n" s="6" r="D11">
        <v>1566</v>
      </c>
      <c t="s" s="4" r="E11">
        <v>61</v>
      </c>
      <c t="n" s="6" r="F11">
        <v>1566</v>
      </c>
      <c t="n" s="7" r="G11">
        <v>1566</v>
      </c>
      <c t="s" s="4" r="H11">
        <v>61</v>
      </c>
    </row>
    <row spans="1:8" r="12">
      <c t="s" s="4" r="A12">
        <v>640</v>
      </c>
    </row>
    <row spans="1:8" r="13">
      <c t="s" s="3" r="A13">
        <v>616</v>
      </c>
    </row>
    <row spans="1:8" r="14">
      <c t="s" s="4" r="A14">
        <v>638</v>
      </c>
      <c t="n" s="7" r="B14">
        <v>0</v>
      </c>
      <c t="n" s="7" r="D14">
        <v>0</v>
      </c>
      <c t="n" s="7" r="F14">
        <v>0</v>
      </c>
    </row>
    <row spans="1:8" r="15">
      <c t="n" r="A15"/>
    </row>
    <row spans="1:8" r="16">
      <c t="s" s="4" r="A16">
        <v>61</v>
      </c>
      <c t="s" s="4" r="B16">
        <v>122</v>
      </c>
    </row>
  </sheetData>
  <mergeCells count="8">
    <mergeCell ref="A1:A2"/>
    <mergeCell ref="B1:F1"/>
    <mergeCell ref="G1:H1"/>
    <mergeCell ref="B2:C2"/>
    <mergeCell ref="D2:E2"/>
    <mergeCell ref="G2:H2"/>
    <mergeCell ref="A15:H15"/>
    <mergeCell ref="B16:H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1</v>
      </c>
      <c t="s" s="2" r="B1">
        <v>1</v>
      </c>
    </row>
    <row spans="1:4" r="2">
      <c t="s" s="2" r="B2">
        <v>2</v>
      </c>
      <c t="s" s="2" r="C2">
        <v>32</v>
      </c>
      <c t="s" s="2" r="D2">
        <v>33</v>
      </c>
    </row>
    <row spans="1:4" r="3">
      <c t="s" s="3" r="A3">
        <v>642</v>
      </c>
    </row>
    <row spans="1:4" r="4">
      <c t="s" s="4" r="A4">
        <v>56</v>
      </c>
      <c t="n" s="7" r="B4">
        <v>1122</v>
      </c>
      <c t="n" s="7" r="C4">
        <v>3785</v>
      </c>
      <c t="n" s="7" r="D4">
        <v>2828</v>
      </c>
    </row>
    <row spans="1:4" r="5">
      <c t="s" s="4" r="A5">
        <v>643</v>
      </c>
      <c t="n" s="12" r="B5">
        <v>847.6</v>
      </c>
      <c t="n" s="12" r="C5">
        <v>847.6</v>
      </c>
      <c t="n" s="12" r="D5">
        <v>847.6</v>
      </c>
    </row>
    <row spans="1:4" r="6">
      <c t="s" s="4" r="A6">
        <v>644</v>
      </c>
      <c t="n" s="8" r="B6">
        <v>1.32</v>
      </c>
      <c t="n" s="8" r="C6">
        <v>4.47</v>
      </c>
      <c t="n" s="8" r="D6">
        <v>3.34</v>
      </c>
    </row>
    <row spans="1:4" r="7">
      <c t="s" s="3" r="A7">
        <v>645</v>
      </c>
    </row>
    <row spans="1:4" r="8">
      <c t="s" s="4" r="A8">
        <v>56</v>
      </c>
      <c t="n" s="7" r="B8">
        <v>1122</v>
      </c>
      <c t="n" s="7" r="C8">
        <v>3785</v>
      </c>
      <c t="n" s="7" r="D8">
        <v>2828</v>
      </c>
    </row>
    <row spans="1:4" r="9">
      <c t="s" s="4" r="A9">
        <v>643</v>
      </c>
      <c t="n" s="12" r="B9">
        <v>847.6</v>
      </c>
      <c t="n" s="12" r="C9">
        <v>847.6</v>
      </c>
      <c t="n" s="12" r="D9">
        <v>847.6</v>
      </c>
    </row>
    <row spans="1:4" r="10">
      <c t="s" s="4" r="A10">
        <v>646</v>
      </c>
      <c t="n" s="6" r="B10">
        <v>3</v>
      </c>
      <c t="n" s="6" r="C10">
        <v>3</v>
      </c>
      <c t="n" s="6" r="D10">
        <v>3</v>
      </c>
    </row>
    <row spans="1:4" r="11">
      <c t="s" s="4" r="A11">
        <v>647</v>
      </c>
      <c t="n" s="12" r="B11">
        <v>850.6</v>
      </c>
      <c t="n" s="12" r="C11">
        <v>850.6</v>
      </c>
      <c t="n" s="12" r="D11">
        <v>850.6</v>
      </c>
    </row>
    <row spans="1:4" r="12">
      <c t="s" s="4" r="A12">
        <v>644</v>
      </c>
      <c t="n" s="8" r="B12">
        <v>1.32</v>
      </c>
      <c t="n" s="8" r="C12">
        <v>4.45</v>
      </c>
      <c t="n" s="8" r="D12">
        <v>3.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2</v>
      </c>
      <c t="s" s="2" r="D2">
        <v>33</v>
      </c>
    </row>
    <row spans="1:4" r="3">
      <c t="s" s="3" r="A3">
        <v>649</v>
      </c>
    </row>
    <row spans="1:4" r="4">
      <c t="s" s="4" r="A4">
        <v>650</v>
      </c>
      <c t="n" s="7" r="B4">
        <v>39</v>
      </c>
      <c t="n" s="7" r="C4">
        <v>29</v>
      </c>
      <c t="n" s="7" r="D4">
        <v>24</v>
      </c>
    </row>
    <row spans="1:4" r="5">
      <c t="s" s="4" r="A5">
        <v>651</v>
      </c>
      <c t="n" s="6" r="B5">
        <v>427</v>
      </c>
      <c t="n" s="6" r="C5">
        <v>857</v>
      </c>
    </row>
    <row spans="1:4" r="6">
      <c t="s" s="4" r="A6">
        <v>652</v>
      </c>
      <c t="n" s="6" r="B6">
        <v>59</v>
      </c>
    </row>
    <row spans="1:4" r="7">
      <c t="s" s="4" r="A7">
        <v>653</v>
      </c>
      <c t="n" s="6" r="B7">
        <v>149</v>
      </c>
      <c t="n" s="6" r="C7">
        <v>128</v>
      </c>
      <c t="n" s="7" r="D7">
        <v>154</v>
      </c>
    </row>
    <row spans="1:4" r="8">
      <c t="s" s="4" r="A8">
        <v>654</v>
      </c>
      <c t="n" s="7" r="B8">
        <v>378</v>
      </c>
      <c t="n" s="7" r="C8">
        <v>4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5</v>
      </c>
      <c t="s" s="2" r="B1">
        <v>2</v>
      </c>
      <c t="s" s="2" r="C1">
        <v>32</v>
      </c>
    </row>
    <row spans="1:3" r="2">
      <c t="s" s="3" r="A2">
        <v>656</v>
      </c>
    </row>
    <row spans="1:3" r="3">
      <c t="s" s="4" r="A3">
        <v>657</v>
      </c>
      <c t="n" s="7" r="B3">
        <v>690</v>
      </c>
      <c t="n" s="7" r="C3">
        <v>650</v>
      </c>
    </row>
    <row spans="1:3" r="4">
      <c t="s" s="4" r="A4">
        <v>658</v>
      </c>
      <c t="n" s="6" r="B4">
        <v>443</v>
      </c>
      <c t="n" s="6" r="C4">
        <v>409</v>
      </c>
    </row>
    <row spans="1:3" r="5">
      <c t="s" s="4" r="A5">
        <v>659</v>
      </c>
      <c t="n" s="6" r="B5">
        <v>51</v>
      </c>
      <c t="n" s="6" r="C5">
        <v>53</v>
      </c>
    </row>
    <row spans="1:3" r="6">
      <c t="s" s="4" r="A6">
        <v>660</v>
      </c>
      <c t="n" s="6" r="B6">
        <v>6</v>
      </c>
      <c t="n" s="6" r="C6">
        <v>9</v>
      </c>
    </row>
    <row spans="1:3" r="7">
      <c t="s" s="4" r="A7">
        <v>661</v>
      </c>
      <c t="n" s="7" r="B7">
        <v>1190</v>
      </c>
      <c t="n" s="7" r="C7">
        <v>11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44</v>
      </c>
      <c t="s" s="2" r="C1">
        <v>1</v>
      </c>
    </row>
    <row spans="1:8" r="2">
      <c t="s" s="2" r="C2">
        <v>2</v>
      </c>
      <c t="s" s="2" r="E2">
        <v>32</v>
      </c>
      <c t="s" s="2" r="G2">
        <v>33</v>
      </c>
    </row>
    <row spans="1:8" r="3">
      <c t="s" s="3" r="A3">
        <v>145</v>
      </c>
    </row>
    <row spans="1:8" r="4">
      <c t="s" s="4" r="A4">
        <v>56</v>
      </c>
      <c t="n" s="7" r="C4">
        <v>1122</v>
      </c>
      <c t="n" s="7" r="E4">
        <v>3785</v>
      </c>
      <c t="n" s="7" r="G4">
        <v>2828</v>
      </c>
    </row>
    <row spans="1:8" r="5">
      <c t="s" s="3" r="A5">
        <v>146</v>
      </c>
    </row>
    <row spans="1:8" r="6">
      <c t="s" s="4" r="A6">
        <v>48</v>
      </c>
      <c t="s" s="4" r="B6">
        <v>61</v>
      </c>
      <c t="n" s="6" r="C6">
        <v>1450</v>
      </c>
      <c t="n" s="6" r="E6">
        <v>1096</v>
      </c>
      <c t="n" s="6" r="G6">
        <v>1110</v>
      </c>
    </row>
    <row spans="1:8" r="7">
      <c t="s" s="4" r="A7">
        <v>147</v>
      </c>
      <c t="n" s="6" r="C7">
        <v>-97</v>
      </c>
      <c t="n" s="6" r="E7">
        <v>-696</v>
      </c>
      <c t="s" s="4" r="F7">
        <v>63</v>
      </c>
      <c t="n" s="6" r="G7">
        <v>-150</v>
      </c>
      <c t="s" s="4" r="H7">
        <v>47</v>
      </c>
    </row>
    <row spans="1:8" r="8">
      <c t="s" s="4" r="A8">
        <v>148</v>
      </c>
      <c t="n" s="6" r="C8">
        <v>59</v>
      </c>
    </row>
    <row spans="1:8" r="9">
      <c t="s" s="4" r="A9">
        <v>149</v>
      </c>
      <c t="n" s="6" r="C9">
        <v>367</v>
      </c>
      <c t="n" s="6" r="E9">
        <v>1123</v>
      </c>
      <c t="n" s="6" r="G9">
        <v>482</v>
      </c>
    </row>
    <row spans="1:8" r="10">
      <c t="s" s="3" r="A10">
        <v>150</v>
      </c>
    </row>
    <row spans="1:8" r="11">
      <c t="s" s="4" r="A11">
        <v>151</v>
      </c>
      <c t="n" s="6" r="C11">
        <v>-42</v>
      </c>
      <c t="n" s="6" r="E11">
        <v>545</v>
      </c>
      <c t="n" s="6" r="G11">
        <v>-74</v>
      </c>
    </row>
    <row spans="1:8" r="12">
      <c t="s" s="4" r="A12">
        <v>152</v>
      </c>
      <c t="n" s="6" r="C12">
        <v>-172</v>
      </c>
      <c t="n" s="6" r="E12">
        <v>-129</v>
      </c>
      <c t="n" s="6" r="G12">
        <v>-260</v>
      </c>
    </row>
    <row spans="1:8" r="13">
      <c t="s" s="4" r="A13">
        <v>102</v>
      </c>
      <c t="n" s="6" r="C13">
        <v>418</v>
      </c>
      <c t="n" s="6" r="E13">
        <v>-693</v>
      </c>
      <c t="n" s="6" r="G13">
        <v>-457</v>
      </c>
    </row>
    <row spans="1:8" r="14">
      <c t="s" s="4" r="A14">
        <v>153</v>
      </c>
      <c t="n" s="6" r="C14">
        <v>-1030</v>
      </c>
      <c t="n" s="6" r="E14">
        <v>-549</v>
      </c>
      <c t="n" s="6" r="G14">
        <v>191</v>
      </c>
    </row>
    <row spans="1:8" r="15">
      <c t="s" s="4" r="A15">
        <v>154</v>
      </c>
      <c t="s" s="4" r="B15">
        <v>42</v>
      </c>
      <c t="n" s="6" r="C15">
        <v>92</v>
      </c>
      <c t="n" s="6" r="E15">
        <v>-77</v>
      </c>
      <c t="n" s="6" r="G15">
        <v>-378</v>
      </c>
    </row>
    <row spans="1:8" r="16">
      <c t="s" s="4" r="A16">
        <v>155</v>
      </c>
      <c t="n" s="6" r="C16">
        <v>2167</v>
      </c>
      <c t="n" s="6" r="E16">
        <v>4405</v>
      </c>
      <c t="n" s="6" r="G16">
        <v>3292</v>
      </c>
    </row>
    <row spans="1:8" r="17">
      <c t="s" s="3" r="A17">
        <v>156</v>
      </c>
    </row>
    <row spans="1:8" r="18">
      <c t="s" s="4" r="A18">
        <v>157</v>
      </c>
      <c t="n" s="6" r="C18">
        <v>-2994</v>
      </c>
      <c t="n" s="6" r="E18">
        <v>-5290</v>
      </c>
      <c t="n" s="6" r="G18">
        <v>-6297</v>
      </c>
    </row>
    <row spans="1:8" r="19">
      <c t="s" s="4" r="A19">
        <v>158</v>
      </c>
      <c t="n" s="6" r="G19">
        <v>-1602</v>
      </c>
    </row>
    <row spans="1:8" r="20">
      <c t="s" s="4" r="A20">
        <v>159</v>
      </c>
      <c t="n" s="6" r="C20">
        <v>-32</v>
      </c>
      <c t="n" s="6" r="E20">
        <v>-123</v>
      </c>
    </row>
    <row spans="1:8" r="21">
      <c t="s" s="4" r="A21">
        <v>160</v>
      </c>
      <c t="n" s="6" r="C21">
        <v>142</v>
      </c>
      <c t="n" s="6" r="E21">
        <v>851</v>
      </c>
      <c t="n" s="6" r="G21">
        <v>160</v>
      </c>
    </row>
    <row spans="1:8" r="22">
      <c t="s" s="4" r="A22">
        <v>161</v>
      </c>
      <c t="n" s="6" r="G22">
        <v>4</v>
      </c>
    </row>
    <row spans="1:8" r="23">
      <c t="s" s="4" r="A23">
        <v>162</v>
      </c>
      <c t="n" s="6" r="C23">
        <v>-2884</v>
      </c>
      <c t="n" s="6" r="E23">
        <v>-4562</v>
      </c>
      <c t="n" s="6" r="G23">
        <v>-7735</v>
      </c>
    </row>
    <row spans="1:8" r="24">
      <c t="s" s="3" r="A24">
        <v>163</v>
      </c>
    </row>
    <row spans="1:8" r="25">
      <c t="s" s="4" r="A25">
        <v>164</v>
      </c>
      <c t="n" s="6" r="C25">
        <v>-32</v>
      </c>
      <c t="n" s="6" r="E25">
        <v>120</v>
      </c>
      <c t="n" s="6" r="G25">
        <v>1371</v>
      </c>
    </row>
    <row spans="1:8" r="26">
      <c t="s" s="4" r="A26">
        <v>165</v>
      </c>
      <c t="n" s="6" r="C26">
        <v>1206</v>
      </c>
      <c t="n" s="6" r="E26">
        <v>430</v>
      </c>
      <c t="n" s="6" r="G26">
        <v>3276</v>
      </c>
    </row>
    <row spans="1:8" r="27">
      <c t="s" s="4" r="A27">
        <v>166</v>
      </c>
      <c t="n" s="6" r="C27">
        <v>-20</v>
      </c>
      <c t="n" s="6" r="E27">
        <v>-9</v>
      </c>
      <c t="n" s="6" r="G27">
        <v>-7</v>
      </c>
    </row>
    <row spans="1:8" r="28">
      <c t="s" s="4" r="A28">
        <v>167</v>
      </c>
      <c t="n" s="6" r="C28">
        <v>-449</v>
      </c>
      <c t="n" s="6" r="E28">
        <v>-441</v>
      </c>
      <c t="n" s="6" r="G28">
        <v>-407</v>
      </c>
    </row>
    <row spans="1:8" r="29">
      <c t="s" s="4" r="A29">
        <v>168</v>
      </c>
      <c t="n" s="6" r="C29">
        <v>705</v>
      </c>
      <c t="n" s="6" r="E29">
        <v>100</v>
      </c>
      <c t="n" s="6" r="G29">
        <v>4233</v>
      </c>
    </row>
    <row spans="1:8" r="30">
      <c t="s" s="4" r="A30">
        <v>169</v>
      </c>
      <c t="n" s="6" r="C30">
        <v>-12</v>
      </c>
      <c t="n" s="6" r="E30">
        <v>-57</v>
      </c>
      <c t="n" s="6" r="G30">
        <v>-210</v>
      </c>
    </row>
    <row spans="1:8" r="31">
      <c t="s" s="4" r="A31">
        <v>170</v>
      </c>
      <c t="n" s="6" r="C31">
        <v>215</v>
      </c>
      <c t="s" s="4" r="D31">
        <v>49</v>
      </c>
      <c t="n" s="6" r="E31">
        <v>272</v>
      </c>
      <c t="s" s="4" r="F31">
        <v>49</v>
      </c>
      <c t="n" s="6" r="G31">
        <v>482</v>
      </c>
    </row>
    <row spans="1:8" r="32">
      <c t="s" s="4" r="A32">
        <v>171</v>
      </c>
      <c t="s" s="4" r="B32">
        <v>49</v>
      </c>
      <c t="n" s="7" r="C32">
        <v>203</v>
      </c>
      <c t="n" s="7" r="E32">
        <v>215</v>
      </c>
      <c t="n" s="7" r="G32">
        <v>272</v>
      </c>
    </row>
    <row spans="1:8" r="33">
      <c t="n" r="A33"/>
    </row>
    <row spans="1:8" r="34">
      <c t="s" s="4" r="A34">
        <v>61</v>
      </c>
      <c t="s" s="4" r="B34">
        <v>67</v>
      </c>
    </row>
    <row spans="1:8" r="35">
      <c t="s" s="4" r="A35">
        <v>63</v>
      </c>
      <c t="s" s="4" r="B35">
        <v>172</v>
      </c>
    </row>
    <row spans="1:8" r="36">
      <c t="s" s="4" r="A36">
        <v>47</v>
      </c>
      <c t="s" s="4" r="B36">
        <v>173</v>
      </c>
    </row>
    <row spans="1:8" r="37">
      <c t="s" s="4" r="A37">
        <v>42</v>
      </c>
      <c t="s" s="4" r="B37">
        <v>174</v>
      </c>
    </row>
    <row spans="1:8" r="38">
      <c t="s" s="4" r="A38">
        <v>49</v>
      </c>
      <c t="s" s="4" r="B38">
        <v>116</v>
      </c>
    </row>
  </sheetData>
  <mergeCells count="11">
    <mergeCell ref="A1:B2"/>
    <mergeCell ref="C1:H1"/>
    <mergeCell ref="C2:D2"/>
    <mergeCell ref="E2:F2"/>
    <mergeCell ref="G2:H2"/>
    <mergeCell ref="A33:G33"/>
    <mergeCell ref="B34:G34"/>
    <mergeCell ref="B35:G35"/>
    <mergeCell ref="B36:G36"/>
    <mergeCell ref="B37:G37"/>
    <mergeCell ref="B38:G3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2</v>
      </c>
      <c t="s" s="2" r="C1">
        <v>1</v>
      </c>
    </row>
    <row spans="1:5" r="2">
      <c t="s" s="2" r="C2">
        <v>2</v>
      </c>
      <c t="s" s="2" r="D2">
        <v>32</v>
      </c>
      <c t="s" s="2" r="E2">
        <v>33</v>
      </c>
    </row>
    <row spans="1:5" r="3">
      <c t="s" s="4" r="A3">
        <v>663</v>
      </c>
      <c t="n" s="7" r="C3">
        <v>102</v>
      </c>
      <c t="n" s="7" r="D3">
        <v>82</v>
      </c>
      <c t="n" s="7" r="E3">
        <v>69</v>
      </c>
    </row>
    <row spans="1:5" r="4">
      <c t="s" s="4" r="A4">
        <v>401</v>
      </c>
      <c t="n" s="6" r="C4">
        <v>-68</v>
      </c>
      <c t="n" s="6" r="D4">
        <v>-82</v>
      </c>
      <c t="n" s="6" r="E4">
        <v>-69</v>
      </c>
    </row>
    <row spans="1:5" r="5">
      <c t="s" s="4" r="A5">
        <v>664</v>
      </c>
      <c t="n" s="6" r="C5">
        <v>34</v>
      </c>
    </row>
    <row spans="1:5" r="6">
      <c t="s" s="4" r="A6">
        <v>665</v>
      </c>
      <c t="n" s="6" r="C6">
        <v>5</v>
      </c>
      <c t="n" s="6" r="D6">
        <v>4</v>
      </c>
      <c t="n" s="6" r="E6">
        <v>11</v>
      </c>
    </row>
    <row spans="1:5" r="7">
      <c t="s" s="4" r="A7">
        <v>666</v>
      </c>
      <c t="s" s="4" r="B7">
        <v>61</v>
      </c>
      <c t="n" s="7" r="C7">
        <v>39</v>
      </c>
      <c t="n" s="7" r="D7">
        <v>4</v>
      </c>
      <c t="n" s="7" r="E7">
        <v>11</v>
      </c>
    </row>
    <row spans="1:5" r="8">
      <c t="n" r="A8"/>
    </row>
    <row spans="1:5" r="9">
      <c t="s" s="4" r="A9">
        <v>61</v>
      </c>
      <c t="s" s="4" r="B9">
        <v>70</v>
      </c>
    </row>
  </sheetData>
  <mergeCells count="4">
    <mergeCell ref="A1:B2"/>
    <mergeCell ref="C1:E1"/>
    <mergeCell ref="A8:D8"/>
    <mergeCell ref="B9:D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2</v>
      </c>
      <c t="s" s="2" r="D2">
        <v>33</v>
      </c>
    </row>
    <row spans="1:4" r="3">
      <c t="s" s="4" r="A3">
        <v>668</v>
      </c>
      <c t="n" s="7" r="B3">
        <v>74</v>
      </c>
      <c t="n" s="7" r="C3">
        <v>82</v>
      </c>
      <c t="n" s="7" r="D3">
        <v>69</v>
      </c>
    </row>
    <row spans="1:4" r="4">
      <c t="s" s="4" r="A4">
        <v>669</v>
      </c>
      <c t="s" s="4" r="B4">
        <v>670</v>
      </c>
      <c t="s" s="4" r="C4">
        <v>6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t="s" s="1" r="A1">
        <v>672</v>
      </c>
      <c t="s" s="2" r="B1">
        <v>673</v>
      </c>
    </row>
    <row spans="1:4" r="2">
      <c t="s" s="2" r="B2">
        <v>674</v>
      </c>
      <c t="s" s="2" r="C2">
        <v>675</v>
      </c>
      <c t="s" s="2" r="D2">
        <v>2</v>
      </c>
    </row>
    <row spans="1:4" r="3">
      <c t="s" s="4" r="A3">
        <v>676</v>
      </c>
    </row>
    <row spans="1:4" r="4">
      <c t="s" s="3" r="A4">
        <v>677</v>
      </c>
    </row>
    <row spans="1:4" r="5">
      <c t="s" s="4" r="A5">
        <v>678</v>
      </c>
      <c t="n" s="7" r="C5">
        <v>500000000</v>
      </c>
    </row>
    <row spans="1:4" r="6">
      <c t="s" s="4" r="A6">
        <v>679</v>
      </c>
      <c t="n" s="7" r="C6">
        <v>0</v>
      </c>
    </row>
    <row spans="1:4" r="7">
      <c t="s" s="4" r="A7">
        <v>680</v>
      </c>
      <c t="s" s="4" r="C7">
        <v>681</v>
      </c>
    </row>
    <row spans="1:4" r="8">
      <c t="s" s="4" r="A8">
        <v>682</v>
      </c>
    </row>
    <row spans="1:4" r="9">
      <c t="s" s="3" r="A9">
        <v>677</v>
      </c>
    </row>
    <row spans="1:4" r="10">
      <c t="s" s="4" r="A10">
        <v>678</v>
      </c>
      <c t="n" s="7" r="B10">
        <v>500000000</v>
      </c>
    </row>
    <row spans="1:4" r="11">
      <c t="s" s="4" r="A11">
        <v>680</v>
      </c>
      <c t="s" s="4" r="B11">
        <v>683</v>
      </c>
    </row>
    <row spans="1:4" r="12">
      <c t="s" s="4" r="A12">
        <v>684</v>
      </c>
    </row>
    <row spans="1:4" r="13">
      <c t="s" s="3" r="A13">
        <v>677</v>
      </c>
    </row>
    <row spans="1:4" r="14">
      <c t="s" s="4" r="A14">
        <v>678</v>
      </c>
      <c t="n" s="7" r="D14">
        <v>75000000</v>
      </c>
    </row>
    <row spans="1:4" r="15">
      <c t="s" s="4" r="A15">
        <v>679</v>
      </c>
      <c t="n" s="7" r="D15">
        <v>75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4"/>
  </cols>
  <sheetData>
    <row spans="1:3" r="1">
      <c t="s" s="1" r="A1">
        <v>685</v>
      </c>
      <c t="s" s="2" r="B1">
        <v>522</v>
      </c>
    </row>
    <row spans="1:3" r="2">
      <c t="s" s="3" r="A2">
        <v>686</v>
      </c>
    </row>
    <row spans="1:3" r="3">
      <c t="s" s="4" r="A3">
        <v>687</v>
      </c>
      <c t="n" s="7" r="B3">
        <v>455</v>
      </c>
      <c t="s" s="4" r="C3">
        <v>61</v>
      </c>
    </row>
    <row spans="1:3" r="4">
      <c t="n" r="A4"/>
    </row>
    <row spans="1:3" r="5">
      <c t="s" s="4" r="A5">
        <v>61</v>
      </c>
      <c t="s" s="4" r="B5">
        <v>688</v>
      </c>
    </row>
  </sheetData>
  <mergeCells count="3">
    <mergeCell ref="B1:C1"/>
    <mergeCell ref="A4:C4"/>
    <mergeCell ref="B5:C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80"/>
    <col customWidth="1" max="3" min="3" width="4"/>
  </cols>
  <sheetData>
    <row spans="1:3" r="1">
      <c t="s" s="1" r="A1">
        <v>689</v>
      </c>
      <c t="s" s="2" r="B1">
        <v>522</v>
      </c>
      <c t="s" s="2" r="C1">
        <v>61</v>
      </c>
    </row>
    <row spans="1:3" r="2">
      <c t="s" s="3" r="A2">
        <v>686</v>
      </c>
      <c t="n" r="B2"/>
    </row>
    <row spans="1:3" r="3">
      <c t="s" s="4" r="A3">
        <v>690</v>
      </c>
      <c t="n" s="7" r="B3">
        <v>185</v>
      </c>
    </row>
    <row spans="1:3" r="4">
      <c t="s" s="4" r="A4">
        <v>691</v>
      </c>
      <c t="n" s="6" r="B4">
        <v>129</v>
      </c>
    </row>
    <row spans="1:3" r="5">
      <c t="s" s="4" r="A5">
        <v>692</v>
      </c>
      <c t="n" s="6" r="B5">
        <v>71</v>
      </c>
    </row>
    <row spans="1:3" r="6">
      <c t="s" s="4" r="A6">
        <v>693</v>
      </c>
      <c t="n" s="6" r="B6">
        <v>29</v>
      </c>
    </row>
    <row spans="1:3" r="7">
      <c t="s" s="4" r="A7">
        <v>694</v>
      </c>
      <c t="n" s="6" r="B7">
        <v>8</v>
      </c>
    </row>
    <row spans="1:3" r="8">
      <c t="s" s="4" r="A8">
        <v>695</v>
      </c>
      <c t="n" s="6" r="B8">
        <v>33</v>
      </c>
    </row>
    <row spans="1:3" r="9">
      <c t="s" s="4" r="A9">
        <v>696</v>
      </c>
      <c t="n" s="7" r="B9">
        <v>455</v>
      </c>
    </row>
    <row spans="1:3" r="10">
      <c t="n" r="A10"/>
    </row>
    <row spans="1:3" r="11">
      <c t="s" s="4" r="A11">
        <v>61</v>
      </c>
      <c t="s" s="4" r="B11">
        <v>688</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2</v>
      </c>
      <c t="s" s="2" r="D2">
        <v>33</v>
      </c>
    </row>
    <row spans="1:4" r="3">
      <c t="s" s="3" r="A3">
        <v>686</v>
      </c>
    </row>
    <row spans="1:4" r="4">
      <c t="s" s="4" r="A4">
        <v>698</v>
      </c>
      <c t="n" s="7" r="B4">
        <v>311</v>
      </c>
      <c t="n" s="7" r="C4">
        <v>315</v>
      </c>
      <c t="n" s="7" r="D4">
        <v>2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s="1" r="A1">
        <v>699</v>
      </c>
      <c t="s" s="2" r="C1">
        <v>2</v>
      </c>
      <c t="s" s="2" r="D1">
        <v>32</v>
      </c>
    </row>
    <row spans="1:4" r="2">
      <c t="s" s="3" r="A2">
        <v>700</v>
      </c>
    </row>
    <row spans="1:4" r="3">
      <c t="s" s="4" r="A3">
        <v>128</v>
      </c>
      <c t="s" s="4" r="B3">
        <v>61</v>
      </c>
      <c t="n" s="7" r="C3">
        <v>5952</v>
      </c>
      <c t="n" s="7" r="D3">
        <v>4746</v>
      </c>
    </row>
    <row spans="1:4" r="4">
      <c t="s" s="4" r="A4">
        <v>701</v>
      </c>
      <c t="s" s="4" r="B4">
        <v>63</v>
      </c>
      <c t="n" s="6" r="C4">
        <v>612</v>
      </c>
      <c t="n" s="6" r="D4">
        <v>167</v>
      </c>
    </row>
    <row spans="1:4" r="5">
      <c t="s" s="4" r="A5">
        <v>702</v>
      </c>
      <c t="s" s="4" r="B5">
        <v>47</v>
      </c>
      <c t="n" s="7" r="C5">
        <v>6564</v>
      </c>
      <c t="n" s="7" r="D5">
        <v>4913</v>
      </c>
    </row>
    <row spans="1:4" r="6">
      <c t="n" r="A6"/>
    </row>
    <row spans="1:4" r="7">
      <c t="s" s="4" r="A7">
        <v>61</v>
      </c>
      <c t="s" s="4" r="B7">
        <v>703</v>
      </c>
    </row>
    <row spans="1:4" r="8">
      <c t="s" s="4" r="A8">
        <v>63</v>
      </c>
      <c t="s" s="4" r="B8">
        <v>704</v>
      </c>
    </row>
    <row spans="1:4" r="9">
      <c t="s" s="4" r="A9">
        <v>47</v>
      </c>
      <c t="s" s="4" r="B9">
        <v>120</v>
      </c>
    </row>
  </sheetData>
  <mergeCells count="5">
    <mergeCell ref="A1:B1"/>
    <mergeCell ref="A6:C6"/>
    <mergeCell ref="B7:C7"/>
    <mergeCell ref="B8:C8"/>
    <mergeCell ref="B9:C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7"/>
    <col customWidth="1" max="3" min="3" width="15"/>
  </cols>
  <sheetData>
    <row spans="1:3" r="1">
      <c t="s" s="1" r="A1">
        <v>705</v>
      </c>
      <c t="s" s="2" r="B1">
        <v>1</v>
      </c>
    </row>
    <row spans="1:3" r="2">
      <c t="s" s="2" r="B2">
        <v>2</v>
      </c>
      <c t="s" s="2" r="C2">
        <v>32</v>
      </c>
    </row>
    <row spans="1:3" r="3">
      <c t="s" s="3" r="A3">
        <v>700</v>
      </c>
    </row>
    <row spans="1:3" r="4">
      <c t="s" s="4" r="A4">
        <v>706</v>
      </c>
      <c t="n" s="7" r="B4">
        <v>7750000000</v>
      </c>
    </row>
    <row spans="1:3" r="5">
      <c t="s" s="4" r="A5">
        <v>707</v>
      </c>
      <c t="s" s="4" r="B5">
        <v>708</v>
      </c>
    </row>
    <row spans="1:3" r="6">
      <c t="s" s="4" r="A6">
        <v>709</v>
      </c>
      <c t="s" s="4" r="B6">
        <v>710</v>
      </c>
    </row>
    <row spans="1:3" r="7">
      <c t="s" s="4" r="A7">
        <v>711</v>
      </c>
      <c t="s" s="4" r="B7">
        <v>712</v>
      </c>
      <c t="s" s="4" r="C7">
        <v>713</v>
      </c>
    </row>
    <row spans="1:3" r="8">
      <c t="s" s="4" r="A8">
        <v>714</v>
      </c>
      <c t="n" s="7" r="B8">
        <v>28000000</v>
      </c>
      <c t="n" s="7" r="C8">
        <v>22000000</v>
      </c>
    </row>
    <row spans="1:3" r="9">
      <c t="s" s="4" r="A9">
        <v>715</v>
      </c>
      <c t="n" s="6" r="B9">
        <v>25000000</v>
      </c>
    </row>
    <row spans="1:3" r="10">
      <c t="s" s="4" r="A10">
        <v>716</v>
      </c>
      <c t="n" s="6" r="B10">
        <v>25000000</v>
      </c>
    </row>
    <row spans="1:3" r="11">
      <c t="s" s="4" r="A11">
        <v>717</v>
      </c>
      <c t="n" s="6" r="B11">
        <v>25000000</v>
      </c>
    </row>
    <row spans="1:3" r="12">
      <c t="s" s="4" r="A12">
        <v>718</v>
      </c>
      <c t="n" s="7" r="B12">
        <v>25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7"/>
  </cols>
  <sheetData>
    <row spans="1:5" r="1">
      <c t="s" s="1" r="A1">
        <v>719</v>
      </c>
      <c t="s" s="2" r="B1">
        <v>720</v>
      </c>
      <c t="s" s="2" r="C1">
        <v>673</v>
      </c>
      <c t="s" s="2" r="D1">
        <v>1</v>
      </c>
    </row>
    <row spans="1:5" r="2">
      <c t="s" s="2" r="B2">
        <v>3</v>
      </c>
      <c t="s" s="2" r="C2">
        <v>674</v>
      </c>
      <c t="s" s="2" r="D2">
        <v>2</v>
      </c>
      <c t="s" s="2" r="E2">
        <v>721</v>
      </c>
    </row>
    <row spans="1:5" r="3">
      <c t="s" s="3" r="A3">
        <v>722</v>
      </c>
    </row>
    <row spans="1:5" r="4">
      <c t="s" s="4" r="A4">
        <v>177</v>
      </c>
      <c t="n" s="7" r="D4">
        <v>480000000</v>
      </c>
    </row>
    <row spans="1:5" r="5">
      <c t="s" s="4" r="A5">
        <v>451</v>
      </c>
    </row>
    <row spans="1:5" r="6">
      <c t="s" s="3" r="A6">
        <v>722</v>
      </c>
    </row>
    <row spans="1:5" r="7">
      <c t="s" s="4" r="A7">
        <v>723</v>
      </c>
      <c t="n" s="7" r="B7">
        <v>328000000</v>
      </c>
    </row>
    <row spans="1:5" r="8">
      <c t="s" s="4" r="A8">
        <v>724</v>
      </c>
    </row>
    <row spans="1:5" r="9">
      <c t="s" s="3" r="A9">
        <v>722</v>
      </c>
    </row>
    <row spans="1:5" r="10">
      <c t="s" s="4" r="A10">
        <v>725</v>
      </c>
      <c t="n" s="6" r="D10">
        <v>1206000000</v>
      </c>
    </row>
    <row spans="1:5" r="11">
      <c t="s" s="4" r="A11">
        <v>678</v>
      </c>
      <c t="n" s="6" r="D11">
        <v>7750000000</v>
      </c>
      <c t="n" s="7" r="E11">
        <v>6250000000</v>
      </c>
    </row>
    <row spans="1:5" r="12">
      <c t="s" s="4" r="A12">
        <v>682</v>
      </c>
    </row>
    <row spans="1:5" r="13">
      <c t="s" s="3" r="A13">
        <v>722</v>
      </c>
    </row>
    <row spans="1:5" r="14">
      <c t="s" s="4" r="A14">
        <v>678</v>
      </c>
      <c t="n" s="7" r="C14">
        <v>500000000</v>
      </c>
    </row>
    <row spans="1:5" r="15">
      <c t="s" s="4" r="A15">
        <v>680</v>
      </c>
      <c t="s" s="4" r="C15">
        <v>683</v>
      </c>
    </row>
    <row spans="1:5" r="16">
      <c t="s" s="4" r="A16">
        <v>726</v>
      </c>
    </row>
    <row spans="1:5" r="17">
      <c t="s" s="3" r="A17">
        <v>722</v>
      </c>
    </row>
    <row spans="1:5" r="18">
      <c t="s" s="4" r="A18">
        <v>678</v>
      </c>
      <c t="n" s="7" r="D18">
        <v>75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27</v>
      </c>
      <c t="s" s="2" r="B1">
        <v>1</v>
      </c>
    </row>
    <row spans="1:7" r="2">
      <c t="s" s="2" r="B2">
        <v>2</v>
      </c>
      <c t="s" s="2" r="C2">
        <v>32</v>
      </c>
      <c t="s" s="2" r="D2">
        <v>33</v>
      </c>
      <c t="s" s="2" r="E2">
        <v>2</v>
      </c>
      <c t="s" s="2" r="F2">
        <v>32</v>
      </c>
      <c t="s" s="2" r="G2">
        <v>33</v>
      </c>
    </row>
    <row spans="1:7" r="3">
      <c t="s" s="3" r="A3">
        <v>728</v>
      </c>
    </row>
    <row spans="1:7" r="4">
      <c t="s" s="4" r="A4">
        <v>729</v>
      </c>
      <c t="n" s="7" r="B4">
        <v>167</v>
      </c>
      <c t="n" s="7" r="C4">
        <v>173</v>
      </c>
      <c t="n" s="7" r="D4">
        <v>167</v>
      </c>
      <c t="n" s="7" r="E4">
        <v>167</v>
      </c>
      <c t="n" s="7" r="F4">
        <v>167</v>
      </c>
      <c t="n" s="7" r="G4">
        <v>173</v>
      </c>
    </row>
    <row spans="1:7" r="5">
      <c t="s" s="4" r="A5">
        <v>730</v>
      </c>
      <c t="n" s="6" r="B5">
        <v>167</v>
      </c>
      <c t="n" s="6" r="C5">
        <v>173</v>
      </c>
      <c t="n" s="6" r="D5">
        <v>167</v>
      </c>
    </row>
    <row spans="1:7" r="6">
      <c t="s" s="4" r="A6">
        <v>731</v>
      </c>
      <c t="n" s="6" r="C6">
        <v>5</v>
      </c>
      <c t="n" s="6" r="D6">
        <v>12</v>
      </c>
    </row>
    <row spans="1:7" r="7">
      <c t="s" s="4" r="A7">
        <v>732</v>
      </c>
      <c t="n" s="6" r="B7">
        <v>0</v>
      </c>
      <c t="n" s="6" r="C7">
        <v>0</v>
      </c>
      <c t="n" s="6" r="D7">
        <v>0</v>
      </c>
    </row>
    <row spans="1:7" r="8">
      <c t="s" s="4" r="A8">
        <v>733</v>
      </c>
      <c t="n" s="6" r="C8">
        <v>-11</v>
      </c>
      <c t="n" s="6" r="D8">
        <v>-6</v>
      </c>
    </row>
    <row spans="1:7" r="9">
      <c t="s" s="4" r="A9">
        <v>734</v>
      </c>
      <c t="n" s="7" r="B9">
        <v>167</v>
      </c>
      <c t="n" s="7" r="C9">
        <v>167</v>
      </c>
      <c t="n" s="7" r="D9">
        <v>173</v>
      </c>
    </row>
    <row spans="1:7" r="10">
      <c t="s" s="4" r="A10">
        <v>735</v>
      </c>
      <c t="n" s="6" r="G10">
        <v>6</v>
      </c>
    </row>
    <row spans="1:7" r="11">
      <c t="s" s="4" r="A11">
        <v>736</v>
      </c>
    </row>
    <row spans="1:7" r="12">
      <c t="s" s="3" r="A12">
        <v>728</v>
      </c>
    </row>
    <row spans="1:7" r="13">
      <c t="s" s="4" r="A13">
        <v>737</v>
      </c>
      <c t="n" s="6" r="E13">
        <v>167</v>
      </c>
      <c t="n" s="6" r="F13">
        <v>167</v>
      </c>
      <c t="n" s="6" r="G13">
        <v>167</v>
      </c>
    </row>
    <row spans="1:7" r="14">
      <c t="s" s="4" r="A14">
        <v>738</v>
      </c>
    </row>
    <row spans="1:7" r="15">
      <c t="s" s="3" r="A15">
        <v>728</v>
      </c>
    </row>
    <row spans="1:7" r="16">
      <c t="s" s="4" r="A16">
        <v>737</v>
      </c>
      <c t="n" s="7" r="E16">
        <v>167</v>
      </c>
      <c t="n" s="7" r="F16">
        <v>167</v>
      </c>
      <c t="n" s="7" r="G16">
        <v>1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5</v>
      </c>
      <c t="s" s="2" r="B1">
        <v>1</v>
      </c>
    </row>
    <row spans="1:4" r="2">
      <c t="s" s="2" r="B2">
        <v>2</v>
      </c>
      <c t="s" s="2" r="C2">
        <v>32</v>
      </c>
      <c t="s" s="2" r="D2">
        <v>33</v>
      </c>
    </row>
    <row spans="1:4" r="3">
      <c t="s" s="4" r="A3">
        <v>176</v>
      </c>
      <c t="n" s="7" r="B3">
        <v>225</v>
      </c>
      <c t="n" s="7" r="C3">
        <v>362</v>
      </c>
      <c t="n" s="7" r="D3">
        <v>600</v>
      </c>
    </row>
    <row spans="1:4" r="4">
      <c t="s" s="4" r="A4">
        <v>177</v>
      </c>
      <c t="n" s="7" r="B4">
        <v>4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2</v>
      </c>
      <c t="s" s="2" r="D2">
        <v>33</v>
      </c>
    </row>
    <row spans="1:4" r="3">
      <c t="s" s="3" r="A3">
        <v>740</v>
      </c>
    </row>
    <row spans="1:4" r="4">
      <c t="s" s="4" r="A4">
        <v>741</v>
      </c>
      <c t="n" s="6" r="B4">
        <v>0</v>
      </c>
      <c t="n" s="6" r="C4">
        <v>0</v>
      </c>
      <c t="n" s="6" r="D4">
        <v>0</v>
      </c>
    </row>
    <row spans="1:4" r="5">
      <c t="s" s="4" r="A5">
        <v>742</v>
      </c>
      <c t="n" s="6" r="B5">
        <v>1</v>
      </c>
      <c t="n" s="6" r="C5">
        <v>1</v>
      </c>
      <c t="n" s="6" r="D5">
        <v>1</v>
      </c>
    </row>
    <row spans="1:4" r="6">
      <c t="s" s="4" r="A6">
        <v>743</v>
      </c>
      <c t="n" s="6" r="B6">
        <v>1</v>
      </c>
      <c t="n" s="6" r="C6">
        <v>1</v>
      </c>
      <c t="n" s="6" r="D6">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2</v>
      </c>
    </row>
    <row spans="1:3" r="2">
      <c t="s" s="4" r="A2">
        <v>745</v>
      </c>
    </row>
    <row spans="1:3" r="3">
      <c t="s" s="3" r="A3">
        <v>746</v>
      </c>
    </row>
    <row spans="1:3" r="4">
      <c t="s" s="4" r="A4">
        <v>747</v>
      </c>
      <c t="n" s="7" r="B4">
        <v>187</v>
      </c>
      <c t="n" s="7" r="C4">
        <v>123</v>
      </c>
    </row>
    <row spans="1:3" r="5">
      <c t="s" s="4" r="A5">
        <v>748</v>
      </c>
      <c t="s" s="4" r="B5">
        <v>574</v>
      </c>
    </row>
    <row spans="1:3" r="6">
      <c t="s" s="4" r="A6">
        <v>749</v>
      </c>
    </row>
    <row spans="1:3" r="7">
      <c t="s" s="3" r="A7">
        <v>746</v>
      </c>
    </row>
    <row spans="1:3" r="8">
      <c t="s" s="4" r="A8">
        <v>750</v>
      </c>
      <c t="n" s="7" r="B8">
        <v>5952</v>
      </c>
      <c t="n" s="6" r="C8">
        <v>4746</v>
      </c>
    </row>
    <row spans="1:3" r="9">
      <c t="s" s="4" r="A9">
        <v>751</v>
      </c>
    </row>
    <row spans="1:3" r="10">
      <c t="s" s="3" r="A10">
        <v>746</v>
      </c>
    </row>
    <row spans="1:3" r="11">
      <c t="s" s="4" r="A11">
        <v>750</v>
      </c>
      <c t="n" s="7" r="B11">
        <v>75</v>
      </c>
      <c t="n" s="7" r="C11">
        <v>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2</v>
      </c>
      <c t="s" s="2" r="D2">
        <v>33</v>
      </c>
    </row>
    <row spans="1:4" r="3">
      <c t="s" s="3" r="A3">
        <v>753</v>
      </c>
    </row>
    <row spans="1:4" r="4">
      <c t="s" s="4" r="A4">
        <v>554</v>
      </c>
      <c t="n" s="7" r="B4">
        <v>-2059</v>
      </c>
      <c t="n" s="7" r="C4">
        <v>-1721</v>
      </c>
      <c t="n" s="7" r="D4">
        <v>-2455</v>
      </c>
    </row>
    <row spans="1:4" r="5">
      <c t="s" s="4" r="A5">
        <v>754</v>
      </c>
      <c t="n" s="6" r="B5">
        <v>64</v>
      </c>
      <c t="n" s="6" r="C5">
        <v>-483</v>
      </c>
      <c t="n" s="6" r="D5">
        <v>529</v>
      </c>
    </row>
    <row spans="1:4" r="6">
      <c t="s" s="4" r="A6">
        <v>755</v>
      </c>
      <c t="n" s="6" r="B6">
        <v>167</v>
      </c>
      <c t="n" s="6" r="C6">
        <v>145</v>
      </c>
      <c t="n" s="6" r="D6">
        <v>205</v>
      </c>
    </row>
    <row spans="1:4" r="7">
      <c t="s" s="4" r="A7">
        <v>559</v>
      </c>
      <c t="n" s="7" r="B7">
        <v>-1828</v>
      </c>
      <c t="n" s="7" r="C7">
        <v>-2059</v>
      </c>
      <c t="n" s="7" r="D7">
        <v>-17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6</v>
      </c>
      <c t="s" s="2" r="C1">
        <v>1</v>
      </c>
    </row>
    <row spans="1:5" r="2">
      <c t="s" s="2" r="C2">
        <v>2</v>
      </c>
      <c t="s" s="2" r="D2">
        <v>32</v>
      </c>
      <c t="s" s="2" r="E2">
        <v>33</v>
      </c>
    </row>
    <row spans="1:5" r="3">
      <c t="s" s="4" r="A3">
        <v>757</v>
      </c>
    </row>
    <row spans="1:5" r="4">
      <c t="s" s="3" r="A4">
        <v>758</v>
      </c>
    </row>
    <row spans="1:5" r="5">
      <c t="s" s="4" r="A5">
        <v>759</v>
      </c>
      <c t="s" s="4" r="B5">
        <v>61</v>
      </c>
      <c t="n" s="7" r="C5">
        <v>-228</v>
      </c>
      <c t="n" s="7" r="D5">
        <v>-196</v>
      </c>
      <c t="n" s="7" r="E5">
        <v>-276</v>
      </c>
    </row>
    <row spans="1:5" r="6">
      <c t="n" r="A6"/>
    </row>
    <row spans="1:5" r="7">
      <c t="s" s="4" r="A7">
        <v>61</v>
      </c>
      <c t="s" s="4" r="B7">
        <v>760</v>
      </c>
    </row>
  </sheetData>
  <mergeCells count="4">
    <mergeCell ref="A1:B2"/>
    <mergeCell ref="C1:E1"/>
    <mergeCell ref="A6:D6"/>
    <mergeCell ref="B7:D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2</v>
      </c>
      <c t="s" s="2" r="D2">
        <v>33</v>
      </c>
    </row>
    <row spans="1:4" r="3">
      <c t="s" s="3" r="A3">
        <v>753</v>
      </c>
    </row>
    <row spans="1:4" r="4">
      <c t="s" s="4" r="A4">
        <v>82</v>
      </c>
      <c t="n" s="7" r="B4">
        <v>24</v>
      </c>
      <c t="n" s="7" r="C4">
        <v>-169</v>
      </c>
      <c t="n" s="7" r="D4">
        <v>185</v>
      </c>
    </row>
    <row spans="1:4" r="5">
      <c t="s" s="4" r="A5">
        <v>759</v>
      </c>
      <c t="n" s="6" r="B5">
        <v>61</v>
      </c>
      <c t="n" s="6" r="C5">
        <v>51</v>
      </c>
      <c t="n" s="6" r="D5">
        <v>71</v>
      </c>
    </row>
    <row spans="1:4" r="6">
      <c t="s" s="4" r="A6">
        <v>132</v>
      </c>
      <c t="n" s="7" r="B6">
        <v>85</v>
      </c>
      <c t="n" s="7" r="C6">
        <v>-118</v>
      </c>
      <c t="n" s="7" r="D6">
        <v>25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 Of Incom</vt:lpstr>
      <vt:lpstr>Consolidated Statement Of Inco3</vt:lpstr>
      <vt:lpstr>Consolidated Statement of Compr</vt:lpstr>
      <vt:lpstr>Consolidated Balance Sheet (U.S</vt:lpstr>
      <vt:lpstr>Consolidated Balance Sheet (U.6</vt:lpstr>
      <vt:lpstr>Consolidated statement of share</vt:lpstr>
      <vt:lpstr>Consolidated Statement of Cash </vt:lpstr>
      <vt:lpstr>Consolidated Statement of Cash9</vt:lpstr>
      <vt:lpstr>Summary of significant accounti</vt:lpstr>
      <vt:lpstr>Business segments</vt:lpstr>
      <vt:lpstr>Income taxes</vt:lpstr>
      <vt:lpstr>Employee retirement benefits</vt:lpstr>
      <vt:lpstr>Other long-term obligations</vt:lpstr>
      <vt:lpstr>Derivatives and financial instr</vt:lpstr>
      <vt:lpstr>Share-based incentive compensat</vt:lpstr>
      <vt:lpstr>Investment and other income</vt:lpstr>
      <vt:lpstr>Litigation and other contingenc</vt:lpstr>
      <vt:lpstr>Common shares</vt:lpstr>
      <vt:lpstr>Miscellaneous financial informa</vt:lpstr>
      <vt:lpstr>Financing costs and additional </vt:lpstr>
      <vt:lpstr>Leased facilities</vt:lpstr>
      <vt:lpstr>Long-term debt</vt:lpstr>
      <vt:lpstr>Accounting for suspended explor</vt:lpstr>
      <vt:lpstr>Transactions with related parti</vt:lpstr>
      <vt:lpstr>Other comprehensive income info</vt:lpstr>
      <vt:lpstr>Summary of significant accoun27</vt:lpstr>
      <vt:lpstr>Business segments (Tables)</vt:lpstr>
      <vt:lpstr>Income taxes (Tables)</vt:lpstr>
      <vt:lpstr>Employee retirement benefits (T</vt:lpstr>
      <vt:lpstr>Other long-term obligations (Ta</vt:lpstr>
      <vt:lpstr>Share-based incentive compens32</vt:lpstr>
      <vt:lpstr>Investment and other income (Ta</vt:lpstr>
      <vt:lpstr>Litigation and other continge34</vt:lpstr>
      <vt:lpstr>Common shares (Tables)</vt:lpstr>
      <vt:lpstr>Miscellaneous financial infor36</vt:lpstr>
      <vt:lpstr>Financing costs and additiona37</vt:lpstr>
      <vt:lpstr>Leased facilities (Tables)</vt:lpstr>
      <vt:lpstr>Long-term debt (Tables)</vt:lpstr>
      <vt:lpstr>Accounting for suspended expl40</vt:lpstr>
      <vt:lpstr>Other comprehensive income in41</vt:lpstr>
      <vt:lpstr>Summary of Significant Accoun42</vt:lpstr>
      <vt:lpstr>Business Segments (Detail)</vt:lpstr>
      <vt:lpstr>Business Segments (Parenthetica</vt:lpstr>
      <vt:lpstr>Income Taxes (Detail)</vt:lpstr>
      <vt:lpstr>Income Taxes (Parenthetical) (D</vt:lpstr>
      <vt:lpstr>Components of Deferred Income T</vt:lpstr>
      <vt:lpstr>Unrecognized Tax Benefits (Deta</vt:lpstr>
      <vt:lpstr>Assumptions Used to Determine B</vt:lpstr>
      <vt:lpstr>Change in Projected Benefit Obl</vt:lpstr>
      <vt:lpstr>Employee Retirement Benefits - </vt:lpstr>
      <vt:lpstr>Change in Plan Assets and Plan </vt:lpstr>
      <vt:lpstr>Amounts Recorded in Consolidate</vt:lpstr>
      <vt:lpstr>Assumptions Used to Determine P</vt:lpstr>
      <vt:lpstr>Components of Net Periodic Bene</vt:lpstr>
      <vt:lpstr>Summary of Change in Accumulate</vt:lpstr>
      <vt:lpstr>Fair Value of Pension Plan Asse</vt:lpstr>
      <vt:lpstr>Changes in Fair Value of Level </vt:lpstr>
      <vt:lpstr>Pension Plan with Accumulated B</vt:lpstr>
      <vt:lpstr>Estimated 2016 Amortization fro</vt:lpstr>
      <vt:lpstr>Expected Benefit Payments (Deta</vt:lpstr>
      <vt:lpstr>Effect of One Percent Change in</vt:lpstr>
      <vt:lpstr>Effect of One Percent Change 63</vt:lpstr>
      <vt:lpstr>Other Long-Term Obligations (De</vt:lpstr>
      <vt:lpstr>Other Long-Term Obligations (Pa</vt:lpstr>
      <vt:lpstr>Schedule of Asset Retirement Ob</vt:lpstr>
      <vt:lpstr>Share-Based Incentive Compens67</vt:lpstr>
      <vt:lpstr>Summarized Information About In</vt:lpstr>
      <vt:lpstr>Gains and Losses on Asset Sales</vt:lpstr>
      <vt:lpstr>Gains and Losses on Asset Sal70</vt:lpstr>
      <vt:lpstr>Investment and Other Income - A</vt:lpstr>
      <vt:lpstr>Schedule of Unconditional Purch</vt:lpstr>
      <vt:lpstr>Schedule of Unconditional Pur73</vt:lpstr>
      <vt:lpstr>Summary of Common Shares (Detai</vt:lpstr>
      <vt:lpstr>Common Shares - Additional Info</vt:lpstr>
      <vt:lpstr>Common Share Activities (Detail</vt:lpstr>
      <vt:lpstr>Net Income Per Share (Detail)</vt:lpstr>
      <vt:lpstr>Miscellaneous Financial Infor78</vt:lpstr>
      <vt:lpstr>Inventories of Crude Oil and Pr</vt:lpstr>
      <vt:lpstr>Financing Costs and Additiona80</vt:lpstr>
      <vt:lpstr>Financing Costs and Additiona81</vt:lpstr>
      <vt:lpstr>Financing Costs and Additiona82</vt:lpstr>
      <vt:lpstr>Leased Facilities - Additional </vt:lpstr>
      <vt:lpstr>Schedule of Non Cancelable Oper</vt:lpstr>
      <vt:lpstr>Schedule of Non Cancelable Op85</vt:lpstr>
      <vt:lpstr>Long Term Debt (Detail)</vt:lpstr>
      <vt:lpstr>Long Term Debt (Parenthetical) </vt:lpstr>
      <vt:lpstr>Long Term Debt - Additional Inf</vt:lpstr>
      <vt:lpstr>Period End Capitalized Suspende</vt:lpstr>
      <vt:lpstr>Number of Projects with Suspend</vt:lpstr>
      <vt:lpstr>Transactions With related Par91</vt:lpstr>
      <vt:lpstr>Changes in Accumulated Other Co</vt:lpstr>
      <vt:lpstr>Amounts Reclassified Out of Acc</vt:lpstr>
      <vt:lpstr>Income Tax Expense_(Credit)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8:20Z</dcterms:created>
  <dcterms:modified xmlns:dcterms="http://purl.org/dc/terms/" xmlns:xsi="http://www.w3.org/2001/XMLSchema-instance" xsi:type="dcterms:W3CDTF">2016-02-24T16:18:20Z</dcterms:modified>
  <dc:title xmlns:dc="http://purl.org/dc/elements/1.1/">Untitled</dc:title>
  <dc:description xmlns:dc="http://purl.org/dc/elements/1.1/"/>
  <dc:subject xmlns:dc="http://purl.org/dc/elements/1.1/"/>
  <cp:keywords/>
  <cp:category/>
</cp:coreProperties>
</file>